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omp" sheetId="6" r:id="rId6"/>
    <s:sheet name="Consolidated Statements of Chan" sheetId="7" r:id="rId7"/>
    <s:sheet name="Consolidated Statements of Cash" sheetId="8" r:id="rId8"/>
    <s:sheet name="General" sheetId="9" r:id="rId9"/>
    <s:sheet name="New accounting pronouncements" sheetId="10" r:id="rId10"/>
    <s:sheet name="Significant business acquisitio" sheetId="11" r:id="rId11"/>
    <s:sheet name="Investments in fixed maturity s" sheetId="12" r:id="rId12"/>
    <s:sheet name="Investments in equity securitie" sheetId="13" r:id="rId13"/>
    <s:sheet name="Other investments" sheetId="14" r:id="rId14"/>
    <s:sheet name="Investments in The Kraft Heinz " sheetId="15" r:id="rId15"/>
    <s:sheet name="Income taxes" sheetId="16" r:id="rId16"/>
    <s:sheet name="Investment gains_losses" sheetId="17" r:id="rId17"/>
    <s:sheet name="Inventories" sheetId="18" r:id="rId18"/>
    <s:sheet name="Receivables" sheetId="19" r:id="rId19"/>
    <s:sheet name="Property, plant and equipment" sheetId="20" r:id="rId20"/>
    <s:sheet name="Goodwill and other intangible a" sheetId="21" r:id="rId21"/>
    <s:sheet name="Derivative contracts" sheetId="22" r:id="rId22"/>
    <s:sheet name="Supplemental cash flow informat" sheetId="23" r:id="rId23"/>
    <s:sheet name="Notes payable and other borrowi" sheetId="24" r:id="rId24"/>
    <s:sheet name="Fair value measurements" sheetId="25" r:id="rId25"/>
    <s:sheet name="Common stock" sheetId="26" r:id="rId26"/>
    <s:sheet name="Accumulated other comprehensive" sheetId="27" r:id="rId27"/>
    <s:sheet name="Contingencies and Commitments" sheetId="28" r:id="rId28"/>
    <s:sheet name="Business segment data" sheetId="29" r:id="rId29"/>
    <s:sheet name="New accounting pronouncements (" sheetId="30" r:id="rId30"/>
    <s:sheet name="Significant business acquisit31" sheetId="31" r:id="rId31"/>
    <s:sheet name="Investments in fixed maturity32" sheetId="32" r:id="rId32"/>
    <s:sheet name="Investments in equity securit33" sheetId="33" r:id="rId33"/>
    <s:sheet name="Other investments (Tables)" sheetId="34" r:id="rId34"/>
    <s:sheet name="Investments in The Kraft Hein35" sheetId="35" r:id="rId35"/>
    <s:sheet name="Investment gains_losses (Tables" sheetId="36" r:id="rId36"/>
    <s:sheet name="Inventories (Tables)" sheetId="37" r:id="rId37"/>
    <s:sheet name="Receivables (Tables)" sheetId="38" r:id="rId38"/>
    <s:sheet name="Property, plant and equipment (" sheetId="39" r:id="rId39"/>
    <s:sheet name="Goodwill and other intangible40" sheetId="40" r:id="rId40"/>
    <s:sheet name="Derivative contracts (Tables)" sheetId="41" r:id="rId41"/>
    <s:sheet name="Supplemental cash flow inform42" sheetId="42" r:id="rId42"/>
    <s:sheet name="Notes payable and other borro43" sheetId="43" r:id="rId43"/>
    <s:sheet name="Fair value measurements (Tables" sheetId="44" r:id="rId44"/>
    <s:sheet name="Common stock (Tables)" sheetId="45" r:id="rId45"/>
    <s:sheet name="Accumulated other comprehensi46" sheetId="46" r:id="rId46"/>
    <s:sheet name="Business segment data (Tables)" sheetId="47" r:id="rId47"/>
    <s:sheet name="Significant business acquisit48" sheetId="48" r:id="rId48"/>
    <s:sheet name="Significant business acquisit49" sheetId="49" r:id="rId49"/>
    <s:sheet name="Significant business acquisit50" sheetId="50" r:id="rId50"/>
    <s:sheet name="Investments in fixed maturity51" sheetId="51" r:id="rId51"/>
    <s:sheet name="Investments in fixed maturity52" sheetId="52" r:id="rId52"/>
    <s:sheet name="Investments in fixed maturity53" sheetId="53" r:id="rId53"/>
    <s:sheet name="Investments in fixed maturity54" sheetId="54" r:id="rId54"/>
    <s:sheet name="Investments in equity securit55" sheetId="55" r:id="rId55"/>
    <s:sheet name="Investments in equity securit56" sheetId="56" r:id="rId56"/>
    <s:sheet name="Investments in equity securit57" sheetId="57" r:id="rId57"/>
    <s:sheet name="Investments in equity securit58" sheetId="58" r:id="rId58"/>
    <s:sheet name="Other investments (Detail)" sheetId="59" r:id="rId59"/>
    <s:sheet name="Other investments - Narrative (" sheetId="60" r:id="rId60"/>
    <s:sheet name="Investments in The Kraft Hein61" sheetId="61" r:id="rId61"/>
    <s:sheet name="Investments in The Kraft Hein62" sheetId="62" r:id="rId62"/>
    <s:sheet name="Investments in The Kraft Hein63" sheetId="63" r:id="rId63"/>
    <s:sheet name="Income taxes - Narrative (Detai" sheetId="64" r:id="rId64"/>
    <s:sheet name="Investment gains_losses (Detail" sheetId="65" r:id="rId65"/>
    <s:sheet name="Investment gains_losses - Narra" sheetId="66" r:id="rId66"/>
    <s:sheet name="Inventories (Detail)" sheetId="67" r:id="rId67"/>
    <s:sheet name="Inventories - Narrative (Detail" sheetId="68" r:id="rId68"/>
    <s:sheet name="Receivables (Detail)" sheetId="69" r:id="rId69"/>
    <s:sheet name="Receivables - Narrative (Detail" sheetId="70" r:id="rId70"/>
    <s:sheet name="Property, plant and equipment71" sheetId="71" r:id="rId71"/>
    <s:sheet name="Property, plant and equipment -" sheetId="72" r:id="rId72"/>
    <s:sheet name="Property, plant and equipment a" sheetId="73" r:id="rId73"/>
    <s:sheet name="Goodwill and other intangible74" sheetId="74" r:id="rId74"/>
    <s:sheet name="Goodwill and other intangible75" sheetId="75" r:id="rId75"/>
    <s:sheet name="Goodwill and other intangible76" sheetId="76" r:id="rId76"/>
    <s:sheet name="Derivative contracts (Detail)" sheetId="77" r:id="rId77"/>
    <s:sheet name="Derivative contracts - gains an" sheetId="78" r:id="rId78"/>
    <s:sheet name="Derivative contracts - Narrativ" sheetId="79" r:id="rId79"/>
    <s:sheet name="Supplemental cash flow inform80" sheetId="80" r:id="rId80"/>
    <s:sheet name="Notes payable and other borro81" sheetId="81" r:id="rId81"/>
    <s:sheet name="Notes payable and other borro82" sheetId="82" r:id="rId82"/>
    <s:sheet name="Notes payable and other borro83" sheetId="83" r:id="rId83"/>
    <s:sheet name="Fair value measurements - Finan" sheetId="84" r:id="rId84"/>
    <s:sheet name="Fair value measurements - Signi" sheetId="85" r:id="rId85"/>
    <s:sheet name="Fair value measurements - Other" sheetId="86" r:id="rId86"/>
    <s:sheet name="Common stock (Detail)" sheetId="87" r:id="rId87"/>
    <s:sheet name="Common stock (Parenthetical) (D" sheetId="88" r:id="rId88"/>
    <s:sheet name="Common stock - Narrative (Detai" sheetId="89" r:id="rId89"/>
    <s:sheet name="Accumulated other comprehensi90" sheetId="90" r:id="rId90"/>
    <s:sheet name="Accumulated other comprehensi91" sheetId="91" r:id="rId91"/>
    <s:sheet name="Contingencies and Commitments -" sheetId="92" r:id="rId92"/>
    <s:sheet name="Business segment data - Revenue" sheetId="93" r:id="rId93"/>
    <s:sheet name="Business segment data - Earning" sheetId="94" r:id="rId94"/>
  </s:sheets>
  <s:definedNames/>
  <s:calcPr calcId="124519" calcMode="auto" fullCalcOnLoad="1"/>
</s:workbook>
</file>

<file path=xl/sharedStrings.xml><?xml version="1.0" encoding="utf-8"?>
<sst xmlns="http://schemas.openxmlformats.org/spreadsheetml/2006/main" uniqueCount="880">
  <si>
    <t>Document and Entity Information - shares</t>
  </si>
  <si>
    <t>9 Months Ended</t>
  </si>
  <si>
    <t>Sep. 30, 2016</t>
  </si>
  <si>
    <t>Oct. 27,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BRKA</t>
  </si>
  <si>
    <t>Entity Registrant Name</t>
  </si>
  <si>
    <t>BERKSHIRE HATHAWAY INC.</t>
  </si>
  <si>
    <t>Entity Central Index Key</t>
  </si>
  <si>
    <t>Current Fiscal Year End Date</t>
  </si>
  <si>
    <t>--12-31</t>
  </si>
  <si>
    <t>Entity Filer Category</t>
  </si>
  <si>
    <t>Large Accelerated Filer</t>
  </si>
  <si>
    <t>Class A [Member]</t>
  </si>
  <si>
    <t>Entity Common Stock, Shares Outstanding</t>
  </si>
  <si>
    <t>Class B [Member]</t>
  </si>
  <si>
    <t>Consolidated Balance Sheets - USD ($) $ in Millions</t>
  </si>
  <si>
    <t>Dec. 31, 2015</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Other investments</t>
  </si>
  <si>
    <t>Investments in The Kraft Heinz Company (Fair Value: September 30, 2016 - $29,130; December 31, 2015 - $32,042)</t>
  </si>
  <si>
    <t>Receivables</t>
  </si>
  <si>
    <t>Property, plant and equipment</t>
  </si>
  <si>
    <t>Other intangible assets</t>
  </si>
  <si>
    <t>Deferred charges reinsurance assumed</t>
  </si>
  <si>
    <t>Other</t>
  </si>
  <si>
    <t>Losses and loss adjustment expenses</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Investments in equity and fixed maturity securities</t>
  </si>
  <si>
    <t>Loans and finance receivables</t>
  </si>
  <si>
    <t>Property, plant and equipment and assets held for lease</t>
  </si>
  <si>
    <t>Derivative contract liabilities</t>
  </si>
  <si>
    <t>Approximately 60% of the aggregate fair value was concentrated in the equity securities of four companies (American Express Company - $9.7 billion; Wells Fargo &amp; Company - $22.1 billion; International Business Machines Corporation ("IBM") - $12.9 billion; and The Coca-Cola Company - $16.9 billion).</t>
  </si>
  <si>
    <t>Approximately 59% of the aggregate fair value was concentrated in the equity securities of four companies (American Express Company - $10.5 billion; Wells Fargo &amp; Company - $27.2 billion; IBM - $11.2 billion; and The Coca-Cola Company - $17.2 billion).</t>
  </si>
  <si>
    <t>Consolidated Balance Sheets (Parenthetical) - USD ($) $ in Millions</t>
  </si>
  <si>
    <t>Investments in The Kraft Heinz Company, Fair Value</t>
  </si>
  <si>
    <t>Consolidated Statements of Earnings - USD ($) $ in Millions</t>
  </si>
  <si>
    <t>3 Months Ended</t>
  </si>
  <si>
    <t>Sep. 30, 2015</t>
  </si>
  <si>
    <t>Revenues:</t>
  </si>
  <si>
    <t>Investment gains/losses</t>
  </si>
  <si>
    <t>Total revenues</t>
  </si>
  <si>
    <t>Costs and expenses:</t>
  </si>
  <si>
    <t>Total costs and expenses</t>
  </si>
  <si>
    <t>Earnings before income taxes</t>
  </si>
  <si>
    <t>Income tax expense</t>
  </si>
  <si>
    <t>Net earnings</t>
  </si>
  <si>
    <t>Less: Earnings attributable to noncontrolling interests</t>
  </si>
  <si>
    <t>Net earnings attributable to Berkshire Hathaway shareholders</t>
  </si>
  <si>
    <t>Net earnings per share attributable to Berkshire Hathaway shareholders:</t>
  </si>
  <si>
    <t>Net earnings per share attributable to Berkshire Hathaway shareholders</t>
  </si>
  <si>
    <t>Average equivalent Class A Shares outstanding</t>
  </si>
  <si>
    <t>Insurance premiums earned</t>
  </si>
  <si>
    <t>Sales and service revenues</t>
  </si>
  <si>
    <t>Interest, dividend and other investment income</t>
  </si>
  <si>
    <t>Insurance losses and loss adjustment expenses</t>
  </si>
  <si>
    <t>Insurance underwriting expenses</t>
  </si>
  <si>
    <t>Cost of sales and services</t>
  </si>
  <si>
    <t>Selling, general and administrative expenses</t>
  </si>
  <si>
    <t>Interest expense</t>
  </si>
  <si>
    <t>Cost of sales and operating expenses</t>
  </si>
  <si>
    <t>Derivative gains/losses</t>
  </si>
  <si>
    <t>Average shares outstanding and net earnings per share are shown on an equivalent Class A common stock basis. Equivalent Class B shares outstanding are 1,500 times the equivalent Class A amount. Net earnings per equivalent Class B share outstanding are one-fifteen-hundredth (1/1,500) of the equivalent Class A amount.</t>
  </si>
  <si>
    <t>Consolidated Statements of Earnings (Parenthetical)</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4</t>
  </si>
  <si>
    <t>Issuance of common stock</t>
  </si>
  <si>
    <t>Transactions with noncontrolling interests</t>
  </si>
  <si>
    <t>Ending Balance at Sep. 30, 2015</t>
  </si>
  <si>
    <t>Beginning Balance at Dec. 31, 2015</t>
  </si>
  <si>
    <t>Ending Balance at Sep. 30, 2016</t>
  </si>
  <si>
    <t>Consolidated Statements of Cash Flows - USD ($) $ in Millions</t>
  </si>
  <si>
    <t>Cash flows from operating activities:</t>
  </si>
  <si>
    <t>Adjustments to reconcile net earnings to operating cash flows:</t>
  </si>
  <si>
    <t>Depreciation and amortization</t>
  </si>
  <si>
    <t>Changes in operating assets and liabilities:</t>
  </si>
  <si>
    <t>Receivables and originated loans</t>
  </si>
  <si>
    <t>Derivative contract assets and liabilities</t>
  </si>
  <si>
    <t>Income taxes</t>
  </si>
  <si>
    <t>Net cash flows from operating activities</t>
  </si>
  <si>
    <t>Cash flows from investing activities:</t>
  </si>
  <si>
    <t>Purchases of fixed maturity securities</t>
  </si>
  <si>
    <t>Purchases of equity securities</t>
  </si>
  <si>
    <t>Purchase of Kraft Heinz Company common stock</t>
  </si>
  <si>
    <t>Sales of fixed maturity securities</t>
  </si>
  <si>
    <t>Redemptions and maturities of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Acquisitions of noncontrolling interests</t>
  </si>
  <si>
    <t>Other financing activities</t>
  </si>
  <si>
    <t>Net cash flows from financing activities</t>
  </si>
  <si>
    <t>Effects of foreign currency exchange rate changes</t>
  </si>
  <si>
    <t>Increase in cash and cash equivalents</t>
  </si>
  <si>
    <t>Cash and cash equivalents:</t>
  </si>
  <si>
    <t>Cash and cash equivalents at beginning of year</t>
  </si>
  <si>
    <t>Cash and cash equivalents at end of third quarter</t>
  </si>
  <si>
    <t>Proceeds from borrowings</t>
  </si>
  <si>
    <t>Repayments of borrowings</t>
  </si>
  <si>
    <t>General</t>
  </si>
  <si>
    <t>Accounting Policie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ny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Variations in
the amount and timing of investment gains/losses can cause
significant variations in periodic net earnings. Investment
gains/losses are recorded when investments are disposed or are
other-than-temporarily impaired. In addition, changes in the fair
values of liabilities associated with derivative contracts can
cause significant variations in periodic net earnings.</t>
  </si>
  <si>
    <t>New accounting pronouncements</t>
  </si>
  <si>
    <t>Accounting Changes and Error Corrections [Abstract]</t>
  </si>
  <si>
    <t>Note 2. New accounting pronouncements In May 2014, the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financial statement presentations and disclosures. We currently
expect to adopt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While we anticipate some changes to
revenue recognition for certain customer contracts, we do not
currently believe ASU 2014-09 will have a material effect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changes in assumptions or methodologies
for calculating such liabilities. ASU 2015-09 is effective for
annual periods beginning after December 15, 2015 and interim
periods beginning after December 15, 2016. We continue to
evaluate the effect adopting this standard will have on the
disclosures in our Consolidated Financial Statements. In January 2016, the FASB issued ASU 2016-01
“Financial Instruments—Recognition and Measurement of
Financial Assets and Financial Liabilities.” ASU 2016-01
generally requires that equity investments (excluding equity method
investments) be measured at fair value with changes in fair value
recognized in net income. Under existing GAAP, changes in fair
value of available-for-sale equity investments are recorded in
other comprehensive income. Given the current magnitude of our
equity investments, the adoption of ASU 2016-01 will likely have a
significant impact on the periodic net earnings reported in our
Consolidated Statement of Earnings, although it will likely not
significantly impact our comprehensive income or
shareholders’ equity. ASU 2016-01 is effective for annual and
interim periods beginning after December 15, 2017, with the
cumulative effect of the adoption made to the balance sheet as of
the date of adoption. Thus, the adoption will result in a
reclassification of the related accumulated unrealized appreciation
currently included in accumulated other comprehensive income to
retained earnings, with no impact on Berkshire shareholders’
equity. In February 2016, the FASB issued ASU 2016-02
“Leases.” ASU 2016-02 requires a lessee to recognize in
the statement of financial position a liability to make lease
payments and a right-of-use asset representing its right to use the
underlying asset for the lease term, along with additional
qualitative and quantitative disclosures. ASU 2016-02 is effective
for annual and interim periods beginning after December 15,
2018, with early adoption permitted. We are currently evaluating
the effect this standard will have on our Consolidated Financial
Statements.
In June 2016, the FASB issued ASU 2016-13
“Financial Instruments—Credit Losses,” which
provides for the recognition and measurement at the reporting date
of all expected credit losses for financial assets held at
amortized cost and available-for-sale debt securities. Currently
credit losses are recognized and measured when such losses become
probable based on the prevailing facts and circumstances. ASU
2016-13 is effective for reporting periods beginning after
December 15, 2019. We are currently evaluating the effect this
standard will have on our Consolidated Financial Statements.</t>
  </si>
  <si>
    <t>Significant business acquisitions</t>
  </si>
  <si>
    <t>Business Combinations [Abstract]</t>
  </si>
  <si>
    <t xml:space="preserve">Note 3. Significant business acquisitions Our long-held acquisition strategy is to acquire
businesses at sensible prices that have consistent earning power,
good returns on equity and able and honest management. On
August 8, 2015, Berkshire entered into a definitive agreement
with Precision Castparts Corp. (“PCC”) to acquire all
outstanding PCC shares of common stock for $235 per share in cash.
The acquisition was completed on January 29, 2016. The
aggregate consideration paid was approximately $32.7 billion, which
included the value of PCC shares we already owned. We funded the
acquisition with a combination of existing cash balances and
proceeds from a short-term credit facility. PCC is a worldwide, diversified manufacturer of
complex metal components and products. It serves the aerospace,
power and general industrial markets. PCC is a market leader in
manufacturing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is a leading producer of
titanium and nickel superalloy melted and mill products for the
aerospace, chemical processing, oil and gas and pollution control
industries, and manufactures extruded seamless pipe, fittings and
forgings for power generation and oil and gas applications. In November 2014, Berkshire entered into a
definitive agreement with The Procter &amp; Gamble Company
(“P&amp;G”) to acquire the Duracell business from
P&amp;G. The transaction closed on February 29, 2016. Duracell
is a leading manufacturer of high-performance alkaline batteries
and is an innovator in renewable power and wireless charging
technologies. Pursuant to the agreement, we received a
recapitalized Duracell Company in exchange for shares of P&amp;G
common stock held by Berkshire subsidiaries which had a fair value
of approximately $4.2 billion. Financial results attributable to these business
acquisitions are included in our Consolidated Financial Statements
beginning on their respective acquisition dates. The acquisition
date fair values of certain assets and liabilities, particularly
property, plant and equipment and intangible assets, and related
estimated useful lives are provisional and are subject to revision
as the related valuations are completed. We expect such values will
be finalized as of December 31, 2016. Goodwill from these
acquisitions is not amortizable for income tax purposes.
Preliminary fair values of identified assets acquired and
liabilities assumed and residual goodwill of PCC and Duracell at
their respective acquisition dates are summarized in the table that
follows (in millions).
PCC Duracell
Cash and cash equivalents $ 250 $ 1,807
Inventories 3,430 326
Property, plant and equipment 2,772 364
Goodwill 15,880 614
Other intangible assets 24,197 2,024
Other assets 1,914 256
Assets acquired $ 48,443 $
5,391
Accounts payable, accruals and other liabilities $ 2,442 $ 392
Notes payable and other borrowings 5,251 —
Income taxes, principally deferred 8,092 760
Liabilities assumed $ 15,785 $ 1,152
Net assets $ 32,658 $ 4,239
The following table sets forth certain unaudited
pro forma consolidated earnings data for the first nine months of
2015 as if the acquisitions discussed previously were consummated
on the same terms at the beginning of the year preceding their
respective acquisition dates (in millions, except per share
amount). Pro forma data for the first nine months of 2016 was not
materially different from the amounts reflected in the accompanying
Consolidated Financial Statements.
First Nine Months
2015
Revenues $ 167,315
Net earnings attributable to Berkshire Hathaway shareholders 19,086
Net earnings per equivalent Class A common share attributable
to Berkshire Hathaway shareholders 11,615 </t>
  </si>
  <si>
    <t>Investments, Debt and Equity Securities [Abstract]</t>
  </si>
  <si>
    <t xml:space="preserve">Note 4. Investments in fixed maturity securities Investments in securities with fixed maturities as
of September 30, 2016 and December 31, 2015 are summarized
below (in millions).
Amortized Unrealized Unrealized Fair
September 30, 2016
U.S. Treasury, U.S. government corporations and agencies $ 4,549 $ 17 $ (1 ) $ 4,565
States, municipalities and political subdivisions 1,216 64 (1 ) 1,279
Foreign governments 9,454 362 (21 ) 9,795
Corporate bonds 6,996 800 (7 ) 7,789
Mortgage-backed securities 1,068 156 (5 ) 1,219
$ 23,283 $ 1,399 $ (35 ) $ 24,647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Investments in fixed maturity securities are
reflected in our Consolidated Balance Sheets as follows (in
millions).
September 30, 2016
December 31, 2015
Insurance and other $
24,613 $ 25,988
Finance and financial products 34 39
$
24,647 $ 26,027
Investments in foreign government securities
include securities issued by national and provincial government
entities as well as instruments that are unconditionally guaranteed
by such entities. As of September 30, 2016, approximately 92% of
foreign government holdings were rated AA or higher by at least one
of the major rating agencies. Approximately 80% of foreign
government holdings were issued or guaranteed by the United
Kingdom, Germany, Australia or Canada.
The amortized cost and estimated fair value of
securities with fixed maturities at September 30, 2016 are
summarized below by contractual maturity dates. Actual maturities
may differ from contractual maturities due to early call or
prepayment rights held by issuers (in millions).
Due in one
Due after one year through
Due after five years through
Due after ten years
Mortgage- backed Total
Amortized cost $8,007 $10,773 $1,076 $2,359 $1,068 $23,283
Fair value 8,068 11,224 1,177 2,959 1,219 24,647 </t>
  </si>
  <si>
    <t>Note 5. Investments in equity securities Investments in equity securities as of September
30, 2016 and December 31, 2015 are summarized based on the
primary industry of the investee in the table below
(in millions).
Cost Basis Unrealized Unrealized Fair
September 30, 2016 *
Banks, insurance and finance $ 19,852 $ 21,695 $ (173 ) $ 41,374
Consumer products 5,149 16,790 — 21,939
Commercial, industrial and other 32,517 7,904 (1,199 ) 39,222
$
57,518 $
46,389 $ (1,372 ) $ 102,535
*
Approximately 60% of the aggregate fair value
was concentrated in the equity securities of four companies
(American Express Company – $9.7 billion; Wells
Fargo &amp; Company – $22.1 billion; International
Business Machines Corporation (“IBM”) –
$12.9 billion; and The Coca-Cola Company – $16.9
billion).
Cost Basis Unrealized Unrealized Fair
December 31, 2015 *
Banks, insurance and finance $ 20,026 $ 27,965 $ (21) $ 47,970
Consumer products 6,867 18,022 (1) 24,888
Commercial, industrial and other 35,417 6,785 (3,238) 38,964
$
62,310 $
52,772 $ (3,260) $ 111,822
*
Approximately 59% of the aggregate fair value
was concentrated in the equity securities of four companies
(American Express Company – $10.5 billion; Wells
Fargo &amp; Company – $27.2 billion; IBM –
$11.2 billion; and The Coca-Cola Company – $17.2
billion). As of September 30, 2016 and December 31,
2015, we concluded that the unrealized losses shown in the tables
above were temporary. Our conclusions were based on: (a) our
ability and intent to hold the securities to recovery; (b) our
assessment that the underlying business and financial condition of
the issuers was favorable; (c) our opinion that the relative
price declines were not significant; and (d) our belief that
market prices will increase to and exceed our cost. As of September
30, 2016 and December 31, 2015, unrealized losses on equity
securities in a continuous unrealized loss position for more than
twelve months were $995 million and $989 million, respectively. Unrealized losses at September 30, 2016 included
$941 million related to our investment in IBM common stock of which
$855 million had been in a continuous unrealized loss position for
more than twelve months. Unrealized losses represented 7% of our
cost. IBM continues to be profitable and generate significant cash
flows. We currently do not intend to dispose of our IBM common
stock and we expect that the fair value of this investment will
recover and ultimately exceed our cost.
Investments in equity securities are reflected in
our Consolidated Balance Sheets as follows (in millions).
September 30,
December 31, 2015
Insurance and other $
100,757 $ 110,212
Railroad, utilities and energy *
1,476 1,238
Finance and financial products 302 372
$
102,535 $ 111,822
*
Included in other assets.</t>
  </si>
  <si>
    <t>Investments, All Other Investments [Abstract]</t>
  </si>
  <si>
    <t>Note 6. Other investments Other investments include preferred stock of Wm.
Wrigley Jr. Company (“Wrigley”), The Dow Chemical
Company (“Dow”) and Bank of America Corporation
(“BAC”) warrants to purchase common stock of BAC and
preferred and common stock of Restaurant Brands International, Inc.
(“RBI”). Other investments are classified as
available-for-sale and are shown in our Consolidated Balance Sheets
as follows (in millions).
Cost Fair Value
September 30, 2016
December 31, 2015
September 30, 2016
December 31, 2015
Insurance and other $
9,970 $ 9,970 $
15,415 $ 15,998
Finance and financial products
1,000 3,052
2,078 5,719
$
10,970 $ 13,022 $
17,493 $ 21,717
During 2008, we purchased $2.1 billion of Wrigley
preferred stock that was acquired pursuant to a shareholder
agreement in conjunction with Mars Incorporated’s acquisition
of Wrigley. Pursuant to certain put and call provisions in the
shareholder agreement, up to 50% of our original investment was
redeemable over a 90-day period that was scheduled to begin on
October 6, 2016. On August 8, 2016, we entered into a stock
purchase agreement with Mars, under which Mars agreed to acquire
all of the Wrigley preferred stock for approximately $4.56 billion,
which included a prorated dividend that would have otherwise been
payable on October 6, 2016. The transaction was completed on
September 27, 2016. We own 3,000,000 shares of Series A Cumulative
Convertible Perpetual Preferred Stock of Dow (“Dow
Preferred”) with a liquidation value of $1,000 per share.
Each share of the Dow Preferred is convertible into 24.201 shares
of Dow common stock (equivalent to a conversion price of $41.32 per
share). Dow currently has the option to cause some or all of the
Dow Preferred to be converted into Dow common stock at the then
applicable conversion rate, if the New York Stock Exchange closing
price of its common stock exceeds $53.72 per share for any 20
trading days within a period of 30 consecutive trading days ending
the day before Dow exercises its option. The Dow Preferred is
entitled to dividends at a rate of 8.5% per annum. We own 50,000 shares of 6% Non-Cumulative Perpetual
Preferred Stock of BAC (“BAC Preferred”) with a
liquidation value of $100,000 per share and warrants to purchase
700,000,000 shares of common stock of BAC (“BAC
Warrants”). The BAC Preferred is redeemable at the option of
BAC beginning on May 7, 2019 at a redemption price of $105,000
per share (or $5.25 billion in aggregate). The BAC Warrants expire
in 2021 and are exercisable for an additional aggregate cost of $5
billion ($7.142857/share). We own Class A 9% Cumulative Compounding
Perpetual Preferred Shares of RBI (“RBI Preferred”)
having a stated value of $3 billion. RBI, domiciled in Canada, is
the ultimate parent company of Burger King and Tim Hortons. The RBI
Preferred is entitled to dividends on a cumulative basis of
9% per annum plus an additional amount, if necessary, to
produce an after-tax yield to Berkshire as if the dividends were
paid by a U.S.-based company. The RBI Preferred is redeemable at
the option of RBI beginning on December 12, 2017. If not
redeemed prior to December 12, 2024, we can cause RBI to
redeem the RBI Preferred. In either case, the redemption price will
be 109.9% of the stated value of such shares.</t>
  </si>
  <si>
    <t>Investments in The Kraft Heinz Company</t>
  </si>
  <si>
    <t>Equity Method Investments and Joint Ventures [Abstract]</t>
  </si>
  <si>
    <t>Note 7. Investments in The Kraft Heinz Company On June 7, 2013, Berkshire and an affiliate of
the global investment firm 3G Capital (such affiliate,
“3G”), each made equity investments in H.J. Heinz
Holding Corporation (“Heinz Holding”), which, together
with debt financing obtained by Heinz Holding, was used to acquire
H. J. Heinz Company (“Heinz”). Berkshire’s
initial investments consisted of 425 million shares of Heinz
Holding common stock, warrants, which were exercised in June 2015,
to acquire approximately 46 million additional shares of
common stock at one cent per share, and cumulative compounding
preferred stock (“Preferred Stock”) with a liquidation
preference of $8 billion. The aggregate cost of our investments was
$12.25 billion. 3G also acquired 425 million shares of Heinz
Holding common stock for $4.25 billion. On June 7, 2016, our
Preferred Stock investment was redeemed for cash of $8.32 billion.
Prior to its redemption, the Preferred Stock was entitled to
dividends at 9% per annum. On July 1, 2015, Berkshire acquired
262.9 million shares of newly issued common stock of Heinz
Holding for $5.26 billion and 3G acquired 237.1 million shares
of newly issued common stock for $4.74 billion. Immediately
thereafter, Heinz Holding executed a reverse stock split at a rate
of 0.443332 of a share for each share. On July 2, 2015, Heinz Holding acquired Kraft Foods
Group, Inc. (“Kraft”). Upon completion of the
acquisition, Heinz Holding was renamed The Kraft Heinz Company
(“Kraft Heinz”). Kraft Heinz is one of the largest
manufacturers and marketers of food and beverage products,
including condiments and sauces, cheese and dairy, meals, meats,
refreshment beverages, coffee, and other grocery products, in the
world. Kraft Heinz’s leading iconic brands
include Kraft,
Heinz, ABC, Capri Sun, Classico, Jell-O, Kool-Aid, Lunchables,
Maxwell House, Ore-Ida, Oscar Mayer, Philadelphia, Planters,
Plasmon, Quero, Weight Watchers Smart Ones and Velveeta. In connection with Heinz Holding’s
acquisition of Kraft, Kraft shareholders received one share of
newly issued Heinz Holding common stock for each share of Kraft
common stock and a special cash dividend of $16.50 per share.
Following the issuance of these additional shares, Berkshire and 3G
together owned approximately 51% of the outstanding Kraft Heinz
common stock, with Berkshire owning approximately 26.8% and 3G
owning 24.2%. We account for our investment in Kraft Heinz common
stock on the equity method. Under the equity method, the issuance
of shares by an investee is accounted for by the investor as if the
investor had sold a proportionate share of its investment. As a
result, we recorded a non-cash pre-tax holding gain of
approximately $6.8 billion in the third quarter of 2015,
representing the excess of the fair value of Kraft Heinz common
stock at the date of the merger over our carrying value associated
with the reduction in our ownership. A summary of our investments in Kraft Heinz follows
(in millions).
Carrying Value
September 30, 2016
December 31, 2015
Common stock
$15,711 $15,714
Preferred Stock
— 7,710
$15,711 $23,424
Our equity method earnings on the common stock and
dividends earned on the Preferred Stock in the first nine months of
2016 and 2015 were $851 million and $329 million, respectively, and
are included in interest, dividend and other investment income in
our Consolidated Statements of Earnings. Preferred Stock dividends
received in the first nine months of 2016 were $180 million. In
2015, Preferred Stock dividends received were $180 million in the
third quarter and $540 million in the first nine months. Summarized consolidated financial information of
Kraft Heinz follows (in millions).
October 2, 2016
January 3, 2016
Assets $121,080 $122,973
Liabilities 63,212 56,737
Third Quarter
First Nine Months
2016 2015 2016 2015
Sales $
6,267 $
6,120 $
19,630 $
11,214
Net earnings (loss) attributable to common shareholders $ 842 $ (303) $ 2,508 $ (551)</t>
  </si>
  <si>
    <t>Income Tax Disclosure [Abstract]</t>
  </si>
  <si>
    <t>Note 8. Income taxes Our consolidated effective income tax rates for the
third quarter and first nine months of 2016 were 30.3% and 25.8%,
respectively. In 2015, our effective income tax rates were 32.3%
for the third quarter and 31.6% for the first nine months. Our
effective income tax rate normally reflects benefits from the
recurring impact of (a) dividends received deductions applicable to
certain investments in equity securities, (b) income production tax
credits from wind-powered electricity generation placed in service
in the U.S. and (c) lower income tax rates applicable to earnings
of certain foreign subsidiaries. As discussed in Notes 3 and 9 to these Consolidated
Financial Statements, on February 29, 2016, we exchanged our
long-held investment in P&amp;G common stock for the common stock
of Duracell. This exchange produced a pre-tax gain of $1.1 billion
for financial reporting purposes. The exchange transaction was
structured as a tax-free reorganization under the Internal Revenue
Code. As a result, no income taxes are currently payable on the
excess of the fair value of the business received over the tax
basis of the P&amp;G shares exchanged and we recorded a one-time
reduction of certain deferred income tax liabilities (approximately
$750 million) that were recorded in 2005 in connection with our
exchange of The Gillette Company common stock for P&amp;G common
stock upon the merger of those two companies. The P&amp;G/Duracell
exchange produced a 4.7 percentage point reduction in our
consolidated effective income tax rate for the first nine months of
2016.</t>
  </si>
  <si>
    <t>Note 9. Investment gains/losses Investment gains/losses are summarized below (in
millions).
Third Quarter First Nine Months
2016
2015
2016
2015
Fixed maturity securities—
Gross gains from sales and redemptions $ 5 $ 6 $ 44 $ 88
Gross losses from sales and redemptions (24) (44) (41) (128)
Equity securities—
Gross gains from sales and redemptions 3,173 8,407 5,720 8,855
Gross losses from sales and redemptions (13) (75) (76) (95)
Other-than-temporary impairment losses
— (26) (63) (26)
Other 9 (2) 59 31
$
3,150 $
8,266 $
5,643 $
8,725
Gains from sales and redemptions of equity
securities in 2016 included gains of approximately $2.4 billion
from the disposition of our investment in Wrigley preferred stock
in the third quarter, and in the first nine months also included
$610 million from the redemption of our investment in Kraft Heinz
Preferred Stock and a non-cash holding gain of approximately $1.1
billion from the exchange of our P&amp;G common stock in connection
with the acquisition of Duracell. The non-cash gain from the
P&amp;G/Duracell exchange represented the excess of the fair value
of net assets of Duracell over the cost basis of the P&amp;G stock
exchanged. Gains from sales and redemptions of equity securities in
the third quarter and first nine months of 2015 included a non-cash
holding gain of approximately $6.8 billion in connection with our
investment in Kraft Heinz common stock. We record investments in equity and fixed maturity
securities classified as available-for-sale at fair value and
record the difference between fair value and cost in other
comprehensive income. Other-than-temporary impairment losses
recognized in earnings represent reductions in the cost basis of
the investment, but not the fair value. Accordingly, such losses
that are included in earnings are generally offset by a credit to
other comprehensive income, producing no net effect on
shareholders’ equity as of the balance sheet date.</t>
  </si>
  <si>
    <t>Inventory Disclosure [Abstract]</t>
  </si>
  <si>
    <t>Note 10. Inventories Inventories are comprised of the following
(in millions).
September 30, 2016
December 31, 2015
Raw materials $
2,909 $ 1,852
Work in process and other
2,461 778
Finished manufactured goods
4,287 3,369
Goods acquired for resale
6,106 5,917
$
15,763 $
11,916
Inventories at September 30, 2016 included
approximately $3.6 billion related to PCC and Duracell.</t>
  </si>
  <si>
    <t>Receivables [Abstract]</t>
  </si>
  <si>
    <t>Note 11. Receivables Receivables of insurance and other businesses are
comprised of the following (in millions).
September 30, 2016
December 31, 2015
Insurance premiums receivable $
10,226 $ 8,843
Reinsurance recoverable on unpaid losses
3,482 3,307
Trade and other receivables
14,181 11,521
Allowances for uncollectible accounts (345) (368)
$
27,544 $ 23,303
Trade and other receivables at September 30, 2016
included approximately $1.9 billion related to PCC and
Duracell. Loans and finance receivables of finance and
financial products businesses are summarized as follows
(in millions).
September 30, 2016
December 31, 2015
Loans and finance receivables before allowances and discounts $ 13,663 $ 13,186
Allowances for uncollectible loans (183) (182)
Unamortized acquisition discounts (267) (232)
$
13,213 $
12,772
Loans and finance receivables are predominantly
originated or acquired manufactured housing installment loans.
Provisions for loan losses in the first nine months of 2016 and
2015 were $124 million and $119 million, respectively. Loan
charge-offs, net of recoveries, in the first nine months of 2016
and 2015 were $123 million and $136 million, respectively. At
September 30, 2016, approximately 98% of the loan balances were
evaluated collectively for impairment. As a part of the evaluation
process, credit quality indicators are reviewed and loans are
designated as performing or non-performing. At September 30, 2016,
approximately 98% of the loan balances were determined to be
performing and approximately 94% of the loan balances were current
as to payment status.</t>
  </si>
  <si>
    <t>Property, Plant and Equipment [Abstract]</t>
  </si>
  <si>
    <t>Note 12. Property, plant and equipment A summary of property, plant and equipment of our
insurance and other businesses follows (in millions).
Range of estimated useful life
September 30, 2016
December 31, 2015
Land — $
2,128 $ 1,689
Buildings and improvements
5 – 40 years
8,315 7,329
Machinery and equipment
3 – 25 years
20,103 17,054
Furniture, fixtures and other
2 – 15 years
4,419 3,545
34,965 29,617
Accumulated depreciation
(15,639) (14,077)
$
19,326 $
15,540
Property, plant and equipment at September 30, 2016
included approximately $3.3 billion related to PCC and
Duracell.
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Range of estimated useful life
September 30, 2016
December 31, 2015
Railroad:
Land — $ 6,060 $ 6,037
Track structure and other roadway
7 – 100 years 47,586 45,967
Locomotives, freight cars and other equipment
6 – 40 years 11,860 11,320
Construction in progress — 1,064 1,031
66,570 64,355
Accumulated depreciation (5,673) (4,845)
$ 60,897 $ 59,510
Utilities and energy:
Utility generation, transmission and distribution systems
5 – 80 years $ 70,316 $ 69,248
Interstate natural gas pipeline assets 3 – 80
years 6,866 6,755
Independent power plants and other assets 3 – 30
years 6,056 5,626
Construction in progress — 3,175 2,627
86,413 84,256
Accumulated depreciation (24,305) (23,487)
$
62,108 $
60,769
Assets held for lease and property, plant and
equipment of our finance and financial products businesses are
summarized below (in millions).
Range of estimated useful life
September 30, 2016
December 31, 2015
Assets held for lease
5 – 35 years $ 11,906 $ 11,317
Land — 223 220
Buildings, machinery and other 3 – 50 years 1,289 1,207
13,418 12,744
Accumulated depreciation (3,681) (3,397)
$
9,737 $
9,347
A summary of depreciation expense follows (in
millions).
First Nine Months
2016 2015
Insurance and other $ 1,595 $ 1,240
Railroad, utilities and energy 3,459 3,276
Finance and financial products 466 447
$ 5,520 $ 4,963</t>
  </si>
  <si>
    <t>Goodwill and other intangible assets</t>
  </si>
  <si>
    <t>Goodwill and Intangible Assets Disclosure [Abstract]</t>
  </si>
  <si>
    <t>Note 13. Goodwill and other intangible assets A reconciliation of the change in the carrying
value of goodwill is as follows (in millions).
September 30, 2016
December 31, 2015
Balance at beginning of year $ 62,708 $ 60,714
Acquisitions of businesses 17,016 2,563
Other, including foreign currency translation (332) (569)
Balance at end of period $ 79,392 $ 62,708
Other intangible assets are summarized as follows
(in millions).
September 30, 2016 December 31, 2015
Gross carrying amount
Accumulated amortization
Gross carrying amount
Accumulated amortization
Insurance and other $ 41,575 $ 6,541 $ 14,610 $ 5,462
Railroad, utilities and energy 897 279 888 239
$ 42,472 $ 6,820 $ 15,498 $ 5,701
Trademarks and trade names $ 6,049 $ 821 $ 3,041 $ 765
Patents and technology 4,455 2,329 4,252 2,050
Customer relationships 28,851 2,721 5,474 2,131
Other 3,117 949 2,731 755
$ 42,472 $ 6,820 $ 15,498 $ 5,701
Other intangible assets at September 30, 2016
included preliminary fair values of intangible assets of PCC and
Duracell of approximately $26.2 billion, which included
approximately $17.6 billion in customer relationships and trade
names that were preliminarily determined to have indefinite lives.
Amortization expense in the first nine months of 2016 and 2015 was
$1,085 million and $837 million, respectively. Intangible assets
with indefinite lives, excluding intangible assets related to
business acquisitions completed in 2016, were approximately $3.0
billion as of September 30, 2016 and December 31, 2015.</t>
  </si>
  <si>
    <t>Derivative contracts</t>
  </si>
  <si>
    <t>Derivative Instruments and Hedging Activities Disclosure [Abstract]</t>
  </si>
  <si>
    <t>Note 14. Derivative contracts Derivative contracts have been entered into
primarily through our finance and financial products and our
utilities and energy businesses. During 2016, derivative contracts
of our finance and financial products businesses consisted of
equity index put option contracts and a credit default contract. A
summary of the liabilities and related notional values of these
contracts follows (in millions).
September 30, 2016 December 31, 2015
Liabilities
Notional Value Liabilities
Notional Value
Equity index put options $
3,973 $ 27,982 (1) $
3,552 $ 27,722 (1)
Credit default (2)
— — 284 7,792
$ 3,973 $ 3,836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In July 2016, our remaining credit default
contract was terminated by mutual agreement with the counterparty.
We no longer have any exposure to losses under credit default
contracts.
The derivative contracts of our finance and
financial products businesses are recorded at fair value and the
changes in the fair values of such contracts are reported in
earnings as derivative gains/losses. We entered into these
contracts with the expectation that the premiums received would
exceed the amounts ultimately paid to counterparties. A summary of
the derivative gains (losses) included in our Consolidated
Statements of Earnings follows (in millions).
Third Quarter First Nine Months
2016 2015 2016 2015
Equity index put options $ 458 $ (802) $ (421 ) $ 371
Credit default
— 38 89 9
$
458 $
(764) $ (332 ) $
380
The equity index put option contracts are European
style options written between 2004 and 2008 on four major equity
indexes. These contracts will expire between June 2018 and January
2026. Future payments, if any, under any given contract will be
required if the prevailing index value is below the contract strike
price at the expiration date. We received the premiums on these
contracts at the inception dates and therefore we have no
counterparty credit risk. The aggregate intrinsic value (the undiscounted
liability assuming the contracts are settled based on the index
values and foreign currency exchange rates as of the balance sheet
date) of our equity index put option contracts was approximately
$1.6 billion at September 30, 2016 and $1.1 billion at
December 31, 2015.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4.2 years at September 30, 2016. A limited number of our equity index put option
contracts contain collateral posting requirements with respect to
changes in the fair value or intrinsic value of the contracts
and/or a downgrade of Berkshire’s credit ratings. As of
September 30, 2016, we did not have any collateral posting
requirements. If Berkshire’s credit ratings (currently AA
from Standard &amp; Poor’s and Aa2 from Moody’s)
are downgraded below either A- by Standard &amp; Poor’s
or A3 by Moody’s, collateral of up to $1.1 billion could be
required to be posted.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and were $105 million as of September 30, 2016 and
$103 million as of December 31, 2015. Derivative contract
liabilities are included in accounts payable, accruals and other
liabilities and were $198 million as of September 30, 2016 and $237
million as of December 31, 2015. Net derivative contract
assets or liabilities that are probable of recovery through rates
of our regulated utilities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Note 15. Supplemental cash flow information A summary of supplemental cash flow information is
presented in the following table (in millions).
First Nine Months
2016 2015
Cash paid during the period for:
Income taxes $ 2,237 $ 2,575
Interest:
Insurance and other businesses 499 312
Railroad, utilities and energy businesses 2,130 2,043
Finance and financial products businesses 263 274
Non-cash investing and financing activities:
Liabilities assumed in connection with business acquisitions 17,319 2,792
Equity securities exchanged in connection with business
acquisition 4,239
—</t>
  </si>
  <si>
    <t>Debt Disclosure [Abstract]</t>
  </si>
  <si>
    <t>Note 16. Notes payable and other borrowings Notes payable and other borrowings are summarized
below (in millions). The weighted average interest rates and
maturity date ranges shown in the following tables are based on
borrowings as of September 30, 2016.
Weighted Average Interest Rate
September 30, 2016
December 31, 2015
Insurance and other:
Berkshire Hathaway Inc. (“Berkshire”) due 2016-2047 2.2% $
18,108 $
9,799
Short-term subsidiary borrowings 2.2%
2,019
1,989
Other subsidiary borrowings due 2016-2044 4.0%
7,387
2,811
$
27,514 $
14,599
On January 8, 2016, Berkshire entered into a
$10 billion 364-day revolving credit agreement. In connection with
the PCC acquisition, Berkshire borrowed $10 billion under the
credit agreement. In March 2016, Berkshire issued €2.75
billion in senior unsecured notes consisting of
€1.0 billion of 0.50% notes due in 2020, €1.0
billion of 1.30% notes due in 2024 and €750 million of
2.15% notes due in 2028. Berkshire also issued $5.5 billion in
senior unsecured notes consisting of $1.0 billion of 2.20% notes
due in 2021, $2.0 billion of 2.75% notes due in 2023 and $2.5
billion of 3.125% notes due in 2026. The proceeds from these debt
issues were used in the repayment of all outstanding borrowings
under the aforementioned credit agreement. In June 2016, the
revolving credit agreement was terminated. In August 2016,
Berkshire issued $750 million in senior unsecured notes consisting
of $500 million of 1.15% notes due in 2018 and $250 million of
floating rate notes due in 2018, to replace $750 million of
maturing debt. Other subsidiary borrowings at September 30, 2016
included $4.7 billion attributable to PCC.
Weighted Average Interest Rate
September 30, 2016
December 31, 2015
Railroad, utilities and energy:
Berkshire Hathaway Energy Company (“BHE”) and its
subsidiaries:
BHE senior unsecured debt due 2017-2045 5.1% $
7,817 $
7,814
Subsidiary and other debt due 2016-2064 4.7%
28,828
28,188
Burlington Northern Santa Fe (“BNSF”) due 2016-2097 4.8%
22,166
21,737
$
58,811 $
57,739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BNSF’s borrowings are primarily
senior unsecured debentures. In May 2016, BNSF issued $750 million
of 3.9% debentures due in 2046. As of September 30, 2016, BNSF and
BHE and their subsidiaries were in compliance with all applicable
debt covenants. Berkshire does not guarantee any debt, borrowings
or lines of credit of BNSF, BHE or their subsidiaries.
Weighted Average Interest Rate
September 30, 2016
December 31, 2015
Finance and financial products:
Berkshire Hathaway Finance Corporation (“BHFC”) due
2017-2043 2.5% $
14,421 $
10,679
Other subsidiary borrowings due 2016-2036 5.0%
1,052
1,272
$
15,473 $
11,951
In March 2016, BHFC issued $3.5 billion of senior
notes consisting of $750 million of 1.45% notes due in 2018, $1.0
billion of floating rate notes due in 2018, $1.25 billion of 1.70%
notes due in 2019 and $500 million of floating rate notes due in
2019. In August 2016, BHFC issued $1.25 billion of senior notes
consisting of $1 billion of 1.30% notes due in 2019 and $250
million of floating rate notes due in 2019, primarily to replace $1
billion of maturing debt. The borrowings of BHFC, a wholly owned
finance subsidiary of Berkshire, are fully and unconditionally
guaranteed by Berkshire. As of September 30, 2016, our subsidiaries also had
unused lines of credit and commercial paper capacity aggregating
approximately $8.2 billion to support short-term borrowing programs
and provide additional liquidity. Such unused lines of credit
included about $4.0 billion related to BHE and its subsidiaries. In
addition to BHFC’s borrowings, Berkshire guarantees certain
other subsidiary borrowings, which aggregated approximately $3.2
billion at September 30, 2016. Generally, Berkshire’s
guarantee of a subsidiary’s debt obligation is an absolute,
unconditional and irrevocable guarantee for the full and prompt
payment when due of all present and future payment obligations.</t>
  </si>
  <si>
    <t>Fair value measurements</t>
  </si>
  <si>
    <t>Fair Value Disclosures [Abstract]</t>
  </si>
  <si>
    <t>Note 17. Fair value measurements Our financial assets and liabilities are summarized
below as of September 30, 2016 and December 31, 2015 with fair
values shown according to the fair value hierarchy (in millions).
The carrying values of cash and cash equivalents, receivables and
accounts payable, accruals and other liabilities are considered to
be reasonable estimates of their fair values.
Carrying Value
Fair Value Quoted Prices (Level 1) Significant Other Observable Inputs (Level 2) Significant Unobservable Inputs (Level 3)
September 30, 2016
Investments in fixed maturity securities:
U.S. Treasury, U.S. government corporations and agencies
$ 4,565
$ 4,565
$ 3,318
$ 1,247
$ —
States, municipalities and political subdivisions 1,279
1,279
—
1,279
—
Foreign governments 9,795
9,795 7,704
2,091
—
Corporate bonds 7,789
7,789
—
7,682
107
Mortgage-backed securities 1,219
1,219
—
1,219
—
Investments in equity securities 102,535
102,535 102,534
—
1
Investment in Kraft Heinz common stock 15,711
29,130 29,130
—
—
Other investments 17,493
17,493 376
—
17,117
Loans and finance receivables 13,213
13,650
— 14
13,636
Derivative contract assets (1) 105 105 1 5
99
Derivative contract liabilities:
Railroad, utilities and energy (1) 198 198 5 161
32
Finance and financial products:
Equity index put options 3,973
3,973
—
—
3,973
Notes payable and other borrowings:
Insurance and other 27,514
29,119
—
29,119
—
Railroad, utilities and energy 58,811
69,130
—
69,130
—
Finance and financial products 15,473
16,251
—
15,862
389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1,822
111,822 111,786 35
1
Investment in Kraft Heinz common stock 15,714
23,679 23,679
—
—
Investment in Kraft Heinz Preferred Stock 7,710
8,363
—
—
8,363
Other investments 21,717
21,717 315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1)
Assets are included in other assets and
liabilities are included in accounts payable, accruals and other
liabilitie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nine months
ending September 30, 2016 and 2015 follow (in millions).
Investments in fixed maturity securities Investments in equity securities and other investments Net derivative contract liabilities
Nine months ending September 30, 2016
Balance at December 31, 2015 $ 100 $ 21,403 $ (3,785 )
Gains (losses) included in:
Earnings
— 2,409 (221 )
Other comprehensive income 3 (2,233 ) (2 )
Regulatory assets and liabilities
—
— (12 )
Acquisitions, dispositions and settlements 5 (4,461 ) (81 )
Transfers into/out of Level 3 (1 )
— 195
Balance at September 30, 2016 $ 107 $ 17,118 $ (3,906 )
Nine months ending September 30, 2015
Balance at December 31, 2014 $ 8 $ 21,996 $ (4,759 )
Gains (losses) included in:
Earnings
—
— 467
Other comprehensive income
— (1,722 ) (5 )
Regulatory assets and liabilities
—
— (21 )
Acquisition, dispositions and settlements 103
— (65 )
Transfers into/out of Level 3
—
— 3
Balance at September 30, 2015 $ 111 $ 20,274 $ (4,380 )
Gains and losses included in earnings are included
as components of investment gains/losses, derivative gains/losses
or other revenues, as appropriate and are primarily related to
changes in the fair values of derivative contracts and settlement
transactions. Gains and losses included in other comprehensive
income primarily represent the net change in unrealized
appreciation of investments. In the third quarter of 2016, our
investment in Wrigley preferred stock was redeemed. Quantitative information as of September 30, 2016,
with respect to assets and liabilities measured and carried at fair
value on a recurring basis with the use of significant unobservable
inputs (Level 3) follows (in millions).
Fair Value
Principal Valuation Techniques Unobservable Inputs Weighted
Other investments:
Preferred stocks $ 11,615 Discounted cash flow Expected duration 6 years
Discount for transferability 159 basis points
Common stock warrants 5,502
Warrant pricing model
Discount for transferability and 7%
Net derivative liabilities:
Equity index put options 3,973 Option pricing model Volatility 21% Other investments consist of perpetual preferred
stocks and common stock warrants that we acquired in private
placement transactions. These investments are subject to
contractual restrictions on transferability and may contain
provisions that prevent us from economically hedging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debt
instruments of the issuers.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 Our equity index put option contracts are illiquid
and contain contract terms that are not standard in derivatives
markets. For example, we are not required to post collateral under
most of our contracts and many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the index price, contract duration and dividend and
interest rates (including a Berkshire non-performance input) which
are observable. However, we believe that the valuation of
long-duration options using any model is inherently subjective and,
given the lack of observable transactions and prices, acceptable
values may be subject to wide ranges. Volatility inputs represent
our expectations, which consider the remaining duration of each
contract and assume that the contracts will remain outstanding
until the expiration dates without offsetting transactions
occurring in the interim. Increases or decreases in the volatility
inputs will produce increases or decreases in the fair values of
the liabilities.</t>
  </si>
  <si>
    <t>Equity [Abstract]</t>
  </si>
  <si>
    <t>Note 18. Common stock Changes in Berkshire’s issued, treasury and
outstanding common stock during the first nine months of 2016 are
shown in the table below.
Class A, $5 Par Value
Class B, $0.0033 Par Value
Issued
Treasury
Outstanding Issued Treasury Outstanding
Balance at December 31, 2015 820,102 (11,680) 808,422 1,253,866,598 (1,409,762) 1,252,456,836
Conversions of Class A common stock to Class B common
stock and exercises of replacement stock options issued in a
business acquisition (22,628)
— (22,628 ) 34,899,211
— 34,899,211
Balance at September 30, 2016 797,474 (11,680) 785,794 1,288,765,809 (1,409,762) 1,287,356,047
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4,031 shares outstanding as of
September 30, 2016 and 1,643,393 shares outstanding as of
December 31, 2015. In addition to our common stock, 1,000,000
shares of preferred stock are authorized, but none are issued. 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Berkshire’s
consolidated cash and cash equivalent holdings below $20 billion.
The repurchase program does not obligate Berkshire to repurchase
any dollar amount or number of Class A or Class B shares and
there is no expiration date to the program.</t>
  </si>
  <si>
    <t>Note 19. Accumulated other comprehensive income A summary of the net changes in after-tax
accumulated other comprehensive income attributable to Berkshire
Hathaway shareholders and significant amounts reclassified out of
accumulated other comprehensive income for the nine months ending
September 30, 2016 and 2015 follows (in millions).
Unrealized investments
Foreign
Prior service pension plans
Other
Accumulated Other Comprehensive income
Nine months ending September 30, 2016
Balance at December 31, 2015 $ 38,598 $ (3,856 ) $ (762) $ 2 $ 33,982
Other comprehensive income, net before reclassifications (912) (101 ) (39) (26 ) (1,078 )
Reclassifications from accumulated other comprehensive income (3,188)
— 59 23 (3,106 )
Balance at September 30, 2016 $ 34,498 $ (3,957 ) $ (742) $ (1 ) $ 29,798
Reclassifications from other comprehensive income into net
earnings:
Investment gains/losses $ (4,904) $
— $
— $
— $ (4,904 )
Other
—
— 79 41 120
Reclassifications before income taxes (4,904)
— 79 41 (4,784 )
Applicable income taxes (1,716)
— 20 18 (1,678 )
$ (3,188) $
— $ 59 $ 23 $ (3,106 )
Unrealized investments
Foreign
Prior service pension plans
Other
Accumulated income
Nine months ending September 30, 2015
Balance at December 31, 2014 $ 45,636 $ (1,957) $ (1,039) $ 92 $ 42,732
Other comprehensive income, net before reclassifications (7,958) (1,602) 162 (113 ) (9,511)
Reclassifications from accumulated other comprehensive income (1,158) 128 1 11 (1,018)
Balance at September 30, 2015 $ 36,520 $ (3,431) $ (876) $ (10 ) $ 32,203
Reclassifications from other comprehensive income into net
earnings:
Investment gains/losses $ (1,781) $ 197 $
— $
— $ (1,584)
Other
—
— 2 18 20
Reclassifications before income taxes (1,781) 197 2 18 (1,564)
Applicable income taxes (623) 69 1 7 (546)
$ (1,158) $ 128 1 $ 11 $ (1,018)</t>
  </si>
  <si>
    <t>Contingencies and Commitments</t>
  </si>
  <si>
    <t>Commitments and Contingencies Disclosure [Abstract]</t>
  </si>
  <si>
    <t>Note 20.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Repayment of the commercial paper is supported by
a surety policy issued by a Berkshire insurance subsidiary.
Leucadia has agreed to indemnify us for one-half of any losses
incurred under the policy. Berkadia’s maximum outstanding
balance of commercial paper borrowings is currently limited to
$1.5 billion. On September 30, 2016, the aggregate amount of
Berkadia commercial paper outstanding was $1.47 billion. In the third quarter of 2016, our wholly-owned
subsidiary, National Indemnity Company entered into a definitive
agreement to acquire Medical Liability Mutual Insurance Company
(“MLMIC”), a writer of medical professional liability
insurance domiciled in New York. MLMIC’s assets and
policyholders’ surplus determined under statutory accounting
principles as of June 30, 2016 were approximately $5.5 billion and
$1.9 billion, respectively. The acquisition price will be an amount
equal to the sum of: (i) the tangible book value of MLMIC at the
closing date (determined under U.S. GAAP); plus (ii) $100 million.
The acquisition will involve the conversion of MLMIC from a mutual
company to a stock company. The closing of the transaction is
subject to various regulatory approvals, customary closing
conditions and the approval of the MLMIC policyholders eligible to
vote on the proposed demutualization and sale. The transaction
is currently expected to be completed in late 2017.</t>
  </si>
  <si>
    <t>Business segment data</t>
  </si>
  <si>
    <t>Segment Reporting [Abstract]</t>
  </si>
  <si>
    <t>Note 21. Business segment data Our operating businesses include a large and
diverse group of insurance, finance, manufacturing, service and
retailing businesses. Our manufacturing businesses include PCC and
Duracell, which were acquired in the first quarter of 2016.
Revenues by segment were as follows (in millions).
Third Quarter First Nine Months
2016 2015 2016 2015
Operating Businesses:
Insurance group:
Underwriting:
GEICO $ 6,474 $ 5,788 $ 18,771 $ 16,792
General Re 1,389 1,405 4,168 4,397
Berkshire Hathaway Reinsurance Group 1,872 1,892 5,767 5,317
Berkshire Hathaway Primary Group 1,629 1,429 4,581 3,948
Investment income 1,043 1,046 3,428 3,474
Total insurance group 12,407 11,560 36,715 33,928
BNSF 5,167 5,600 14,519 16,571
Berkshire Hathaway Energy 5,198 5,144 13,615 14,018
Manufacturing 12,082 9,181 34,837 27,568
McLane Company 12,271 12,264 36,121 36,200
Service and retailing 6,331 6,151 18,607 16,966
Finance and financial products 1,962 1,725 5,677 5,078
55,418 51,625 160,091 150,329
Reconciliation of segments to consolidated amount:
Investment and derivative gains/losses 3,608 7,502 5,311 9,105
Income from Kraft Heinz 225 98 851 329
Eliminations and other (183) (236) (322) (762)
$
59,068 $
58,989 $
165,931 $
159,001
Earnings before income taxes by segment were as
follows (in millions).
Third Quarter First Nine Months
2016 2015 2016 2015
Operating Businesses:
Insurance group:
Underwriting:
GEICO $ 138 $ 258 $ 552 $ 471
General Re 100 (2) 144 58
Berkshire Hathaway Reinsurance Group (19) 199 86 247
Berkshire Hathaway Primary Group 190 188 485 566
Investment income 1,029 1,045 3,406 3,466
Total insurance group 1,438 1,688 4,673 4,808
BNSF 1,633 1,839 4,129 5,047
Berkshire Hathaway Energy 1,246 1,153 2,481 2,398
Manufacturing 1,981 1,259 5,150 3,857
McLane Company 106 106 371 384
Service and retailing 449 378 1,230 1,260
Finance and financial products 517 486 1,578 1,480
7,370 6,909 19,612 19,234
Reconciliation of segments to consolidated amount:
Investment and derivative gains/losses 3,608 7,502 5,311 9,105
Income from Kraft Heinz 225 98 851 329
Interest expense, not allocated to segments (201) (83) (518) (391)
Eliminations and other (477) (354) (903) (712)
$
10,525 $
14,072 $
24,353 $
27,565</t>
  </si>
  <si>
    <t>New accounting pronouncements (Policies)</t>
  </si>
  <si>
    <t>In May 2014, the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financial statement presentations and disclosures. We currently
expect to adopt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While we anticipate some changes to
revenue recognition for certain customer contracts, we do not
currently believe ASU 2014-09 will have a material effect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changes in assumptions or methodologies
for calculating such liabilities. ASU 2015-09 is effective for
annual periods beginning after December 15, 2015 and interim
periods beginning after December 15, 2016. We continue to
evaluate the effect adopting this standard will have on the
disclosures in our Consolidated Financial Statements. In January 2016, the FASB issued ASU 2016-01
“Financial Instruments—Recognition and Measurement of
Financial Assets and Financial Liabilities.” ASU 2016-01
generally requires that equity investments (excluding equity method
investments) be measured at fair value with changes in fair value
recognized in net income. Under existing GAAP, changes in fair
value of available-for-sale equity investments are recorded in
other comprehensive income. Given the current magnitude of our
equity investments, the adoption of ASU 2016-01 will likely have a
significant impact on the periodic net earnings reported in our
Consolidated Statement of Earnings, although it will likely not
significantly impact our comprehensive income or
shareholders’ equity. ASU 2016-01 is effective for annual and
interim periods beginning after December 15, 2017, with the
cumulative effect of the adoption made to the balance sheet as of
the date of adoption. Thus, the adoption will result in a
reclassification of the related accumulated unrealized appreciation
currently included in accumulated other comprehensive income to
retained earnings, with no impact on Berkshire shareholders’
equity. In February 2016, the FASB issued ASU 2016-02
“Leases.” ASU 2016-02 requires a lessee to recognize in
the statement of financial position a liability to make lease
payments and a right-of-use asset representing its right to use the
underlying asset for the lease term, along with additional
qualitative and quantitative disclosures. ASU 2016-02 is effective
for annual and interim periods beginning after December 15,
2018, with early adoption permitted. We are currently evaluating
the effect this standard will have on our Consolidated Financial
Statements.
In June 2016, the FASB issued ASU 2016-13
“Financial Instruments—Credit Losses,” which
provides for the recognition and measurement at the reporting date
of all expected credit losses for financial assets held at
amortized cost and available-for-sale debt securities. Currently
credit losses are recognized and measured when such losses become
probable based on the prevailing facts and circumstances. ASU
2016-13 is effective for reporting periods beginning after
December 15, 2019. We are currently evaluating the effect this
standard will have on our Consolidated Financial Statements.</t>
  </si>
  <si>
    <t>Significant business acquisitions (Tables)</t>
  </si>
  <si>
    <t>Schedule of estimated fair values of assets acquired and liabilities assumed</t>
  </si>
  <si>
    <t>Preliminary fair values of identified assets
acquired and liabilities assumed and residual goodwill of PCC and
Duracell at their respective acquisition dates are summarized in
the table that follows (in millions).
PCC Duracell
Cash and cash equivalents $ 250 $ 1,807
Inventories 3,430 326
Property, plant and equipment 2,772 364
Goodwill 15,880 614
Other intangible assets 24,197 2,024
Other assets 1,914 256
Assets acquired $ 48,443 $
5,391
Accounts payable, accruals and other liabilities $ 2,442 $ 392
Notes payable and other borrowings 5,251 —
Income taxes, principally deferred 8,092 760
Liabilities assumed $ 15,785 $ 1,152
Net assets $ 32,658 $ 4,239</t>
  </si>
  <si>
    <t>Schedule of pro forma consolidated earnings data</t>
  </si>
  <si>
    <t xml:space="preserve">The following table sets forth certain unaudited
pro forma consolidated earnings data for the first nine months of
2015 as if the acquisitions discussed previously were consummated
on the same terms at the beginning of the year preceding their
respective acquisition dates (in millions, except per share
amount). Pro forma data for the first nine months of 2016 was not
materially different from the amounts reflected in the accompanying
Consolidated Financial Statements.
First Nine Months
2015
Revenues $ 167,315
Net earnings attributable to Berkshire Hathaway shareholders 19,086
Net earnings per equivalent Class A common share attributable
to Berkshire Hathaway shareholders 11,615 </t>
  </si>
  <si>
    <t>Investments in fixed maturity securities (Tables)</t>
  </si>
  <si>
    <t>Schedule of investments in securities with fixed maturities</t>
  </si>
  <si>
    <t xml:space="preserve">Investments in securities with fixed maturities as
of September 30, 2016 and December 31, 2015 are summarized
below (in millions).
Amortized Unrealized Unrealized Fair
September 30, 2016
U.S. Treasury, U.S. government corporations and agencies $ 4,549 $ 17 $ (1 ) $ 4,565
States, municipalities and political subdivisions 1,216 64 (1 ) 1,279
Foreign governments 9,454 362 (21 ) 9,795
Corporate bonds 6,996 800 (7 ) 7,789
Mortgage-backed securities 1,068 156 (5 ) 1,219
$ 23,283 $ 1,399 $ (35 ) $ 24,647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Investments in fixed maturity securities are
reflected in our Consolidated Balance Sheets as follows (in
millions).
September 30, 2016
December 31, 2015
Insurance and other $
24,613 $ 25,988
Finance and financial products 34 39
$
24,647 $ 26,027 </t>
  </si>
  <si>
    <t>Schedule of amortized cost and estimated fair value of securities with fixed maturities</t>
  </si>
  <si>
    <t xml:space="preserve">The amortized cost and estimated fair value of
securities with fixed maturities at September 30, 2016 are
summarized below by contractual maturity dates. Actual maturities
may differ from contractual maturities due to early call or
prepayment rights held by issuers (in millions).
Due in one
Due after one year through
Due after five years through
Due after ten years
Mortgage- backed Total
Amortized cost $8,007 $10,773 $1,076 $2,359 $1,068 $23,283
Fair value 8,068 11,224 1,177 2,959 1,219 24,647 </t>
  </si>
  <si>
    <t>Investments in equity securities (Tables)</t>
  </si>
  <si>
    <t>Schedule of investments in equity securities</t>
  </si>
  <si>
    <t>Investments in equity securities as of September
30, 2016 and December 31, 2015 are summarized based on the
primary industry of the investee in the table below
(in millions).
Cost Basis Unrealized Unrealized Fair
September 30, 2016 *
Banks, insurance and finance $ 19,852 $ 21,695 $ (173 ) $ 41,374
Consumer products 5,149 16,790 — 21,939
Commercial, industrial and other 32,517 7,904 (1,199 ) 39,222
$
57,518 $
46,389 $ (1,372 ) $ 102,535
*
Approximately 60% of the aggregate fair value
was concentrated in the equity securities of four companies
(American Express Company – $9.7 billion; Wells
Fargo &amp; Company – $22.1 billion; International
Business Machines Corporation (“IBM”) –
$12.9 billion; and The Coca-Cola Company – $16.9
billion).
Cost Basis Unrealized Unrealized Fair
December 31, 2015 *
Banks, insurance and finance $ 20,026 $ 27,965 $ (21) $ 47,970
Consumer products 6,867 18,022 (1) 24,888
Commercial, industrial and other 35,417 6,785 (3,238) 38,964
$
62,310 $
52,772 $ (3,260) $ 111,822
*
Approximately 59% of the aggregate fair value
was concentrated in the equity securities of four companies
(American Express Company – $10.5 billion; Wells
Fargo &amp; Company – $27.2 billion; IBM –
$11.2 billion; and The Coca-Cola Company – $17.2
billion).
Investments in equity securities are reflected in
our Consolidated Balance Sheets as follows (in millions).
September 30,
December 31, 2015
Insurance and other $
100,757 $ 110,212
Railroad, utilities and energy *
1,476 1,238
Finance and financial products 302 372
$
102,535 $ 111,822
*
Included in other assets.</t>
  </si>
  <si>
    <t>Other investments (Tables)</t>
  </si>
  <si>
    <t>Schedule of other investments</t>
  </si>
  <si>
    <t>Other investments are classified as
available-for-sale and are shown in our Consolidated Balance Sheets
as follows (in millions).
Cost Fair Value
September 30, 2016
December 31, 2015
September 30, 2016
December 31, 2015
Insurance and other $
9,970 $ 9,970 $
15,415 $ 15,998
Finance and financial products
1,000 3,052
2,078 5,719
$
10,970 $ 13,022 $
17,493 $ 21,717</t>
  </si>
  <si>
    <t>Investments in The Kraft Heinz Company (Tables)</t>
  </si>
  <si>
    <t>Summarized consolidated financial information of Kraft Heinz</t>
  </si>
  <si>
    <t>Summarized consolidated financial information of
Kraft Heinz follows (in millions).
October 2, 2016
January 3, 2016
Assets $121,080 $122,973
Liabilities 63,212 56,737
Third Quarter
First Nine Months
2016 2015 2016 2015
Sales $
6,267 $
6,120 $
19,630 $
11,214
Net earnings (loss) attributable to common shareholders $ 842 $ (303) $ 2,508 $ (551)</t>
  </si>
  <si>
    <t>Kraft Heinz (previously Heinz Holding) [Member]</t>
  </si>
  <si>
    <t>Summary of investments in Kraft Heinz</t>
  </si>
  <si>
    <t xml:space="preserve">A summary of our investments in Kraft Heinz follows
(in millions).
Carrying Value
September 30, 2016
December 31, 2015
Common stock
$15,711 $15,714
Preferred Stock
— 7,710
$15,711 $23,424 </t>
  </si>
  <si>
    <t>Investment gains/losses (Tables)</t>
  </si>
  <si>
    <t>Schedule of investment gains/losses</t>
  </si>
  <si>
    <t>Investment gains/losses are summarized below (in
millions).
Third Quarter First Nine Months
2016
2015
2016
2015
Fixed maturity securities—
Gross gains from sales and redemptions $ 5 $ 6 $ 44 $ 88
Gross losses from sales and redemptions (24) (44) (41) (128)
Equity securities—
Gross gains from sales and redemptions 3,173 8,407 5,720 8,855
Gross losses from sales and redemptions (13) (75) (76) (95)
Other-than-temporary impairment losses
— (26) (63) (26)
Other 9 (2) 59 31
$
3,150 $
8,266 $
5,643 $
8,725</t>
  </si>
  <si>
    <t>Inventories (Tables)</t>
  </si>
  <si>
    <t>Schedule of inventories</t>
  </si>
  <si>
    <t>Inventories are comprised of the following
(in millions).
September 30, 2016
December 31, 2015
Raw materials $
2,909 $ 1,852
Work in process and other
2,461 778
Finished manufactured goods
4,287 3,369
Goods acquired for resale
6,106 5,917
$
15,763 $
11,916</t>
  </si>
  <si>
    <t>Receivables (Tables)</t>
  </si>
  <si>
    <t>Schedule of receivables</t>
  </si>
  <si>
    <t>Receivables of insurance and other businesses are
comprised of the following (in millions).
September 30, 2016
December 31, 2015
Insurance premiums receivable $
10,226 $ 8,843
Reinsurance recoverable on unpaid losses
3,482 3,307
Trade and other receivables
14,181 11,521
Allowances for uncollectible accounts (345) (368)
$
27,544 $ 23,303</t>
  </si>
  <si>
    <t>Loans and finance receivables of finance and
financial products businesses are summarized as follows
(in millions).
September 30, 2016
December 31, 2015
Loans and finance receivables before allowances and discounts $ 13,663 $ 13,186
Allowances for uncollectible loans (183) (182)
Unamortized acquisition discounts (267) (232)
$
13,213 $
12,772</t>
  </si>
  <si>
    <t>Property, plant and equipment (Tables)</t>
  </si>
  <si>
    <t>Schedule of depreciation expense</t>
  </si>
  <si>
    <t>A summary of depreciation expense follows (in
millions).
First Nine Months
2016 2015
Insurance and other $ 1,595 $ 1,240
Railroad, utilities and energy 3,459 3,276
Finance and financial products 466 447
$ 5,520 $ 4,963</t>
  </si>
  <si>
    <t>Schedule of property, plant and equipment</t>
  </si>
  <si>
    <t>A summary of property, plant and equipment of our
insurance and other businesses follows (in millions).
Range of estimated useful life
September 30, 2016
December 31, 2015
Land — $
2,128 $ 1,689
Buildings and improvements
5 – 40 years
8,315 7,329
Machinery and equipment
3 – 25 years
20,103 17,054
Furniture, fixtures and other
2 – 15 years
4,419 3,545
34,965 29,617
Accumulated depreciation
(15,639) (14,077)
$
19,326 $
15,540</t>
  </si>
  <si>
    <t>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Range of estimated useful life
September 30, 2016
December 31, 2015
Railroad:
Land — $ 6,060 $ 6,037
Track structure and other roadway
7 – 100 years 47,586 45,967
Locomotives, freight cars and other equipment
6 – 40 years 11,860 11,320
Construction in progress — 1,064 1,031
66,570 64,355
Accumulated depreciation (5,673) (4,845)
$ 60,897 $ 59,510
Utilities and energy:
Utility generation, transmission and distribution systems
5 – 80 years $ 70,316 $ 69,248
Interstate natural gas pipeline assets 3 – 80
years 6,866 6,755
Independent power plants and other assets 3 – 30
years 6,056 5,626
Construction in progress — 3,175 2,627
86,413 84,256
Accumulated depreciation (24,305) (23,487)
$
62,108 $
60,769</t>
  </si>
  <si>
    <t>Assets held for lease and property, plant and
equipment of our finance and financial products businesses are
summarized below (in millions).
Range of estimated useful life
September 30, 2016
December 31, 2015
Assets held for lease
5 – 35 years $ 11,906 $ 11,317
Land — 223 220
Buildings, machinery and other 3 – 50 years 1,289 1,207
13,418 12,744
Accumulated depreciation (3,681) (3,397)
$
9,737 $
9,347</t>
  </si>
  <si>
    <t>Goodwill and other intangible assets (Tables)</t>
  </si>
  <si>
    <t>Reconciliation of the change in goodwill</t>
  </si>
  <si>
    <t>A reconciliation of the change in the carrying
value of goodwill is as follows (in millions).
September 30, 2016
December 31, 2015
Balance at beginning of year $ 62,708 $ 60,714
Acquisitions of businesses 17,016 2,563
Other, including foreign currency translation (332) (569)
Balance at end of period $ 79,392 $ 62,708</t>
  </si>
  <si>
    <t>Schedule of intangible assets</t>
  </si>
  <si>
    <t>Other intangible assets are summarized as follows
(in millions).
September 30, 2016 December 31, 2015
Gross carrying amount
Accumulated amortization
Gross carrying amount
Accumulated amortization
Insurance and other $ 41,575 $ 6,541 $ 14,610 $ 5,462
Railroad, utilities and energy 897 279 888 239
$ 42,472 $ 6,820 $ 15,498 $ 5,701
Trademarks and trade names $ 6,049 $ 821 $ 3,041 $ 765
Patents and technology 4,455 2,329 4,252 2,050
Customer relationships 28,851 2,721 5,474 2,131
Other 3,117 949 2,731 755
$ 42,472 $ 6,820 $ 15,498 $ 5,701</t>
  </si>
  <si>
    <t>Derivative contracts (Tables) - Finance and Financial Products [Member]</t>
  </si>
  <si>
    <t>Derivative contracts outstanding</t>
  </si>
  <si>
    <t>A summary of the liabilities and related notional
values of these contracts follows (in millions).
September 30, 2016 December 31, 2015
Liabilities
Notional Value Liabilities
Notional Value
Equity index put options $
3,973 $ 27,982 (1) $
3,552 $ 27,722 (1)
Credit default (2)
— — 284 7,792
$ 3,973 $ 3,836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In July 2016, our remaining credit default
contract was terminated by mutual agreement with the counterparty.
We no longer have any exposure to losses under credit default
contracts.</t>
  </si>
  <si>
    <t>Derivative gains/losses included in the Consolidated Statements of Earnings</t>
  </si>
  <si>
    <t>A summary of the derivative gains (losses) included
in our Consolidated Statements of Earnings follows
(in millions).
Third Quarter First Nine Months
2016 2015 2016 2015
Equity index put options $ 458 $ (802) $ (421 ) $ 371
Credit default
— 38 89 9
$
458 $
(764) $ (332 ) $
380</t>
  </si>
  <si>
    <t>Supplemental cash flow information (Tables)</t>
  </si>
  <si>
    <t>Schedule of supplemental cash flow information</t>
  </si>
  <si>
    <t xml:space="preserve">A summary of supplemental cash flow information is
presented in the following table (in millions).
First Nine Months
2016 2015
Cash paid during the period for:
Income taxes $ 2,237 $ 2,575
Interest:
Insurance and other businesses 499 312
Railroad, utilities and energy businesses 2,130 2,043
Finance and financial products businesses 263 274
Non-cash investing and financing activities:
Liabilities assumed in connection with business acquisitions 17,319 2,792
Equity securities exchanged in connection with business
acquisition 4,239
— </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September 30, 2016.
Weighted Average Interest Rate
September 30, 2016
December 31, 2015
Insurance and other:
Berkshire Hathaway Inc. (“Berkshire”) due 2016-2047 2.2% $
18,108 $
9,799
Short-term subsidiary borrowings 2.2%
2,019
1,989
Other subsidiary borrowings due 2016-2044 4.0%
7,387
2,811
$
27,514 $
14,599</t>
  </si>
  <si>
    <t>Weighted Average Interest Rate
September 30, 2016
December 31, 2015
Railroad, utilities and energy:
Berkshire Hathaway Energy Company (“BHE”) and its
subsidiaries:
BHE senior unsecured debt due 2017-2045 5.1% $
7,817 $
7,814
Subsidiary and other debt due 2016-2064 4.7%
28,828
28,188
Burlington Northern Santa Fe (“BNSF”) due 2016-2097 4.8%
22,166
21,737
$
58,811 $
57,739</t>
  </si>
  <si>
    <t>Weighted Average Interest Rate
September 30, 2016
December 31, 2015
Finance and financial products:
Berkshire Hathaway Finance Corporation (“BHFC”) due
2017-2043 2.5% $
14,421 $
10,679
Other subsidiary borrowings due 2016-2036 5.0%
1,052
1,272
$
15,473 $
11,951</t>
  </si>
  <si>
    <t>Fair value measurements (Tables)</t>
  </si>
  <si>
    <t>Financial assets and liabilities measured at fair value on a recurring basis</t>
  </si>
  <si>
    <t>Our financial assets and liabilities are summarized
below as of September 30, 2016 and December 31, 2015 with fair
values shown according to the fair value hierarchy (in millions).
The carrying values of cash and cash equivalents, receivables and
accounts payable, accruals and other liabilities are considered to
be reasonable estimates of their fair values.
Carrying Value
Fair Value Quoted Prices (Level 1) Significant Other Observable Inputs (Level 2) Significant Unobservable Inputs (Level 3)
September 30, 2016
Investments in fixed maturity securities:
U.S. Treasury, U.S. government corporations and agencies
$ 4,565
$ 4,565
$ 3,318
$ 1,247
$ —
States, municipalities and political subdivisions 1,279
1,279
—
1,279
—
Foreign governments 9,795
9,795 7,704
2,091
—
Corporate bonds 7,789
7,789
—
7,682
107
Mortgage-backed securities 1,219
1,219
—
1,219
—
Investments in equity securities 102,535
102,535 102,534
—
1
Investment in Kraft Heinz common stock 15,711
29,130 29,130
—
—
Other investments 17,493
17,493 376
—
17,117
Loans and finance receivables 13,213
13,650
— 14
13,636
Derivative contract assets (1) 105 105 1 5
99
Derivative contract liabilities:
Railroad, utilities and energy (1) 198 198 5 161
32
Finance and financial products:
Equity index put options 3,973
3,973
—
—
3,973
Notes payable and other borrowings:
Insurance and other 27,514
29,119
—
29,119
—
Railroad, utilities and energy 58,811
69,130
—
69,130
—
Finance and financial products 15,473
16,251
—
15,862
389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1,822
111,822 111,786 35
1
Investment in Kraft Heinz common stock 15,714
23,679 23,679
—
—
Investment in Kraft Heinz Preferred Stock 7,710
8,363
—
—
8,363
Other investments 21,717
21,717 315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the nine months
ending September 30, 2016 and 2015 follow (in millions).
Investments in fixed maturity securities Investments in equity securities and other investments Net derivative contract liabilities
Nine months ending September 30, 2016
Balance at December 31, 2015 $ 100 $ 21,403 $ (3,785 )
Gains (losses) included in:
Earnings
— 2,409 (221 )
Other comprehensive income 3 (2,233 ) (2 )
Regulatory assets and liabilities
—
— (12 )
Acquisitions, dispositions and settlements 5 (4,461 ) (81 )
Transfers into/out of Level 3 (1 )
— 195
Balance at September 30, 2016 $ 107 $ 17,118 $ (3,906 )
Nine months ending September 30, 2015
Balance at December 31, 2014 $ 8 $ 21,996 $ (4,759 )
Gains (losses) included in:
Earnings
—
— 467
Other comprehensive income
— (1,722 ) (5 )
Regulatory assets and liabilities
—
— (21 )
Acquisition, dispositions and settlements 103
— (65 )
Transfers into/out of Level 3
—
— 3
Balance at September 30, 2015 $ 111 $ 20,274 $ (4,380 )</t>
  </si>
  <si>
    <t>Fair value assets and liabilities measured on recurring basis, unobservable inputs, additional information</t>
  </si>
  <si>
    <t xml:space="preserve">Quantitative information as of September 30, 2016,
with respect to assets and liabilities measured and carried at fair
value on a recurring basis with the use of significant unobservable
inputs (Level 3) follows (in millions).
Fair Value
Principal Valuation Techniques Unobservable Inputs Weighted
Other investments:
Preferred stocks $ 11,615 Discounted cash flow Expected duration 6 years
Discount for transferability 159 basis points
Common stock warrants 5,502
Warrant pricing model
Discount for transferability and 7%
Net derivative liabilities:
Equity index put options 3,973 Option pricing model Volatility 21% </t>
  </si>
  <si>
    <t>Common stock (Tables)</t>
  </si>
  <si>
    <t>Changes in issued, treasury and outstanding Berkshire common stock</t>
  </si>
  <si>
    <t>Changes in Berkshire’s issued, treasury and
outstanding common stock during the first nine months of 2016 are
shown in the table below.
Class A, $5 Par Value
Class B, $0.0033 Par Value
Issued
Treasury
Outstanding Issued Treasury Outstanding
Balance at December 31, 2015 820,102 (11,680) 808,422 1,253,866,598 (1,409,762) 1,252,456,836
Conversions of Class A common stock to Class B common
stock and exercises of replacement stock options issued in a
business acquisition (22,628)
— (22,628 ) 34,899,211
— 34,899,211
Balance at September 30, 2016 797,474 (11,680) 785,794 1,288,765,809 (1,409,762) 1,287,356,047</t>
  </si>
  <si>
    <t>Accumulated other comprehensive income (Tables)</t>
  </si>
  <si>
    <t>Schedule of accumulated other comprehensive income</t>
  </si>
  <si>
    <t>A summary of the net changes in after-tax
accumulated other comprehensive income attributable to Berkshire
Hathaway shareholders and significant amounts reclassified out of
accumulated other comprehensive income for the nine months ending
September 30, 2016 and 2015 follows (in millions).
Unrealized investments
Foreign
Prior service pension plans
Other
Accumulated Other Comprehensive income
Nine months ending September 30, 2016
Balance at December 31, 2015 $ 38,598 $ (3,856 ) $ (762) $ 2 $ 33,982
Other comprehensive income, net before reclassifications (912) (101 ) (39) (26 ) (1,078 )
Reclassifications from accumulated other comprehensive income (3,188)
— 59 23 (3,106 )
Balance at September 30, 2016 $ 34,498 $ (3,957 ) $ (742) $ (1 ) $ 29,798
Reclassifications from other comprehensive income into net
earnings:
Investment gains/losses $ (4,904) $
— $
— $
— $ (4,904 )
Other
—
— 79 41 120
Reclassifications before income taxes (4,904)
— 79 41 (4,784 )
Applicable income taxes (1,716)
— 20 18 (1,678 )
$ (3,188) $
— $ 59 $ 23 $ (3,106 )
Unrealized investments
Foreign
Prior service pension plans
Other
Accumulated income
Nine months ending September 30, 2015
Balance at December 31, 2014 $ 45,636 $ (1,957) $ (1,039) $ 92 $ 42,732
Other comprehensive income, net before reclassifications (7,958) (1,602) 162 (113 ) (9,511)
Reclassifications from accumulated other comprehensive income (1,158) 128 1 11 (1,018)
Balance at September 30, 2015 $ 36,520 $ (3,431) $ (876) $ (10 ) $ 32,203
Reclassifications from other comprehensive income into net
earnings:
Investment gains/losses $ (1,781) $ 197 $
— $
— $ (1,584)
Other
—
— 2 18 20
Reclassifications before income taxes (1,781) 197 2 18 (1,564)
Applicable income taxes (623) 69 1 7 (546)
$ (1,158) $ 128 1 $ 11 $ (1,018)</t>
  </si>
  <si>
    <t>Business segment data (Tables)</t>
  </si>
  <si>
    <t>Schedule of revenues and earnings by segment</t>
  </si>
  <si>
    <t>Revenues by segment were as follows
(in millions).
Third Quarter First Nine Months
2016 2015 2016 2015
Operating Businesses:
Insurance group:
Underwriting:
GEICO $ 6,474 $ 5,788 $ 18,771 $ 16,792
General Re 1,389 1,405 4,168 4,397
Berkshire Hathaway Reinsurance Group 1,872 1,892 5,767 5,317
Berkshire Hathaway Primary Group 1,629 1,429 4,581 3,948
Investment income 1,043 1,046 3,428 3,474
Total insurance group 12,407 11,560 36,715 33,928
BNSF 5,167 5,600 14,519 16,571
Berkshire Hathaway Energy 5,198 5,144 13,615 14,018
Manufacturing 12,082 9,181 34,837 27,568
McLane Company 12,271 12,264 36,121 36,200
Service and retailing 6,331 6,151 18,607 16,966
Finance and financial products 1,962 1,725 5,677 5,078
55,418 51,625 160,091 150,329
Reconciliation of segments to consolidated amount:
Investment and derivative gains/losses 3,608 7,502 5,311 9,105
Income from Kraft Heinz 225 98 851 329
Eliminations and other (183) (236) (322) (762)
$
59,068 $
58,989 $
165,931 $
159,001
Earnings before income taxes by segment were as
follows (in millions).
Third Quarter First Nine Months
2016 2015 2016 2015
Operating Businesses:
Insurance group:
Underwriting:
GEICO $ 138 $ 258 $ 552 $ 471
General Re 100 (2) 144 58
Berkshire Hathaway Reinsurance Group (19) 199 86 247
Berkshire Hathaway Primary Group 190 188 485 566
Investment income 1,029 1,045 3,406 3,466
Total insurance group 1,438 1,688 4,673 4,808
BNSF 1,633 1,839 4,129 5,047
Berkshire Hathaway Energy 1,246 1,153 2,481 2,398
Manufacturing 1,981 1,259 5,150 3,857
McLane Company 106 106 371 384
Service and retailing 449 378 1,230 1,260
Finance and financial products 517 486 1,578 1,480
7,370 6,909 19,612 19,234
Reconciliation of segments to consolidated amount:
Investment and derivative gains/losses 3,608 7,502 5,311 9,105
Income from Kraft Heinz 225 98 851 329
Interest expense, not allocated to segments (201) (83) (518) (391)
Eliminations and other (477) (354) (903) (712)
$
10,525 $
14,072 $
24,353 $
27,565</t>
  </si>
  <si>
    <t>Significant business acquisitions - Narrative (Detail) - USD ($) $ / shares in Units, $ in Millions</t>
  </si>
  <si>
    <t>Feb. 29, 2016</t>
  </si>
  <si>
    <t>Jan. 29, 2016</t>
  </si>
  <si>
    <t>Business Acquisition [Line Items]</t>
  </si>
  <si>
    <t>Fair value of shares exchanged</t>
  </si>
  <si>
    <t>Precision Castparts Corp. [Member]</t>
  </si>
  <si>
    <t>Business acquisition, cash price per share</t>
  </si>
  <si>
    <t>Aggregate consideration paid for business acquisition</t>
  </si>
  <si>
    <t>Duracell Company [Member] | Procter &amp; Gamble Company [Member]</t>
  </si>
  <si>
    <t>Significant business acquisitions - Estimated fair values of assets acquired and liabilities assumed (Detail) - USD ($) $ in Millions</t>
  </si>
  <si>
    <t>Dec. 31, 2014</t>
  </si>
  <si>
    <t>Other assets</t>
  </si>
  <si>
    <t>Assets acquired</t>
  </si>
  <si>
    <t>Liabilities assumed</t>
  </si>
  <si>
    <t>Net assets</t>
  </si>
  <si>
    <t>Duracell Company [Member]</t>
  </si>
  <si>
    <t>Significant business acquisitions - Pro forma consolidated earnings data (Detail) - Precision Castparts and Duracell [Member] $ / shares in Units, $ in Millions</t>
  </si>
  <si>
    <t>Sep. 30, 2015USD ($)$ / shares</t>
  </si>
  <si>
    <t>Revenues</t>
  </si>
  <si>
    <t>Net earnings per equivalent Class A common share attributable to Berkshire Hathaway shareholders | $ / shares</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 USD ($) $ in Millions</t>
  </si>
  <si>
    <t>Investments in fixed maturity securities - Narrative (Detail) - Foreign governments [Member]</t>
  </si>
  <si>
    <t>AA or Higher Credit Rating [Member]</t>
  </si>
  <si>
    <t>Percentage of fixed maturity investments by credit rating</t>
  </si>
  <si>
    <t>92.00%</t>
  </si>
  <si>
    <t>United Kingdom, Germany, Australia or Canada [Member]</t>
  </si>
  <si>
    <t>Percentage of fixed maturity investments by geographic location</t>
  </si>
  <si>
    <t>80.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 in Millions</t>
  </si>
  <si>
    <t>Sep. 30, 2016USD ($)Company</t>
  </si>
  <si>
    <t>Dec. 31, 2015USD ($)Company</t>
  </si>
  <si>
    <t>Equity Securities [Member] | Investment Concentration [Member]</t>
  </si>
  <si>
    <t>Concentration percentage</t>
  </si>
  <si>
    <t>60.00%</t>
  </si>
  <si>
    <t>59.00%</t>
  </si>
  <si>
    <t>Number of companies in concentration percentage | Company</t>
  </si>
  <si>
    <t>American Express Company [Member]</t>
  </si>
  <si>
    <t>Wells Fargo &amp; Company [Member]</t>
  </si>
  <si>
    <t>IBM [Member]</t>
  </si>
  <si>
    <t>The Coca-Cola Company [Member]</t>
  </si>
  <si>
    <t>Investments in equity securities - Narrative (Detail) - USD ($) $ in Millions</t>
  </si>
  <si>
    <t>Equity Securities [Member]</t>
  </si>
  <si>
    <t>Unrealized losses related to securities that have been in an unrealized loss position for more than 12 months</t>
  </si>
  <si>
    <t>IBM [Member] | Common Stock [Member]</t>
  </si>
  <si>
    <t>Unrealized losses on investments, percentage of cost</t>
  </si>
  <si>
    <t>7.00%</t>
  </si>
  <si>
    <t>Investments in equity securities - Fair value by segment (Detail) - USD ($) $ in Millions</t>
  </si>
  <si>
    <t>Railroad, Utilities and Energy [Member] | Other Assets [Member]</t>
  </si>
  <si>
    <t>[3]</t>
  </si>
  <si>
    <t>Included in other assets.</t>
  </si>
  <si>
    <t>Other investments (Detail) - USD ($) $ in Millions</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s - Narrative (Detail) - Available-for-sale Securities [Member] - USD ($)</t>
  </si>
  <si>
    <t>Sep. 27, 2016</t>
  </si>
  <si>
    <t>Dec. 31, 2008</t>
  </si>
  <si>
    <t>Wm. Wrigley Jr. Company [Member]</t>
  </si>
  <si>
    <t>Percentage of original preferred stock investment expected to be redeemed or called</t>
  </si>
  <si>
    <t>50.00%</t>
  </si>
  <si>
    <t>Preferred stock redemption period</t>
  </si>
  <si>
    <t>90 days</t>
  </si>
  <si>
    <t>Preferred stock redemption period start date</t>
  </si>
  <si>
    <t>Oct. 6,
		2016</t>
  </si>
  <si>
    <t>Wm. Wrigley Jr. Company [Member] | Preferred Stock [Member]</t>
  </si>
  <si>
    <t>Purchase of investment</t>
  </si>
  <si>
    <t>Sale of investment</t>
  </si>
  <si>
    <t>Series A Cumulative Convertible Perpetual Preferred Stock [Member] | The Dow Chemical Company [Member]</t>
  </si>
  <si>
    <t>Investment, number of shares owned</t>
  </si>
  <si>
    <t>Investment in preferred stock, liquidation value per share</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Investment in preferred stock, stated dividend rate</t>
  </si>
  <si>
    <t>8.50%</t>
  </si>
  <si>
    <t>Non-Cumulative Perpetual Preferred Stock [Member] | Bank of America Corporation [Member]</t>
  </si>
  <si>
    <t>May 7,
		2019</t>
  </si>
  <si>
    <t>6.00%</t>
  </si>
  <si>
    <t>Redemption value of Perpetual Preferred Stock, per share</t>
  </si>
  <si>
    <t>Redemption value of Perpetual Preferred Stock, aggregate value</t>
  </si>
  <si>
    <t>Warrants Expiring 2021 [Member] | Bank of America Corporation [Member]</t>
  </si>
  <si>
    <t>Number of common shares that can be purchased</t>
  </si>
  <si>
    <t>Aggregate cost to exercise warrants</t>
  </si>
  <si>
    <t>Exercise price for warrants, per share</t>
  </si>
  <si>
    <t>Class A 9% Cumulative Compounding Perpetual Preferred Stock [Member] | RBI [Member]</t>
  </si>
  <si>
    <t>Dec. 12,
		2017</t>
  </si>
  <si>
    <t>9.00%</t>
  </si>
  <si>
    <t>Stated value of equity securities</t>
  </si>
  <si>
    <t>Preferred stock redemption at option of holder start date</t>
  </si>
  <si>
    <t>Dec. 12,
		2024</t>
  </si>
  <si>
    <t>Preferred stock redemption price percentage</t>
  </si>
  <si>
    <t>109.90%</t>
  </si>
  <si>
    <t>Investments in The Kraft Heinz Company - Narrative (Detail) $ / shares in Units, $ in Millions</t>
  </si>
  <si>
    <t>Jun. 07, 2016USD ($)</t>
  </si>
  <si>
    <t>Jul. 02, 2015$ / shares</t>
  </si>
  <si>
    <t>Jul. 01, 2015USD ($)shares</t>
  </si>
  <si>
    <t>Jun. 07, 2013USD ($)shares</t>
  </si>
  <si>
    <t>Jun. 30, 2015$ / sharesshares</t>
  </si>
  <si>
    <t>Sep. 30, 2015USD ($)</t>
  </si>
  <si>
    <t>Sep. 30, 2016USD ($)</t>
  </si>
  <si>
    <t>Schedule of Equity Method Investments [Line Items]</t>
  </si>
  <si>
    <t>Purchase of common stock</t>
  </si>
  <si>
    <t>Kraft Heinz (previously Heinz Holding) [Member] | Common Stock [Member]</t>
  </si>
  <si>
    <t>Reverse stock split ratio</t>
  </si>
  <si>
    <t>Non-cash pre-tax holding gain</t>
  </si>
  <si>
    <t>Kraft Heinz (previously Heinz Holding) [Member] | Berkshire Hathaway Inc. (Parent) [Member]</t>
  </si>
  <si>
    <t>Equity method investment ownership percentage after transactions</t>
  </si>
  <si>
    <t>26.80%</t>
  </si>
  <si>
    <t>Kraft Heinz (previously Heinz Holding) [Member] | Berkshire Hathaway Inc. (Parent) [Member] | Common Stock [Member]</t>
  </si>
  <si>
    <t>Number of shares acquired | shares</t>
  </si>
  <si>
    <t>Number of shares acquired upon exercise of warrants | shares</t>
  </si>
  <si>
    <t>Exercise price for warrants, per share | $ / shares</t>
  </si>
  <si>
    <t>Kraft Heinz (previously Heinz Holding) [Member] | Berkshire Hathaway Inc. (Parent) [Member] | Cumulative Compounding Preferred Stock [Member]</t>
  </si>
  <si>
    <t>Investment in preferred stock, liquidation value</t>
  </si>
  <si>
    <t>Redemption of preferred stock</t>
  </si>
  <si>
    <t>Preferred Stock dividends</t>
  </si>
  <si>
    <t>Kraft Heinz (previously Heinz Holding) [Member] | Berkshire Hathaway Inc. (Parent) [Member] | Common Stock, Cumulative Compounding Preferred Stock and Warrants [Member]</t>
  </si>
  <si>
    <t>Purchase of preferred stock, common stock and warrants</t>
  </si>
  <si>
    <t>Kraft Heinz (previously Heinz Holding) [Member] | Berkshire Hathaway Inc. and 3G Capital [Member]</t>
  </si>
  <si>
    <t>51.00%</t>
  </si>
  <si>
    <t>Kraft Heinz (previously Heinz Holding) [Member] | 3G Capital (venture partner) [Member]</t>
  </si>
  <si>
    <t>24.20%</t>
  </si>
  <si>
    <t>Kraft Heinz (previously Heinz Holding) [Member] | 3G Capital (venture partner) [Member] | Common Stock [Member]</t>
  </si>
  <si>
    <t>Interest, Dividend and Other Investment Income [Member] | Kraft Heinz (previously Heinz Holding) [Member] | Berkshire Hathaway Inc. (Parent) [Member]</t>
  </si>
  <si>
    <t>Equity method earnings on common stock and dividends earned on preferred stock</t>
  </si>
  <si>
    <t>Kraft [Member] | Kraft Heinz (previously Heinz Holding) [Member]</t>
  </si>
  <si>
    <t>Ratio of common stock shares issued per Kraft common stock share</t>
  </si>
  <si>
    <t>Dividend received by Kraft shareholders per share | $ / shares</t>
  </si>
  <si>
    <t>Investments in The Kraft Heinz Company (Detail) - Kraft Heinz (previously Heinz Holding) [Member] - USD ($) $ in Millions</t>
  </si>
  <si>
    <t>Preferred Stock</t>
  </si>
  <si>
    <t>Investments in The Kraft Heinz Company - Consolidated financial information (Detail) - Kraft Heinz (previously Heinz Holding) [Member] - USD ($) $ in Millions</t>
  </si>
  <si>
    <t>Oct. 02, 2016</t>
  </si>
  <si>
    <t>Sep. 27, 2015</t>
  </si>
  <si>
    <t>Jan. 03, 2016</t>
  </si>
  <si>
    <t>Assets</t>
  </si>
  <si>
    <t>Liabilities</t>
  </si>
  <si>
    <t>Sales</t>
  </si>
  <si>
    <t>Net earnings (loss) attributable to common shareholders</t>
  </si>
  <si>
    <t>Subsequent Event [Member]</t>
  </si>
  <si>
    <t>Income taxes - Narrative (Detail) - USD ($) $ in Millions</t>
  </si>
  <si>
    <t>Income Taxes [Line Items]</t>
  </si>
  <si>
    <t>Effective income tax rate</t>
  </si>
  <si>
    <t>30.30%</t>
  </si>
  <si>
    <t>32.30%</t>
  </si>
  <si>
    <t>25.80%</t>
  </si>
  <si>
    <t>31.60%</t>
  </si>
  <si>
    <t>Common Stock [Member] | Procter &amp; Gamble Company [Member] | Duracell Company [Member]</t>
  </si>
  <si>
    <t>Reduction of certain deferred income tax liabilities</t>
  </si>
  <si>
    <t>Effective income tax rate reduction related to exchange of investment securities</t>
  </si>
  <si>
    <t>4.70%</t>
  </si>
  <si>
    <t>Investment gains/losses (Detail) - USD ($) $ in Millions</t>
  </si>
  <si>
    <t>Gain (Loss) on Investments [Line Items]</t>
  </si>
  <si>
    <t>Other-than-temporary impairment losses</t>
  </si>
  <si>
    <t>Fixed Maturities [Member]</t>
  </si>
  <si>
    <t>Gross gains from sales and redemptions</t>
  </si>
  <si>
    <t>Gross losses from sales and redemptions</t>
  </si>
  <si>
    <t>Other Types of Investments [Member]</t>
  </si>
  <si>
    <t>Other investment gains/losses</t>
  </si>
  <si>
    <t>Investment gains/losses - Narrative (Detail) - USD ($) $ in Millions</t>
  </si>
  <si>
    <t>Kraft Heinz (previously Heinz Holding) [Member] | Cumulative Compounding Preferred Stock [Member]</t>
  </si>
  <si>
    <t>Duracell Company [Member] | Procter &amp; Gamble Company [Member] | Common Stock [Member]</t>
  </si>
  <si>
    <t>Inventories (Detail) - USD ($) $ in Millions</t>
  </si>
  <si>
    <t>Raw materials</t>
  </si>
  <si>
    <t>Work in process and other</t>
  </si>
  <si>
    <t>Finished manufactured goods</t>
  </si>
  <si>
    <t>Goods acquired for resale</t>
  </si>
  <si>
    <t>Total inventory</t>
  </si>
  <si>
    <t>Inventories - Narrative (Detail) - USD ($) $ in Millions</t>
  </si>
  <si>
    <t>Inventory [Line Items]</t>
  </si>
  <si>
    <t>Precision Castparts and Duracell [Member]</t>
  </si>
  <si>
    <t>Receivables (Detail) - USD ($) $ in Millions</t>
  </si>
  <si>
    <t>Accounts, Notes, Loans and Financing Receivable [Line Items]</t>
  </si>
  <si>
    <t>Loans and finance receivables before allowances and discounts</t>
  </si>
  <si>
    <t>Allowances for uncollectible loans</t>
  </si>
  <si>
    <t>Unamortized acquisition discounts</t>
  </si>
  <si>
    <t>Total loans and finance receivables of finance and financial products businesses</t>
  </si>
  <si>
    <t>Insurance premiums receivable</t>
  </si>
  <si>
    <t>Reinsurance recoverable on unpaid losses</t>
  </si>
  <si>
    <t>Trade and other receivables</t>
  </si>
  <si>
    <t>Allowances for uncollectible accounts</t>
  </si>
  <si>
    <t>Total receivables of insurance and other businesses</t>
  </si>
  <si>
    <t>Receivables - Narrative (Detail) - USD ($) $ in Millions</t>
  </si>
  <si>
    <t>Precision Castparts and Duracell [Member] | Insurance and Other [Member]</t>
  </si>
  <si>
    <t>Trade and other receivables, net</t>
  </si>
  <si>
    <t>Loans and finance receivables [Member] | Finance and Financial Products [Member]</t>
  </si>
  <si>
    <t>Provisions for loan losses</t>
  </si>
  <si>
    <t>Loan charge-offs, net of recoveries</t>
  </si>
  <si>
    <t>Percent of loan balances evaluated collectively for impairment</t>
  </si>
  <si>
    <t>98.00%</t>
  </si>
  <si>
    <t>Percent of loan balances that are performing</t>
  </si>
  <si>
    <t>Percent of loan balances that are current as to payment status</t>
  </si>
  <si>
    <t>94.00%</t>
  </si>
  <si>
    <t>Property, plant and equipment (Detail) - USD ($) $ in Millions</t>
  </si>
  <si>
    <t>Property, Plant and Equipment [Line Items]</t>
  </si>
  <si>
    <t>Property, plant and equipment, gross</t>
  </si>
  <si>
    <t>Property, plant and equipment, accumulated depreciation</t>
  </si>
  <si>
    <t>Total property, plant and equipment, net</t>
  </si>
  <si>
    <t>Insurance and Other [Member] | Buildings and improvements [Member]</t>
  </si>
  <si>
    <t>Insurance and Other [Member] | Machinery and equipment [Member]</t>
  </si>
  <si>
    <t>Insurance and Other [Member] | Furniture, fixtures and other [Member]</t>
  </si>
  <si>
    <t>Insurance and Other [Member] | Land [Member]</t>
  </si>
  <si>
    <t>Railroa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and assets held for lease, gross</t>
  </si>
  <si>
    <t>Property, plant and equipment and assets held for lease, accumulated depreciation</t>
  </si>
  <si>
    <t>Total property, plant and equipment and assets held for lease, net</t>
  </si>
  <si>
    <t>Finance and Financial Products [Member] | Land [Member]</t>
  </si>
  <si>
    <t>Finance and Financial Products [Member] | Assets held for lease [Member]</t>
  </si>
  <si>
    <t>Finance and Financial Products [Member] | Buildings, machinery and other [Member]</t>
  </si>
  <si>
    <t>Minimum [Member] | Insurance and Other [Member] | Buildings and improvements [Member]</t>
  </si>
  <si>
    <t>Estimated useful life (in years)</t>
  </si>
  <si>
    <t>5 years</t>
  </si>
  <si>
    <t>Minimum [Member] | Insurance and Other [Member] | Machinery and equipment [Member]</t>
  </si>
  <si>
    <t>3 years</t>
  </si>
  <si>
    <t>Minimum [Member] | Insurance and Other [Member] | Furniture, fixtures and other [Member]</t>
  </si>
  <si>
    <t>2 years</t>
  </si>
  <si>
    <t>Minimum [Member] | Railroad [Member] | Track structure and other roadway [Member]</t>
  </si>
  <si>
    <t>7 years</t>
  </si>
  <si>
    <t>Minimum [Member] | Railroad [Member] | Locomotives, freight cars and other equipment [Member]</t>
  </si>
  <si>
    <t>6 years</t>
  </si>
  <si>
    <t>Minimum [Member] | Utilities and Energy [Member] | Utility generation, transmission and distribution systems [Member]</t>
  </si>
  <si>
    <t>Minimum [Member] | Utilities and Energy [Member] | Interstate natural gas pipeline assets [Member]</t>
  </si>
  <si>
    <t>Minimum [Member] | Utilities and Energy [Member] | Independent power plants and other assets [Member]</t>
  </si>
  <si>
    <t>Minimum [Member] | Finance and Financial Products [Member] | Assets held for lease [Member]</t>
  </si>
  <si>
    <t>Minimum [Member] | Finance and Financial Products [Member] | Buildings, machinery and other [Member]</t>
  </si>
  <si>
    <t>Maximum [Member] | Insurance and Other [Member] | Buildings and improvements [Member]</t>
  </si>
  <si>
    <t>40 years</t>
  </si>
  <si>
    <t>Maximum [Member] | Insurance and Other [Member] | Machinery and equipment [Member]</t>
  </si>
  <si>
    <t>25 years</t>
  </si>
  <si>
    <t>Maximum [Member] | Insurance and Other [Member] | Furniture, fixtures and other [Member]</t>
  </si>
  <si>
    <t>15 years</t>
  </si>
  <si>
    <t>Maximum [Member] | Railroad [Member] | Track structure and other roadway [Member]</t>
  </si>
  <si>
    <t>100 years</t>
  </si>
  <si>
    <t>Maximum [Member] | Railroad [Member] | Locomotives, freight cars and other equipment [Member]</t>
  </si>
  <si>
    <t>Maximum [Member] | Utilities and Energy [Member] | Utility generation, transmission and distribution systems [Member]</t>
  </si>
  <si>
    <t>80 years</t>
  </si>
  <si>
    <t>Maximum [Member] | Utilities and Energy [Member] | Interstate natural gas pipeline assets [Member]</t>
  </si>
  <si>
    <t>Maximum [Member] | Utilities and Energy [Member] | Independent power plants and other assets [Member]</t>
  </si>
  <si>
    <t>30 years</t>
  </si>
  <si>
    <t>Maximum [Member] | Finance and Financial Products [Member] | Assets held for lease [Member]</t>
  </si>
  <si>
    <t>35 years</t>
  </si>
  <si>
    <t>Maximum [Member] | Finance and Financial Products [Member] | Buildings, machinery and other [Member]</t>
  </si>
  <si>
    <t>50 years</t>
  </si>
  <si>
    <t>Property, plant and equipment - Narrative (Detail) - Insurance and Other [Member] - USD ($) $ in Millions</t>
  </si>
  <si>
    <t>Property, plant and equipment and assets held for lease - Depreciation expense (Detail) - USD ($) $ in Millions</t>
  </si>
  <si>
    <t>Depreciation expense</t>
  </si>
  <si>
    <t>Goodwill and other intangible assets - Goodwill (Detail) - USD ($) $ in Millions</t>
  </si>
  <si>
    <t>12 Months Ended</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 USD ($) $ in Millions</t>
  </si>
  <si>
    <t>Amortization expense</t>
  </si>
  <si>
    <t>Intangible assets with indefinite lives, excluding goodwill</t>
  </si>
  <si>
    <t>Indefinite-Lived Intangible Assets Excluding Business Acquisitions Completed in 2016 [Member]</t>
  </si>
  <si>
    <t>Derivative contracts (Detail) - Finance and Financial Products [Member] - USD ($) $ in Millions</t>
  </si>
  <si>
    <t>Derivative [Line Items]</t>
  </si>
  <si>
    <t>Not Designated as Hedging Instrument [Member]</t>
  </si>
  <si>
    <t>Not Designated as Hedging Instrument [Member] | Equity Index Put Options [Member]</t>
  </si>
  <si>
    <t>Notional Value</t>
  </si>
  <si>
    <t>Not Designated as Hedging Instrument [Member] | Credit Default [Member]</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In July 2016, our remaining credit default contract was terminated by mutual agreement with the counterparty. We no longer have any exposure to losses under credit default contracts.</t>
  </si>
  <si>
    <t>Derivative contracts - gains and losses (Detail) - Finance and Financial Products [Member] - USD ($) $ in Millions</t>
  </si>
  <si>
    <t>Derivative Instruments, Gain (Loss) [Line Items]</t>
  </si>
  <si>
    <t>Derivative contracts - Narrative (Detail) - USD ($)</t>
  </si>
  <si>
    <t>Not Designated as Hedging Instrument [Member] | Other Assets [Member]</t>
  </si>
  <si>
    <t>Not Designated as Hedging Instrument [Member] | Accounts Payable, Accruals and Other Liabilities [Member]</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Aggregate intrinsic value of equity index put option contracts</t>
  </si>
  <si>
    <t>Weighted average remaining life of derivative contracts</t>
  </si>
  <si>
    <t>4 years 2 months 12 days</t>
  </si>
  <si>
    <t>Minimum [Member] | Finance and Financial Products [Member] | Not Designated as Hedging Instrument [Member] | Equity Index Put Options [Member]</t>
  </si>
  <si>
    <t>Derivative maturity month and year</t>
  </si>
  <si>
    <t>2018-06</t>
  </si>
  <si>
    <t>Maximum [Member] | Finance and Financial Products [Member] | Not Designated as Hedging Instrument [Member] | Equity Index Put Options [Member]</t>
  </si>
  <si>
    <t>2026-01</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t>
  </si>
  <si>
    <t>Cash paid during the period for interest</t>
  </si>
  <si>
    <t>Notes payable and other borrowings (Detail) - USD ($) $ in Millions</t>
  </si>
  <si>
    <t>Debt Instrument [Line Items]</t>
  </si>
  <si>
    <t>Insurance and Other [Member] | Berkshire Hathaway Inc. (Parent) [Member]</t>
  </si>
  <si>
    <t>Weighted average interest rate, percentage</t>
  </si>
  <si>
    <t>2.20%</t>
  </si>
  <si>
    <t>Insurance and Other [Member] | Berkshire Hathaway Inc. (Parent) [Member] | Minimum [Member]</t>
  </si>
  <si>
    <t>Debt maturity year</t>
  </si>
  <si>
    <t>Insurance and Other [Member] | Berkshire Hathaway Inc. (Parent) [Member] | Maximum [Member]</t>
  </si>
  <si>
    <t>Insurance and Other [Member] | Insurance and Other Subsidiaries [Member]</t>
  </si>
  <si>
    <t>Short-term borrowings</t>
  </si>
  <si>
    <t>Other borrowings</t>
  </si>
  <si>
    <t>Short-term debt, weighted average interest rate</t>
  </si>
  <si>
    <t>4.00%</t>
  </si>
  <si>
    <t>Insurance and Other [Member] | Insurance and Other Subsidiaries [Member] | Minimum [Member]</t>
  </si>
  <si>
    <t>Insurance and Other [Member] | Insurance and Other Subsidiaries [Member] | Maximum [Member]</t>
  </si>
  <si>
    <t>Railroad, Utilities and Energy [Member] | Berkshire Hathaway Energy [Member]</t>
  </si>
  <si>
    <t>5.10%</t>
  </si>
  <si>
    <t>Senior unsecured debt</t>
  </si>
  <si>
    <t>Railroad, Utilities and Energy [Member] | Berkshire Hathaway Energy [Member] | Minimum [Member]</t>
  </si>
  <si>
    <t>Railroad, Utilities and Energy [Member] | Berkshire Hathaway Energy [Member] | Maximum [Member]</t>
  </si>
  <si>
    <t>Railroad, Utilities and Energy [Member] | Berkshire Hathaway Energy Subsidiaries [Member]</t>
  </si>
  <si>
    <t>Railroad, Utilities and Energy [Member] | Berkshire Hathaway Energy Subsidiaries [Member] | Minimum [Member]</t>
  </si>
  <si>
    <t>Railroad, Utilities and Energy [Member] | Berkshire Hathaway Energy Subsidiaries [Member] | Maximum [Member]</t>
  </si>
  <si>
    <t>Railroad, Utilities and Energy [Member] | BNSF [Member]</t>
  </si>
  <si>
    <t>4.80%</t>
  </si>
  <si>
    <t>Railroad, Utilities and Energy [Member] | BNSF [Member] | Minimum [Member]</t>
  </si>
  <si>
    <t>Railroad, Utilities and Energy [Member] | BNSF [Member] | Maximum [Member]</t>
  </si>
  <si>
    <t>Finance and Financial Products [Member] | Berkshire Hathaway Finance Corporation [Member]</t>
  </si>
  <si>
    <t>2.50%</t>
  </si>
  <si>
    <t>Finance and Financial Products [Member] | Berkshire Hathaway Finance Corporation [Member] | Minimum [Member]</t>
  </si>
  <si>
    <t>Finance and Financial Products [Member] | Berkshire Hathaway Finance Corporation [Member] | Maximum [Member]</t>
  </si>
  <si>
    <t>Finance and Financial Products [Member] | Other Finance Subsidiaries [Member]</t>
  </si>
  <si>
    <t>5.00%</t>
  </si>
  <si>
    <t>Finance and Financial Products [Member] | Other Finance Subsidiaries [Member] | Minimum [Member]</t>
  </si>
  <si>
    <t>Finance and Financial Products [Member] | Other Finance Subsidiaries [Member] | Maximum [Member]</t>
  </si>
  <si>
    <t>Notes payable and other borrowings - Credit agreements - Narrative (Detail) - USD ($)</t>
  </si>
  <si>
    <t>Jan. 08, 2016</t>
  </si>
  <si>
    <t>Revolving Credit Agreement [Member] | Berkshire Hathaway Inc. (Parent) [Member]</t>
  </si>
  <si>
    <t>Line of Credit Facility [Line Items]</t>
  </si>
  <si>
    <t>Maximum borrowing capacity</t>
  </si>
  <si>
    <t>Term of credit agreement</t>
  </si>
  <si>
    <t>364 days</t>
  </si>
  <si>
    <t>Precision Castparts Corp. [Member] | Revolving Credit Agreement [Member] | Berkshire Hathaway Inc. (Parent) [Member]</t>
  </si>
  <si>
    <t>Borrowings under credit agreement</t>
  </si>
  <si>
    <t>Line of Credit and Commercial Paper Facilities [Member] | Berkshire Hathaway Subsidiaries [Member]</t>
  </si>
  <si>
    <t>Unused lines of credit available</t>
  </si>
  <si>
    <t>Line of Credit and Commercial Paper Facilities [Member] | Berkshire Hathaway Energy Company and Subsidiaries [Member]</t>
  </si>
  <si>
    <t>Subsidiaries Excluding Berkshire Hathaway Finance Corporation [Member] | Berkshire Hathaway Inc. (Parent) [Member]</t>
  </si>
  <si>
    <t>Guarantee obligation</t>
  </si>
  <si>
    <t>Notes payable and other borrowings - Narrative (Detail) € in Millions, $ in Millions</t>
  </si>
  <si>
    <t>1 Months Ended</t>
  </si>
  <si>
    <t>Aug. 31, 2016USD ($)</t>
  </si>
  <si>
    <t>May 31, 2016USD ($)</t>
  </si>
  <si>
    <t>Mar. 31, 2016USD ($)</t>
  </si>
  <si>
    <t>Mar. 31, 2016EUR (€)</t>
  </si>
  <si>
    <t>Berkshire Hathaway Inc. (Parent) [Member]</t>
  </si>
  <si>
    <t>Insurance and Other Subsidiaries [Member] | Precision Castparts Corp. [Member]</t>
  </si>
  <si>
    <t>Berkshire Hathaway Finance Corporation [Member] | Finance and Financial Products [Member]</t>
  </si>
  <si>
    <t>Debentures Due 2046 at 3.9% [Member] | BNSF [Member] | Railroad, Utilities and Energy [Member]</t>
  </si>
  <si>
    <t>Principal amount of debt issued</t>
  </si>
  <si>
    <t>Debt instrument, interest rate, stated percentage</t>
  </si>
  <si>
    <t>3.90%</t>
  </si>
  <si>
    <t>Senior Unsecured Notes [Member] | Berkshire Hathaway Inc. (Parent) [Member]</t>
  </si>
  <si>
    <t>Senior Unsecured Notes [Member] | Notes Due 2020 at 0.50% [Member] | Berkshire Hathaway Inc. (Parent) [Member]</t>
  </si>
  <si>
    <t>Principal amount of debt issued | €</t>
  </si>
  <si>
    <t>0.50%</t>
  </si>
  <si>
    <t>Senior Unsecured Notes [Member] | Notes Due 2024 at 1.30% [Member] | Berkshire Hathaway Inc. (Parent) [Member]</t>
  </si>
  <si>
    <t>1.30%</t>
  </si>
  <si>
    <t>Senior Unsecured Notes [Member] | Notes Due 2028 at 2.15% [Member] | Berkshire Hathaway Inc. (Parent) [Member]</t>
  </si>
  <si>
    <t>2.15%</t>
  </si>
  <si>
    <t>Senior Unsecured Notes [Member] | Notes Due 2018 at 1.15% [Member] | Berkshire Hathaway Inc. (Parent) [Member]</t>
  </si>
  <si>
    <t>1.15%</t>
  </si>
  <si>
    <t>Senior Unsecured Notes [Member] | Notes Due 2018, Floating Rate [Member] | Berkshire Hathaway Inc. (Parent) [Member]</t>
  </si>
  <si>
    <t>Additional Senior Unsecured Notes [Member] | Berkshire Hathaway Inc. (Parent) [Member]</t>
  </si>
  <si>
    <t>Additional Senior Unsecured Notes [Member] | Notes Due 2021 at 2.20% [Member] | Berkshire Hathaway Inc. (Parent) [Member]</t>
  </si>
  <si>
    <t>Additional Senior Unsecured Notes [Member] | Notes Due 2023 at 2.75% [Member] | Berkshire Hathaway Inc. (Parent) [Member]</t>
  </si>
  <si>
    <t>2.75%</t>
  </si>
  <si>
    <t>Additional Senior Unsecured Notes [Member] | Notes Due 2026 at 3.125% [Member] | Berkshire Hathaway Inc. (Parent) [Member]</t>
  </si>
  <si>
    <t>3.125%</t>
  </si>
  <si>
    <t>Senior Notes [Member] | Berkshire Hathaway Finance Corporation [Member] | Finance and Financial Products [Member]</t>
  </si>
  <si>
    <t>Senior Notes [Member] | Notes Due 2018, Floating Rate [Member] | Berkshire Hathaway Finance Corporation [Member] | Finance and Financial Products [Member]</t>
  </si>
  <si>
    <t>Senior Notes [Member] | Notes Due 2018 at 1.45% [Member] | Berkshire Hathaway Finance Corporation [Member] | Finance and Financial Products [Member]</t>
  </si>
  <si>
    <t>1.45%</t>
  </si>
  <si>
    <t>Senior Notes [Member] | Notes Due 2019 at 1.70% [Member] | Berkshire Hathaway Finance Corporation [Member] | Finance and Financial Products [Member]</t>
  </si>
  <si>
    <t>1.70%</t>
  </si>
  <si>
    <t>Senior Notes [Member] | Notes Due 2019, Floating Rate [Member] | Berkshire Hathaway Finance Corporation [Member] | Finance and Financial Products [Member]</t>
  </si>
  <si>
    <t>Senior Notes [Member] | Notes Due 2019 at 1.30% [Member] | Berkshire Hathaway Finance Corporation [Member] | Finance and Financial Products [Member]</t>
  </si>
  <si>
    <t>Fair value measurements - Financial assets and liabilities (Detail) - USD ($) $ in Millions</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Investment in Kraft Heinz common stock - carrying value</t>
  </si>
  <si>
    <t>Investment in Kraft Heinz Preferred Stock - carrying value</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Finance and Financial Products [Member]</t>
  </si>
  <si>
    <t>Fair Value, Measurements, Recurring [Member] | Significant Other Observable Inputs (Level 2) [Member] | Insurance and Other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Member]</t>
  </si>
  <si>
    <t>Fair Value, Measurements, Recurring [Member] | Other Assets [Member] | Quoted Prices (Level 1) [Member]</t>
  </si>
  <si>
    <t>Derivative contract assets</t>
  </si>
  <si>
    <t>[4]</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Quoted Prices (Level 1) [Member] | Railroad, Utilities and Energy [Member]</t>
  </si>
  <si>
    <t>Fair Value, Measurements, Recurring [Member] | Accounts Payable, Accruals and Other Liabilities [Member] | Significant Other Observable Inputs (Level 2) [Member] | Railroad, Utilities and Energy [Member]</t>
  </si>
  <si>
    <t>Fair Value, Measurements, Recurring [Member] | Accounts Payable, Accruals and Other Liabilities [Member] | Significant Unobservable Inputs (Level 3) [Member] | Railroad, Utilities and Energy [Member]</t>
  </si>
  <si>
    <t>Fair Value, Measurements, Recurring [Member] | Kraft Heinz (previously Heinz Holding) [Member] | Quoted Prices (Level 1) [Member]</t>
  </si>
  <si>
    <t>Investment in Kraft Heinz common stock - fair value</t>
  </si>
  <si>
    <t>Fair Value, Measurements, Recurring [Member] | Kraft Heinz (previously Heinz Holding) [Member] | Significant Unobservable Inputs (Level 3) [Member]</t>
  </si>
  <si>
    <t>Investment in Kraft Heinz Preferred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Acquisitions, dispositions and settlements</t>
  </si>
  <si>
    <t>Transfers into/out of Level 3</t>
  </si>
  <si>
    <t>Ending Balance</t>
  </si>
  <si>
    <t>Equity Securities and Other Investments [Member]</t>
  </si>
  <si>
    <t>Fair value measurements - Other information (Detail) - Significant Unobservable Inputs (Level 3) [Member] $ in Millions</t>
  </si>
  <si>
    <t>Other Investments [Member] | Preferred Stock [Member] | Discounted Cash Flow Method [Member]</t>
  </si>
  <si>
    <t>Fair Value Inputs, Assets, Quantitative Information [Line Items]</t>
  </si>
  <si>
    <t>Fair value, unobservable input, expected duration</t>
  </si>
  <si>
    <t>Fair value, unobservable input, discount for transferability restrictions and subordination</t>
  </si>
  <si>
    <t>1.59%</t>
  </si>
  <si>
    <t>Fair value of asset</t>
  </si>
  <si>
    <t>Other Investments [Member] | Common Stock Warrants [Member] | Pricing Model, Warrant [Member]</t>
  </si>
  <si>
    <t>Fair value, unobservable input, discount for transferability and hedging restrictions</t>
  </si>
  <si>
    <t>Net Derivative Contract Liabilities [Member] | Equity Index Put Options [Member] | Pricing Model, Option [Member]</t>
  </si>
  <si>
    <t>Fair value, unobservable input, volatility</t>
  </si>
  <si>
    <t>21.00%</t>
  </si>
  <si>
    <t>Fair value of liability</t>
  </si>
  <si>
    <t>Common stock (Detail) - shares</t>
  </si>
  <si>
    <t>Class of Stock [Line Items]</t>
  </si>
  <si>
    <t>Shares issued</t>
  </si>
  <si>
    <t>Treasury shares</t>
  </si>
  <si>
    <t>Shares outstanding</t>
  </si>
  <si>
    <t>Conversions of Class A common stock to Class B common stock and exercises of replacement stock options issued in a business acquisition</t>
  </si>
  <si>
    <t>Common stock (Parenthetical) (Detail)</t>
  </si>
  <si>
    <t>Sep. 30, 2016$ / sharesshares</t>
  </si>
  <si>
    <t>Common Stock, par value per share | $ / shares</t>
  </si>
  <si>
    <t>Common Stock, shares authorized | shares</t>
  </si>
  <si>
    <t>Common stock - Narrative (Detail)</t>
  </si>
  <si>
    <t>Sep. 30, 2016USD ($)Voteshares</t>
  </si>
  <si>
    <t>Dec. 31, 2015shares</t>
  </si>
  <si>
    <t>Preferred Stock, shares authorized</t>
  </si>
  <si>
    <t>Preferred Stock, shares issued</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and cash equivalent threshold after repurchase of common stock shares, amount | $</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lass A equivalent shares outstanding</t>
  </si>
  <si>
    <t>Accumulated other comprehensive income (Detail) - USD ($) $ in Millions</t>
  </si>
  <si>
    <t>Accumulated Other Comprehensive Income (Loss) [Line Items]</t>
  </si>
  <si>
    <t>Unrealized appreciation of investments [Member]</t>
  </si>
  <si>
    <t>Other comprehensive income, net before reclassifications</t>
  </si>
  <si>
    <t>Reclassifications from accumulated other comprehensive income</t>
  </si>
  <si>
    <t>Foreign currency translation [Member]</t>
  </si>
  <si>
    <t>Prior service and actuarial gains/losses of defined benefit pension plans [Member]</t>
  </si>
  <si>
    <t>Other AOCI transactions [Member]</t>
  </si>
  <si>
    <t>Accumulated other comprehensive income [Member]</t>
  </si>
  <si>
    <t>Accumulated other comprehensive income - Reclassified Amounts (Detail) - USD ($) $ in Millions</t>
  </si>
  <si>
    <t>Reclassification Adjustment out of Accumulated Other Comprehensive Income [Line Items]</t>
  </si>
  <si>
    <t>Reclassifications before income taxes</t>
  </si>
  <si>
    <t>Total amounts reclassified from other comprehensive income into net earnings</t>
  </si>
  <si>
    <t>Unrealized appreciation of investments [Member] | Reclassification out of Accumulated Other Comprehensive Income [Member]</t>
  </si>
  <si>
    <t>Foreign currency translation [Member] | Reclassification out of Accumulated Other Comprehensive Income [Member]</t>
  </si>
  <si>
    <t>Prior service and actuarial gains/losses of defined benefit pension plans [Member] | Reclassification out of Accumulated Other Comprehensive Income [Member]</t>
  </si>
  <si>
    <t>Other AOCI transactions [Member] | Reclassification out of Accumulated Other Comprehensive Income [Member]</t>
  </si>
  <si>
    <t>Accumulated other comprehensive income [Member] | Reclassification out of Accumulated Other Comprehensive Income [Member]</t>
  </si>
  <si>
    <t>Contingencies and Commitments - Narrative (Detail) - USD ($)</t>
  </si>
  <si>
    <t>Jun. 30, 2016</t>
  </si>
  <si>
    <t>Berkadia Commercial Mortgage (investee) [Member]</t>
  </si>
  <si>
    <t>Contingencies and Commitments [Line Items]</t>
  </si>
  <si>
    <t>Voting interest in investee</t>
  </si>
  <si>
    <t>Commercial paper outstanding</t>
  </si>
  <si>
    <t>Berkadia Commercial Mortgage (investee) [Member] | Commercial Paper [Member]</t>
  </si>
  <si>
    <t>Maximum outstanding balance of commercial paper borrowings</t>
  </si>
  <si>
    <t>Berkadia Commercial Mortgage (investee) [Member] | Leucadia National Corporation (venture partner) [Member]</t>
  </si>
  <si>
    <t>Berkshire Hathaway Insurance Group [Member]</t>
  </si>
  <si>
    <t>Reimbursement rate from joint venture partner of Company's surety bond claim losses</t>
  </si>
  <si>
    <t>Purchase Agreement [Member] | National Indemnity Company [Member] | Medical Liability Mutual Insurance Company [Member]</t>
  </si>
  <si>
    <t>Statutory assets</t>
  </si>
  <si>
    <t>Statutory policyholders' surplus</t>
  </si>
  <si>
    <t>Acquisition price in addition to tangible book value of acquiree</t>
  </si>
  <si>
    <t>Business segment data - Revenues by segment (Detail) - USD ($) $ in Millions</t>
  </si>
  <si>
    <t>Segment Reporting Information [Line Items]</t>
  </si>
  <si>
    <t>Operating Businesses [Member]</t>
  </si>
  <si>
    <t>Operating Businesses [Member] | Berkshire Hathaway Insurance Group [Member]</t>
  </si>
  <si>
    <t>Operating Businesses [Member] | Berkshire Hathaway Insurance Group [Member] | GEICO [Member]</t>
  </si>
  <si>
    <t>Premiums earned</t>
  </si>
  <si>
    <t>Operating Businesses [Member] | Berkshire Hathaway Insurance Group [Member] | General Re [Member]</t>
  </si>
  <si>
    <t>Operating Businesses [Member] | Berkshire Hathaway Insurance Group [Member] | Berkshire Hathaway Reinsurance Group [Member]</t>
  </si>
  <si>
    <t>Operating Businesses [Member] | Berkshire Hathaway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Intersegment Eliminations and Other Reconciling Items [Member]</t>
  </si>
  <si>
    <t>Investment and derivative gains/losses</t>
  </si>
  <si>
    <t>Intersegment Eliminations and Other Reconciling Items [Member] | Kraft Heinz (previously Heinz Holding) [Member]</t>
  </si>
  <si>
    <t>Income from Kraft Heinz</t>
  </si>
  <si>
    <t>Business segment data - Earnings before income taxes by segment (Detail) - USD ($) $ in Millions</t>
  </si>
  <si>
    <t>Earnings before income taxes from operating businesses</t>
  </si>
  <si>
    <t>Operating Businesses [Member] | Berkshire Hathaway Insurance Group [Member] | Interest, Dividend and Other Investment Income [Member]</t>
  </si>
</sst>
</file>

<file path=xl/styles.xml><?xml version="1.0" encoding="utf-8"?>
<styleSheet xmlns="http://schemas.openxmlformats.org/spreadsheetml/2006/main">
  <numFmts count="8">
    <numFmt formatCode="_(&quot;$ &quot;#,##0_);_(&quot;$ &quot;(#,##0)" numFmtId="165"/>
    <numFmt formatCode="#,##0.000000_);(#,##0.000000)" numFmtId="166"/>
    <numFmt formatCode="#,##0.000_);(#,##0.000)" numFmtId="167"/>
    <numFmt formatCode="_(&quot;$ &quot;#,##0.00_);_(&quot;$ &quot;(#,##0.00)" numFmtId="168"/>
    <numFmt formatCode="_(&quot;$ &quot;#,##0.000000_);_(&quot;$ &quot;(#,##0.000000)" numFmtId="169"/>
    <numFmt formatCode="_(&quot;€ &quot;#,##0_);_(&quot;€ &quot;(#,##0)" numFmtId="170"/>
    <numFmt formatCode="_(&quot;$ &quot;#,##0.0000_);_(&quot;$ &quot;(#,##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67983</v>
      </c>
    </row>
    <row spans="1:3" r="12">
      <c t="s" s="4" r="A12">
        <v>19</v>
      </c>
      <c t="s" s="4" r="B12">
        <v>20</v>
      </c>
    </row>
    <row spans="1:3" r="13">
      <c t="s" s="4" r="A13">
        <v>21</v>
      </c>
      <c t="s" s="4" r="B13">
        <v>22</v>
      </c>
    </row>
    <row spans="1:3" r="14">
      <c t="s" s="4" r="A14">
        <v>23</v>
      </c>
    </row>
    <row spans="1:3" r="15">
      <c t="s" s="3" r="A15">
        <v>4</v>
      </c>
    </row>
    <row spans="1:3" r="16">
      <c t="s" s="4" r="A16">
        <v>24</v>
      </c>
      <c t="n" s="6" r="C16">
        <v>784669</v>
      </c>
    </row>
    <row spans="1:3" r="17">
      <c t="s" s="4" r="A17">
        <v>25</v>
      </c>
    </row>
    <row spans="1:3" r="18">
      <c t="s" s="3" r="A18">
        <v>4</v>
      </c>
    </row>
    <row spans="1:3" r="19">
      <c t="s" s="4" r="A19">
        <v>24</v>
      </c>
      <c t="n" s="6" r="C19">
        <v>1289055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v>
      </c>
      <c t="s" s="2" r="B1">
        <v>1</v>
      </c>
    </row>
    <row spans="1:2" r="2">
      <c t="s" s="2" r="B2">
        <v>2</v>
      </c>
    </row>
    <row spans="1:2" r="3">
      <c t="s" s="3" r="A3">
        <v>170</v>
      </c>
    </row>
    <row spans="1:2" r="4">
      <c t="s" s="4" r="A4">
        <v>3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v>
      </c>
      <c t="s" s="2" r="B1">
        <v>1</v>
      </c>
    </row>
    <row spans="1:2" r="2">
      <c t="s" s="2" r="B2">
        <v>2</v>
      </c>
    </row>
    <row spans="1:2" r="3">
      <c t="s" s="3" r="A3">
        <v>170</v>
      </c>
    </row>
    <row spans="1:2" r="4">
      <c t="s" s="4" r="A4">
        <v>3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51</v>
      </c>
      <c t="s" s="2" r="B1">
        <v>1</v>
      </c>
    </row>
    <row spans="1:2" r="2">
      <c t="s" s="2" r="B2">
        <v>2</v>
      </c>
    </row>
    <row spans="1:2" r="3">
      <c t="s" s="3" r="A3">
        <v>173</v>
      </c>
    </row>
    <row spans="1:2" r="4">
      <c t="s" s="4" r="A4">
        <v>51</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78</v>
      </c>
    </row>
    <row spans="1:2" r="4">
      <c t="s" s="4" r="A4">
        <v>135</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80</v>
      </c>
      <c t="s" s="2" r="B1">
        <v>1</v>
      </c>
    </row>
    <row spans="1:2" r="2">
      <c t="s" s="2" r="B2">
        <v>2</v>
      </c>
    </row>
    <row spans="1:2" r="3">
      <c t="s" s="3" r="A3">
        <v>170</v>
      </c>
    </row>
    <row spans="1:2" r="4">
      <c t="s" s="4" r="A4">
        <v>80</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81</v>
      </c>
    </row>
    <row spans="1:2" r="4">
      <c t="s" s="4" r="A4">
        <v>34</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3</v>
      </c>
      <c t="s" s="2" r="B1">
        <v>1</v>
      </c>
    </row>
    <row spans="1:2" r="2">
      <c t="s" s="2" r="B2">
        <v>2</v>
      </c>
    </row>
    <row spans="1:2" r="3">
      <c t="s" s="3" r="A3">
        <v>183</v>
      </c>
    </row>
    <row spans="1:2" r="4">
      <c t="s" s="4" r="A4">
        <v>5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26</v>
      </c>
      <c t="s" s="2" r="B1">
        <v>2</v>
      </c>
      <c t="s" s="2" r="D1">
        <v>27</v>
      </c>
    </row>
    <row spans="1:5" r="2">
      <c t="s" s="3" r="A2">
        <v>28</v>
      </c>
    </row>
    <row spans="1:5" r="3">
      <c t="s" s="4" r="A3">
        <v>29</v>
      </c>
      <c t="n" s="7" r="B3">
        <v>84835</v>
      </c>
      <c t="n" s="7" r="D3">
        <v>71730</v>
      </c>
    </row>
    <row spans="1:5" r="4">
      <c t="s" s="4" r="A4">
        <v>30</v>
      </c>
      <c t="n" s="6" r="B4">
        <v>24647</v>
      </c>
      <c t="n" s="6" r="D4">
        <v>26027</v>
      </c>
    </row>
    <row spans="1:5" r="5">
      <c t="s" s="4" r="A5">
        <v>31</v>
      </c>
      <c t="n" s="6" r="B5">
        <v>102535</v>
      </c>
      <c t="s" s="4" r="C5">
        <v>32</v>
      </c>
      <c t="n" s="6" r="D5">
        <v>111822</v>
      </c>
      <c t="s" s="4" r="E5">
        <v>33</v>
      </c>
    </row>
    <row spans="1:5" r="6">
      <c t="s" s="4" r="A6">
        <v>34</v>
      </c>
      <c t="n" s="6" r="B6">
        <v>15763</v>
      </c>
      <c t="n" s="6" r="D6">
        <v>11916</v>
      </c>
    </row>
    <row spans="1:5" r="7">
      <c t="s" s="4" r="A7">
        <v>35</v>
      </c>
      <c t="n" s="6" r="B7">
        <v>79392</v>
      </c>
      <c t="n" s="6" r="D7">
        <v>62708</v>
      </c>
    </row>
    <row spans="1:5" r="8">
      <c t="s" s="4" r="A8">
        <v>36</v>
      </c>
      <c t="n" s="6" r="B8">
        <v>604038</v>
      </c>
      <c t="n" s="6" r="D8">
        <v>552257</v>
      </c>
    </row>
    <row spans="1:5" r="9">
      <c t="s" s="3" r="A9">
        <v>37</v>
      </c>
    </row>
    <row spans="1:5" r="10">
      <c t="s" s="4" r="A10">
        <v>38</v>
      </c>
      <c t="n" s="6" r="B10">
        <v>73570</v>
      </c>
      <c t="n" s="6" r="D10">
        <v>63126</v>
      </c>
    </row>
    <row spans="1:5" r="11">
      <c t="s" s="4" r="A11">
        <v>39</v>
      </c>
      <c t="n" s="6" r="B11">
        <v>331423</v>
      </c>
      <c t="n" s="6" r="D11">
        <v>293630</v>
      </c>
    </row>
    <row spans="1:5" r="12">
      <c t="s" s="3" r="A12">
        <v>40</v>
      </c>
    </row>
    <row spans="1:5" r="13">
      <c t="s" s="4" r="A13">
        <v>41</v>
      </c>
      <c t="n" s="6" r="B13">
        <v>8</v>
      </c>
      <c t="n" s="6" r="D13">
        <v>8</v>
      </c>
    </row>
    <row spans="1:5" r="14">
      <c t="s" s="4" r="A14">
        <v>42</v>
      </c>
      <c t="n" s="6" r="B14">
        <v>35730</v>
      </c>
      <c t="n" s="6" r="D14">
        <v>35620</v>
      </c>
    </row>
    <row spans="1:5" r="15">
      <c t="s" s="4" r="A15">
        <v>43</v>
      </c>
      <c t="n" s="6" r="B15">
        <v>29798</v>
      </c>
      <c t="n" s="6" r="D15">
        <v>33982</v>
      </c>
    </row>
    <row spans="1:5" r="16">
      <c t="s" s="4" r="A16">
        <v>44</v>
      </c>
      <c t="n" s="6" r="B16">
        <v>205491</v>
      </c>
      <c t="n" s="6" r="D16">
        <v>187703</v>
      </c>
    </row>
    <row spans="1:5" r="17">
      <c t="s" s="4" r="A17">
        <v>45</v>
      </c>
      <c t="n" s="6" r="B17">
        <v>-1763</v>
      </c>
      <c t="n" s="6" r="D17">
        <v>-1763</v>
      </c>
    </row>
    <row spans="1:5" r="18">
      <c t="s" s="4" r="A18">
        <v>46</v>
      </c>
      <c t="n" s="6" r="B18">
        <v>269264</v>
      </c>
      <c t="n" s="6" r="D18">
        <v>255550</v>
      </c>
    </row>
    <row spans="1:5" r="19">
      <c t="s" s="4" r="A19">
        <v>47</v>
      </c>
      <c t="n" s="6" r="B19">
        <v>3351</v>
      </c>
      <c t="n" s="6" r="D19">
        <v>3077</v>
      </c>
    </row>
    <row spans="1:5" r="20">
      <c t="s" s="4" r="A20">
        <v>48</v>
      </c>
      <c t="n" s="6" r="B20">
        <v>272615</v>
      </c>
      <c t="n" s="6" r="D20">
        <v>258627</v>
      </c>
    </row>
    <row spans="1:5" r="21">
      <c t="s" s="4" r="A21">
        <v>49</v>
      </c>
      <c t="n" s="6" r="B21">
        <v>604038</v>
      </c>
      <c t="n" s="6" r="D21">
        <v>552257</v>
      </c>
    </row>
    <row spans="1:5" r="22">
      <c t="s" s="4" r="A22">
        <v>50</v>
      </c>
    </row>
    <row spans="1:5" r="23">
      <c t="s" s="3" r="A23">
        <v>28</v>
      </c>
    </row>
    <row spans="1:5" r="24">
      <c t="s" s="4" r="A24">
        <v>29</v>
      </c>
      <c t="n" s="6" r="B24">
        <v>68269</v>
      </c>
      <c t="n" s="6" r="D24">
        <v>61181</v>
      </c>
    </row>
    <row spans="1:5" r="25">
      <c t="s" s="4" r="A25">
        <v>30</v>
      </c>
      <c t="n" s="6" r="B25">
        <v>24613</v>
      </c>
      <c t="n" s="6" r="D25">
        <v>25988</v>
      </c>
    </row>
    <row spans="1:5" r="26">
      <c t="s" s="4" r="A26">
        <v>31</v>
      </c>
      <c t="n" s="6" r="B26">
        <v>100757</v>
      </c>
      <c t="n" s="6" r="D26">
        <v>110212</v>
      </c>
    </row>
    <row spans="1:5" r="27">
      <c t="s" s="4" r="A27">
        <v>51</v>
      </c>
      <c t="n" s="6" r="B27">
        <v>15415</v>
      </c>
      <c t="n" s="6" r="D27">
        <v>15998</v>
      </c>
    </row>
    <row spans="1:5" r="28">
      <c t="s" s="4" r="A28">
        <v>52</v>
      </c>
      <c t="n" s="6" r="B28">
        <v>15711</v>
      </c>
      <c t="n" s="6" r="D28">
        <v>23424</v>
      </c>
    </row>
    <row spans="1:5" r="29">
      <c t="s" s="4" r="A29">
        <v>53</v>
      </c>
      <c t="n" s="6" r="B29">
        <v>27544</v>
      </c>
      <c t="n" s="6" r="D29">
        <v>23303</v>
      </c>
    </row>
    <row spans="1:5" r="30">
      <c t="s" s="4" r="A30">
        <v>34</v>
      </c>
      <c t="n" s="6" r="B30">
        <v>15763</v>
      </c>
      <c t="n" s="6" r="D30">
        <v>11916</v>
      </c>
    </row>
    <row spans="1:5" r="31">
      <c t="s" s="4" r="A31">
        <v>54</v>
      </c>
      <c t="n" s="6" r="B31">
        <v>19326</v>
      </c>
      <c t="n" s="6" r="D31">
        <v>15540</v>
      </c>
    </row>
    <row spans="1:5" r="32">
      <c t="s" s="4" r="A32">
        <v>35</v>
      </c>
      <c t="n" s="6" r="B32">
        <v>53832</v>
      </c>
      <c t="n" s="6" r="D32">
        <v>37188</v>
      </c>
    </row>
    <row spans="1:5" r="33">
      <c t="s" s="4" r="A33">
        <v>55</v>
      </c>
      <c t="n" s="6" r="B33">
        <v>35034</v>
      </c>
      <c t="n" s="6" r="D33">
        <v>9148</v>
      </c>
    </row>
    <row spans="1:5" r="34">
      <c t="s" s="4" r="A34">
        <v>56</v>
      </c>
      <c t="n" s="6" r="B34">
        <v>7505</v>
      </c>
      <c t="n" s="6" r="D34">
        <v>7687</v>
      </c>
    </row>
    <row spans="1:5" r="35">
      <c t="s" s="4" r="A35">
        <v>57</v>
      </c>
      <c t="n" s="6" r="B35">
        <v>8685</v>
      </c>
      <c t="n" s="6" r="D35">
        <v>6697</v>
      </c>
    </row>
    <row spans="1:5" r="36">
      <c t="s" s="4" r="A36">
        <v>36</v>
      </c>
      <c t="n" s="6" r="B36">
        <v>392454</v>
      </c>
      <c t="n" s="6" r="D36">
        <v>348282</v>
      </c>
    </row>
    <row spans="1:5" r="37">
      <c t="s" s="3" r="A37">
        <v>37</v>
      </c>
    </row>
    <row spans="1:5" r="38">
      <c t="s" s="4" r="A38">
        <v>58</v>
      </c>
      <c t="n" s="6" r="B38">
        <v>75469</v>
      </c>
      <c t="n" s="6" r="D38">
        <v>73144</v>
      </c>
    </row>
    <row spans="1:5" r="39">
      <c t="s" s="4" r="A39">
        <v>59</v>
      </c>
      <c t="n" s="6" r="B39">
        <v>15223</v>
      </c>
      <c t="n" s="6" r="D39">
        <v>13311</v>
      </c>
    </row>
    <row spans="1:5" r="40">
      <c t="s" s="4" r="A40">
        <v>60</v>
      </c>
      <c t="n" s="6" r="B40">
        <v>15405</v>
      </c>
      <c t="n" s="6" r="D40">
        <v>14497</v>
      </c>
    </row>
    <row spans="1:5" r="41">
      <c t="s" s="4" r="A41">
        <v>61</v>
      </c>
      <c t="n" s="6" r="B41">
        <v>7259</v>
      </c>
      <c t="n" s="6" r="D41">
        <v>7123</v>
      </c>
    </row>
    <row spans="1:5" r="42">
      <c t="s" s="4" r="A42">
        <v>62</v>
      </c>
      <c t="n" s="6" r="B42">
        <v>22426</v>
      </c>
      <c t="n" s="6" r="D42">
        <v>17879</v>
      </c>
    </row>
    <row spans="1:5" r="43">
      <c t="s" s="4" r="A43">
        <v>63</v>
      </c>
      <c t="n" s="6" r="B43">
        <v>27514</v>
      </c>
      <c t="n" s="6" r="D43">
        <v>14599</v>
      </c>
    </row>
    <row spans="1:5" r="44">
      <c t="s" s="4" r="A44">
        <v>39</v>
      </c>
      <c t="n" s="6" r="B44">
        <v>163296</v>
      </c>
      <c t="n" s="6" r="D44">
        <v>140553</v>
      </c>
    </row>
    <row spans="1:5" r="45">
      <c t="s" s="4" r="A45">
        <v>64</v>
      </c>
    </row>
    <row spans="1:5" r="46">
      <c t="s" s="3" r="A46">
        <v>28</v>
      </c>
    </row>
    <row spans="1:5" r="47">
      <c t="s" s="4" r="A47">
        <v>29</v>
      </c>
      <c t="n" s="6" r="B47">
        <v>3893</v>
      </c>
      <c t="n" s="6" r="D47">
        <v>3437</v>
      </c>
    </row>
    <row spans="1:5" r="48">
      <c t="s" s="4" r="A48">
        <v>54</v>
      </c>
      <c t="n" s="6" r="B48">
        <v>123005</v>
      </c>
      <c t="n" s="6" r="D48">
        <v>120279</v>
      </c>
    </row>
    <row spans="1:5" r="49">
      <c t="s" s="4" r="A49">
        <v>35</v>
      </c>
      <c t="n" s="6" r="B49">
        <v>24186</v>
      </c>
      <c t="n" s="6" r="D49">
        <v>24178</v>
      </c>
    </row>
    <row spans="1:5" r="50">
      <c t="s" s="4" r="A50">
        <v>65</v>
      </c>
      <c t="n" s="6" r="B50">
        <v>4369</v>
      </c>
      <c t="n" s="6" r="D50">
        <v>4285</v>
      </c>
    </row>
    <row spans="1:5" r="51">
      <c t="s" s="4" r="A51">
        <v>57</v>
      </c>
      <c t="n" s="6" r="B51">
        <v>14219</v>
      </c>
      <c t="n" s="6" r="D51">
        <v>12833</v>
      </c>
    </row>
    <row spans="1:5" r="52">
      <c t="s" s="4" r="A52">
        <v>36</v>
      </c>
      <c t="n" s="6" r="B52">
        <v>169672</v>
      </c>
      <c t="n" s="6" r="D52">
        <v>165012</v>
      </c>
    </row>
    <row spans="1:5" r="53">
      <c t="s" s="3" r="A53">
        <v>37</v>
      </c>
    </row>
    <row spans="1:5" r="54">
      <c t="s" s="4" r="A54">
        <v>62</v>
      </c>
      <c t="n" s="6" r="B54">
        <v>11590</v>
      </c>
      <c t="n" s="6" r="D54">
        <v>11994</v>
      </c>
    </row>
    <row spans="1:5" r="55">
      <c t="s" s="4" r="A55">
        <v>66</v>
      </c>
      <c t="n" s="6" r="B55">
        <v>3094</v>
      </c>
      <c t="n" s="6" r="D55">
        <v>3033</v>
      </c>
    </row>
    <row spans="1:5" r="56">
      <c t="s" s="4" r="A56">
        <v>63</v>
      </c>
      <c t="n" s="6" r="B56">
        <v>58811</v>
      </c>
      <c t="n" s="6" r="D56">
        <v>57739</v>
      </c>
    </row>
    <row spans="1:5" r="57">
      <c t="s" s="4" r="A57">
        <v>39</v>
      </c>
      <c t="n" s="6" r="B57">
        <v>73495</v>
      </c>
      <c t="n" s="6" r="D57">
        <v>72766</v>
      </c>
    </row>
    <row spans="1:5" r="58">
      <c t="s" s="4" r="A58">
        <v>67</v>
      </c>
    </row>
    <row spans="1:5" r="59">
      <c t="s" s="3" r="A59">
        <v>28</v>
      </c>
    </row>
    <row spans="1:5" r="60">
      <c t="s" s="4" r="A60">
        <v>29</v>
      </c>
      <c t="n" s="6" r="B60">
        <v>12673</v>
      </c>
      <c t="n" s="6" r="D60">
        <v>7112</v>
      </c>
    </row>
    <row spans="1:5" r="61">
      <c t="s" s="4" r="A61">
        <v>30</v>
      </c>
      <c t="n" s="6" r="B61">
        <v>34</v>
      </c>
      <c t="n" s="6" r="D61">
        <v>39</v>
      </c>
    </row>
    <row spans="1:5" r="62">
      <c t="s" s="4" r="A62">
        <v>68</v>
      </c>
      <c t="n" s="6" r="B62">
        <v>336</v>
      </c>
      <c t="n" s="6" r="D62">
        <v>411</v>
      </c>
    </row>
    <row spans="1:5" r="63">
      <c t="s" s="4" r="A63">
        <v>31</v>
      </c>
      <c t="n" s="6" r="B63">
        <v>302</v>
      </c>
      <c t="n" s="6" r="D63">
        <v>372</v>
      </c>
    </row>
    <row spans="1:5" r="64">
      <c t="s" s="4" r="A64">
        <v>51</v>
      </c>
      <c t="n" s="6" r="B64">
        <v>2078</v>
      </c>
      <c t="n" s="6" r="D64">
        <v>5719</v>
      </c>
    </row>
    <row spans="1:5" r="65">
      <c t="s" s="4" r="A65">
        <v>69</v>
      </c>
      <c t="n" s="6" r="B65">
        <v>13213</v>
      </c>
      <c t="n" s="6" r="D65">
        <v>12772</v>
      </c>
    </row>
    <row spans="1:5" r="66">
      <c t="s" s="4" r="A66">
        <v>70</v>
      </c>
      <c t="n" s="6" r="B66">
        <v>9737</v>
      </c>
      <c t="n" s="6" r="D66">
        <v>9347</v>
      </c>
    </row>
    <row spans="1:5" r="67">
      <c t="s" s="4" r="A67">
        <v>35</v>
      </c>
      <c t="n" s="6" r="B67">
        <v>1374</v>
      </c>
      <c t="n" s="6" r="D67">
        <v>1342</v>
      </c>
    </row>
    <row spans="1:5" r="68">
      <c t="s" s="4" r="A68">
        <v>57</v>
      </c>
      <c t="n" s="6" r="B68">
        <v>2501</v>
      </c>
      <c t="n" s="6" r="D68">
        <v>2260</v>
      </c>
    </row>
    <row spans="1:5" r="69">
      <c t="s" s="4" r="A69">
        <v>36</v>
      </c>
      <c t="n" s="6" r="B69">
        <v>41912</v>
      </c>
      <c t="n" s="6" r="D69">
        <v>38963</v>
      </c>
    </row>
    <row spans="1:5" r="70">
      <c t="s" s="3" r="A70">
        <v>37</v>
      </c>
    </row>
    <row spans="1:5" r="71">
      <c t="s" s="4" r="A71">
        <v>62</v>
      </c>
      <c t="n" s="6" r="B71">
        <v>1616</v>
      </c>
      <c t="n" s="6" r="D71">
        <v>1398</v>
      </c>
    </row>
    <row spans="1:5" r="72">
      <c t="s" s="4" r="A72">
        <v>71</v>
      </c>
      <c t="n" s="6" r="B72">
        <v>3973</v>
      </c>
      <c t="n" s="6" r="D72">
        <v>3836</v>
      </c>
    </row>
    <row spans="1:5" r="73">
      <c t="s" s="4" r="A73">
        <v>63</v>
      </c>
      <c t="n" s="6" r="B73">
        <v>15473</v>
      </c>
      <c t="n" s="6" r="D73">
        <v>11951</v>
      </c>
    </row>
    <row spans="1:5" r="74">
      <c t="s" s="4" r="A74">
        <v>39</v>
      </c>
      <c t="n" s="7" r="B74">
        <v>21062</v>
      </c>
      <c t="n" s="7" r="D74">
        <v>17185</v>
      </c>
    </row>
    <row spans="1:5" r="75">
      <c t="n" r="A75"/>
    </row>
    <row spans="1:5" r="76">
      <c t="s" s="4" r="A76">
        <v>32</v>
      </c>
      <c t="s" s="4" r="B76">
        <v>72</v>
      </c>
    </row>
    <row spans="1:5" r="77">
      <c t="s" s="4" r="A77">
        <v>33</v>
      </c>
      <c t="s" s="4" r="B77">
        <v>73</v>
      </c>
    </row>
  </sheetData>
  <mergeCells count="5">
    <mergeCell ref="B1:C1"/>
    <mergeCell ref="D1:E1"/>
    <mergeCell ref="A75:E75"/>
    <mergeCell ref="B76:E76"/>
    <mergeCell ref="B77:E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4</v>
      </c>
      <c t="s" s="2" r="B1">
        <v>1</v>
      </c>
    </row>
    <row spans="1:2" r="2">
      <c t="s" s="2" r="B2">
        <v>2</v>
      </c>
    </row>
    <row spans="1:2" r="3">
      <c t="s" s="3" r="A3">
        <v>185</v>
      </c>
    </row>
    <row spans="1:2" r="4">
      <c t="s" s="4" r="A4">
        <v>5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63</v>
      </c>
      <c t="s" s="2" r="B1">
        <v>1</v>
      </c>
    </row>
    <row spans="1:2" r="2">
      <c t="s" s="2" r="B2">
        <v>2</v>
      </c>
    </row>
    <row spans="1:2" r="3">
      <c t="s" s="3" r="A3">
        <v>196</v>
      </c>
    </row>
    <row spans="1:2" r="4">
      <c t="s" s="4" r="A4">
        <v>63</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41</v>
      </c>
      <c t="s" s="2" r="B1">
        <v>1</v>
      </c>
    </row>
    <row spans="1:2" r="2">
      <c t="s" s="2" r="B2">
        <v>2</v>
      </c>
    </row>
    <row spans="1:2" r="3">
      <c t="s" s="3" r="A3">
        <v>201</v>
      </c>
    </row>
    <row spans="1:2" r="4">
      <c t="s" s="4" r="A4">
        <v>4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3</v>
      </c>
      <c t="s" s="2" r="B1">
        <v>1</v>
      </c>
    </row>
    <row spans="1:2" r="2">
      <c t="s" s="2" r="B2">
        <v>2</v>
      </c>
    </row>
    <row spans="1:2" r="3">
      <c t="s" s="3" r="A3">
        <v>201</v>
      </c>
    </row>
    <row spans="1:2" r="4">
      <c t="s" s="4" r="A4">
        <v>43</v>
      </c>
      <c t="s" s="4" r="B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4</v>
      </c>
      <c t="s" s="2" r="B1">
        <v>2</v>
      </c>
      <c t="s" s="2" r="C1">
        <v>27</v>
      </c>
    </row>
    <row spans="1:3" r="2">
      <c t="s" s="4" r="A2">
        <v>50</v>
      </c>
    </row>
    <row spans="1:3" r="3">
      <c t="s" s="4" r="A3">
        <v>75</v>
      </c>
      <c t="n" s="7" r="B3">
        <v>29130</v>
      </c>
      <c t="n" s="7" r="C3">
        <v>32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165</v>
      </c>
    </row>
    <row spans="1:2" r="4">
      <c t="s" s="4" r="A4">
        <v>164</v>
      </c>
      <c t="s" s="4" r="B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12</v>
      </c>
      <c t="s" s="2" r="B1">
        <v>1</v>
      </c>
    </row>
    <row spans="1:2" r="2">
      <c t="s" s="2" r="B2">
        <v>2</v>
      </c>
    </row>
    <row spans="1:2" r="3">
      <c t="s" s="3" r="A3">
        <v>168</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0</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2</v>
      </c>
      <c t="s" s="2" r="B1">
        <v>1</v>
      </c>
    </row>
    <row spans="1:2" r="2">
      <c t="s" s="2" r="B2">
        <v>2</v>
      </c>
    </row>
    <row spans="1:2" r="3">
      <c t="s" s="3" r="A3">
        <v>170</v>
      </c>
    </row>
    <row spans="1:2" r="4">
      <c t="s" s="4" r="A4">
        <v>223</v>
      </c>
      <c t="s" s="4" r="B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v>
      </c>
    </row>
    <row spans="1:2" r="3">
      <c t="s" s="3" r="A3">
        <v>173</v>
      </c>
    </row>
    <row spans="1:2" r="4">
      <c t="s" s="4" r="A4">
        <v>226</v>
      </c>
      <c t="s" s="4" r="B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28</v>
      </c>
      <c t="s" s="2" r="B1">
        <v>1</v>
      </c>
    </row>
    <row spans="1:2" r="2">
      <c t="s" s="2" r="B2">
        <v>2</v>
      </c>
    </row>
    <row spans="1:2" r="3">
      <c t="s" s="4" r="A3">
        <v>229</v>
      </c>
      <c t="s" s="4" r="B3">
        <v>230</v>
      </c>
    </row>
    <row spans="1:2" r="4">
      <c t="s" s="4" r="A4">
        <v>231</v>
      </c>
    </row>
    <row spans="1:2" r="5">
      <c t="s" s="4" r="A5">
        <v>232</v>
      </c>
      <c t="s" s="4" r="B5">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3" r="A3">
        <v>170</v>
      </c>
    </row>
    <row spans="1:2" r="4">
      <c t="s" s="4" r="A4">
        <v>235</v>
      </c>
      <c t="s" s="4" r="B4">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181</v>
      </c>
    </row>
    <row spans="1:2" r="4">
      <c t="s" s="4" r="A4">
        <v>238</v>
      </c>
      <c t="s" s="4" r="B4">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40</v>
      </c>
      <c t="s" s="2" r="B1">
        <v>1</v>
      </c>
    </row>
    <row spans="1:2" r="2">
      <c t="s" s="2" r="B2">
        <v>2</v>
      </c>
    </row>
    <row spans="1:2" r="3">
      <c t="s" s="4" r="A3">
        <v>50</v>
      </c>
    </row>
    <row spans="1:2" r="4">
      <c t="s" s="4" r="A4">
        <v>241</v>
      </c>
      <c t="s" s="4" r="B4">
        <v>242</v>
      </c>
    </row>
    <row spans="1:2" r="5">
      <c t="s" s="4" r="A5">
        <v>67</v>
      </c>
    </row>
    <row spans="1:2" r="6">
      <c t="s" s="4" r="A6">
        <v>241</v>
      </c>
      <c t="s" s="4" r="B6">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s="1" r="A1">
        <v>244</v>
      </c>
      <c t="s" s="2" r="B1">
        <v>1</v>
      </c>
    </row>
    <row spans="1:2" r="2">
      <c t="s" s="2" r="B2">
        <v>2</v>
      </c>
    </row>
    <row spans="1:2" r="3">
      <c t="s" s="4" r="A3">
        <v>245</v>
      </c>
      <c t="s" s="4" r="B3">
        <v>246</v>
      </c>
    </row>
    <row spans="1:2" r="4">
      <c t="s" s="4" r="A4">
        <v>50</v>
      </c>
    </row>
    <row spans="1:2" r="5">
      <c t="s" s="4" r="A5">
        <v>247</v>
      </c>
      <c t="s" s="4" r="B5">
        <v>248</v>
      </c>
    </row>
    <row spans="1:2" r="6">
      <c t="s" s="4" r="A6">
        <v>64</v>
      </c>
    </row>
    <row spans="1:2" r="7">
      <c t="s" s="4" r="A7">
        <v>247</v>
      </c>
      <c t="s" s="4" r="B7">
        <v>249</v>
      </c>
    </row>
    <row spans="1:2" r="8">
      <c t="s" s="4" r="A8">
        <v>67</v>
      </c>
    </row>
    <row spans="1:2" r="9">
      <c t="s" s="4" r="A9">
        <v>247</v>
      </c>
      <c t="s" s="4" r="B9">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3" r="A3">
        <v>79</v>
      </c>
    </row>
    <row spans="1:6" r="4">
      <c t="s" s="4" r="A4">
        <v>80</v>
      </c>
      <c t="n" s="7" r="C4">
        <v>3150</v>
      </c>
      <c t="n" s="7" r="D4">
        <v>8266</v>
      </c>
      <c t="n" s="7" r="E4">
        <v>5643</v>
      </c>
      <c t="n" s="7" r="F4">
        <v>8725</v>
      </c>
    </row>
    <row spans="1:6" r="5">
      <c t="s" s="4" r="A5">
        <v>81</v>
      </c>
      <c t="n" s="6" r="C5">
        <v>59068</v>
      </c>
      <c t="n" s="6" r="D5">
        <v>58989</v>
      </c>
      <c t="n" s="6" r="E5">
        <v>165931</v>
      </c>
      <c t="n" s="6" r="F5">
        <v>159001</v>
      </c>
    </row>
    <row spans="1:6" r="6">
      <c t="s" s="3" r="A6">
        <v>82</v>
      </c>
    </row>
    <row spans="1:6" r="7">
      <c t="s" s="4" r="A7">
        <v>83</v>
      </c>
      <c t="n" s="6" r="C7">
        <v>48543</v>
      </c>
      <c t="n" s="6" r="D7">
        <v>44917</v>
      </c>
      <c t="n" s="6" r="E7">
        <v>141578</v>
      </c>
      <c t="n" s="6" r="F7">
        <v>131436</v>
      </c>
    </row>
    <row spans="1:6" r="8">
      <c t="s" s="4" r="A8">
        <v>84</v>
      </c>
      <c t="n" s="6" r="C8">
        <v>10525</v>
      </c>
      <c t="n" s="6" r="D8">
        <v>14072</v>
      </c>
      <c t="n" s="6" r="E8">
        <v>24353</v>
      </c>
      <c t="n" s="6" r="F8">
        <v>27565</v>
      </c>
    </row>
    <row spans="1:6" r="9">
      <c t="s" s="4" r="A9">
        <v>85</v>
      </c>
      <c t="n" s="6" r="C9">
        <v>3192</v>
      </c>
      <c t="n" s="6" r="D9">
        <v>4545</v>
      </c>
      <c t="n" s="6" r="E9">
        <v>6281</v>
      </c>
      <c t="n" s="6" r="F9">
        <v>8698</v>
      </c>
    </row>
    <row spans="1:6" r="10">
      <c t="s" s="4" r="A10">
        <v>86</v>
      </c>
      <c t="n" s="6" r="C10">
        <v>7333</v>
      </c>
      <c t="n" s="6" r="D10">
        <v>9527</v>
      </c>
      <c t="n" s="6" r="E10">
        <v>18072</v>
      </c>
      <c t="n" s="6" r="F10">
        <v>18867</v>
      </c>
    </row>
    <row spans="1:6" r="11">
      <c t="s" s="4" r="A11">
        <v>87</v>
      </c>
      <c t="n" s="6" r="C11">
        <v>135</v>
      </c>
      <c t="n" s="6" r="D11">
        <v>99</v>
      </c>
      <c t="n" s="6" r="E11">
        <v>284</v>
      </c>
      <c t="n" s="6" r="F11">
        <v>262</v>
      </c>
    </row>
    <row spans="1:6" r="12">
      <c t="s" s="4" r="A12">
        <v>88</v>
      </c>
      <c t="n" s="7" r="C12">
        <v>7198</v>
      </c>
      <c t="n" s="7" r="D12">
        <v>9428</v>
      </c>
      <c t="n" s="7" r="E12">
        <v>17788</v>
      </c>
      <c t="n" s="7" r="F12">
        <v>18605</v>
      </c>
    </row>
    <row spans="1:6" r="13">
      <c t="s" s="4" r="A13">
        <v>23</v>
      </c>
    </row>
    <row spans="1:6" r="14">
      <c t="s" s="3" r="A14">
        <v>89</v>
      </c>
    </row>
    <row spans="1:6" r="15">
      <c t="s" s="4" r="A15">
        <v>90</v>
      </c>
      <c t="s" s="4" r="B15">
        <v>32</v>
      </c>
      <c t="n" s="7" r="C15">
        <v>4379</v>
      </c>
      <c t="n" s="7" r="D15">
        <v>5737</v>
      </c>
      <c t="n" s="7" r="E15">
        <v>10822</v>
      </c>
      <c t="n" s="7" r="F15">
        <v>11323</v>
      </c>
    </row>
    <row spans="1:6" r="16">
      <c t="s" s="4" r="A16">
        <v>91</v>
      </c>
      <c t="s" s="4" r="B16">
        <v>32</v>
      </c>
      <c t="n" s="6" r="C16">
        <v>1643913</v>
      </c>
      <c t="n" s="6" r="D16">
        <v>1643316</v>
      </c>
      <c t="n" s="6" r="E16">
        <v>1643716</v>
      </c>
      <c t="n" s="6" r="F16">
        <v>1643118</v>
      </c>
    </row>
    <row spans="1:6" r="17">
      <c t="s" s="4" r="A17">
        <v>50</v>
      </c>
    </row>
    <row spans="1:6" r="18">
      <c t="s" s="3" r="A18">
        <v>79</v>
      </c>
    </row>
    <row spans="1:6" r="19">
      <c t="s" s="4" r="A19">
        <v>92</v>
      </c>
      <c t="n" s="7" r="C19">
        <v>11364</v>
      </c>
      <c t="n" s="7" r="D19">
        <v>10514</v>
      </c>
      <c t="n" s="7" r="E19">
        <v>33287</v>
      </c>
      <c t="n" s="7" r="F19">
        <v>30454</v>
      </c>
    </row>
    <row spans="1:6" r="20">
      <c t="s" s="4" r="A20">
        <v>93</v>
      </c>
      <c t="n" s="6" r="C20">
        <v>30536</v>
      </c>
      <c t="n" s="6" r="D20">
        <v>27436</v>
      </c>
      <c t="n" s="6" r="E20">
        <v>89357</v>
      </c>
      <c t="n" s="6" r="F20">
        <v>80169</v>
      </c>
    </row>
    <row spans="1:6" r="21">
      <c t="s" s="4" r="A21">
        <v>94</v>
      </c>
      <c t="n" s="6" r="C21">
        <v>1276</v>
      </c>
      <c t="n" s="6" r="D21">
        <v>1132</v>
      </c>
      <c t="n" s="6" r="E21">
        <v>4284</v>
      </c>
      <c t="n" s="6" r="F21">
        <v>3758</v>
      </c>
    </row>
    <row spans="1:6" r="22">
      <c t="s" s="4" r="A22">
        <v>80</v>
      </c>
      <c t="n" s="6" r="C22">
        <v>735</v>
      </c>
      <c t="n" s="6" r="D22">
        <v>8339</v>
      </c>
      <c t="n" s="6" r="E22">
        <v>3221</v>
      </c>
      <c t="n" s="6" r="F22">
        <v>8571</v>
      </c>
    </row>
    <row spans="1:6" r="23">
      <c t="s" s="4" r="A23">
        <v>81</v>
      </c>
      <c t="n" s="6" r="C23">
        <v>43911</v>
      </c>
      <c t="n" s="6" r="D23">
        <v>47421</v>
      </c>
      <c t="n" s="6" r="E23">
        <v>130149</v>
      </c>
      <c t="n" s="6" r="F23">
        <v>122952</v>
      </c>
    </row>
    <row spans="1:6" r="24">
      <c t="s" s="3" r="A24">
        <v>82</v>
      </c>
    </row>
    <row spans="1:6" r="25">
      <c t="s" s="4" r="A25">
        <v>95</v>
      </c>
      <c t="n" s="6" r="C25">
        <v>7615</v>
      </c>
      <c t="n" s="6" r="D25">
        <v>6831</v>
      </c>
      <c t="n" s="6" r="E25">
        <v>22325</v>
      </c>
      <c t="n" s="6" r="F25">
        <v>19524</v>
      </c>
    </row>
    <row spans="1:6" r="26">
      <c t="s" s="4" r="A26">
        <v>60</v>
      </c>
      <c t="n" s="6" r="C26">
        <v>1339</v>
      </c>
      <c t="n" s="6" r="D26">
        <v>1165</v>
      </c>
      <c t="n" s="6" r="E26">
        <v>3747</v>
      </c>
      <c t="n" s="6" r="F26">
        <v>4083</v>
      </c>
    </row>
    <row spans="1:6" r="27">
      <c t="s" s="4" r="A27">
        <v>96</v>
      </c>
      <c t="n" s="6" r="C27">
        <v>2001</v>
      </c>
      <c t="n" s="6" r="D27">
        <v>1875</v>
      </c>
      <c t="n" s="6" r="E27">
        <v>5948</v>
      </c>
      <c t="n" s="6" r="F27">
        <v>5505</v>
      </c>
    </row>
    <row spans="1:6" r="28">
      <c t="s" s="4" r="A28">
        <v>97</v>
      </c>
      <c t="n" s="6" r="C28">
        <v>24472</v>
      </c>
      <c t="n" s="6" r="D28">
        <v>22297</v>
      </c>
      <c t="n" s="6" r="E28">
        <v>71617</v>
      </c>
      <c t="n" s="6" r="F28">
        <v>65145</v>
      </c>
    </row>
    <row spans="1:6" r="29">
      <c t="s" s="4" r="A29">
        <v>98</v>
      </c>
      <c t="n" s="6" r="C29">
        <v>3959</v>
      </c>
      <c t="n" s="6" r="D29">
        <v>3721</v>
      </c>
      <c t="n" s="6" r="E29">
        <v>11747</v>
      </c>
      <c t="n" s="6" r="F29">
        <v>10177</v>
      </c>
    </row>
    <row spans="1:6" r="30">
      <c t="s" s="4" r="A30">
        <v>99</v>
      </c>
      <c t="n" s="6" r="C30">
        <v>259</v>
      </c>
      <c t="n" s="6" r="D30">
        <v>88</v>
      </c>
      <c t="n" s="6" r="E30">
        <v>674</v>
      </c>
      <c t="n" s="6" r="F30">
        <v>449</v>
      </c>
    </row>
    <row spans="1:6" r="31">
      <c t="s" s="4" r="A31">
        <v>83</v>
      </c>
      <c t="n" s="6" r="C31">
        <v>39645</v>
      </c>
      <c t="n" s="6" r="D31">
        <v>35977</v>
      </c>
      <c t="n" s="6" r="E31">
        <v>116058</v>
      </c>
      <c t="n" s="6" r="F31">
        <v>104883</v>
      </c>
    </row>
    <row spans="1:6" r="32">
      <c t="s" s="4" r="A32">
        <v>64</v>
      </c>
    </row>
    <row spans="1:6" r="33">
      <c t="s" s="3" r="A33">
        <v>79</v>
      </c>
    </row>
    <row spans="1:6" r="34">
      <c t="s" s="4" r="A34">
        <v>81</v>
      </c>
      <c t="n" s="6" r="C34">
        <v>10330</v>
      </c>
      <c t="n" s="6" r="D34">
        <v>10697</v>
      </c>
      <c t="n" s="6" r="E34">
        <v>28026</v>
      </c>
      <c t="n" s="6" r="F34">
        <v>30454</v>
      </c>
    </row>
    <row spans="1:6" r="35">
      <c t="s" s="3" r="A35">
        <v>82</v>
      </c>
    </row>
    <row spans="1:6" r="36">
      <c t="s" s="4" r="A36">
        <v>100</v>
      </c>
      <c t="n" s="6" r="C36">
        <v>6763</v>
      </c>
      <c t="n" s="6" r="D36">
        <v>7018</v>
      </c>
      <c t="n" s="6" r="E36">
        <v>19421</v>
      </c>
      <c t="n" s="6" r="F36">
        <v>20985</v>
      </c>
    </row>
    <row spans="1:6" r="37">
      <c t="s" s="4" r="A37">
        <v>99</v>
      </c>
      <c t="n" s="6" r="C37">
        <v>681</v>
      </c>
      <c t="n" s="6" r="D37">
        <v>672</v>
      </c>
      <c t="n" s="6" r="E37">
        <v>1962</v>
      </c>
      <c t="n" s="6" r="F37">
        <v>1957</v>
      </c>
    </row>
    <row spans="1:6" r="38">
      <c t="s" s="4" r="A38">
        <v>83</v>
      </c>
      <c t="n" s="6" r="C38">
        <v>7444</v>
      </c>
      <c t="n" s="6" r="D38">
        <v>7690</v>
      </c>
      <c t="n" s="6" r="E38">
        <v>21383</v>
      </c>
      <c t="n" s="6" r="F38">
        <v>22942</v>
      </c>
    </row>
    <row spans="1:6" r="39">
      <c t="s" s="4" r="A39">
        <v>67</v>
      </c>
    </row>
    <row spans="1:6" r="40">
      <c t="s" s="3" r="A40">
        <v>79</v>
      </c>
    </row>
    <row spans="1:6" r="41">
      <c t="s" s="4" r="A41">
        <v>93</v>
      </c>
      <c t="n" s="6" r="C41">
        <v>1588</v>
      </c>
      <c t="n" s="6" r="D41">
        <v>1379</v>
      </c>
      <c t="n" s="6" r="E41">
        <v>4557</v>
      </c>
      <c t="n" s="6" r="F41">
        <v>3984</v>
      </c>
    </row>
    <row spans="1:6" r="42">
      <c t="s" s="4" r="A42">
        <v>94</v>
      </c>
      <c t="n" s="6" r="C42">
        <v>366</v>
      </c>
      <c t="n" s="6" r="D42">
        <v>329</v>
      </c>
      <c t="n" s="6" r="E42">
        <v>1109</v>
      </c>
      <c t="n" s="6" r="F42">
        <v>1077</v>
      </c>
    </row>
    <row spans="1:6" r="43">
      <c t="s" s="4" r="A43">
        <v>80</v>
      </c>
      <c t="n" s="6" r="C43">
        <v>2415</v>
      </c>
      <c t="n" s="6" r="D43">
        <v>-73</v>
      </c>
      <c t="n" s="6" r="E43">
        <v>2422</v>
      </c>
      <c t="n" s="6" r="F43">
        <v>154</v>
      </c>
    </row>
    <row spans="1:6" r="44">
      <c t="s" s="4" r="A44">
        <v>101</v>
      </c>
      <c t="n" s="6" r="C44">
        <v>458</v>
      </c>
      <c t="n" s="6" r="D44">
        <v>-764</v>
      </c>
      <c t="n" s="6" r="E44">
        <v>-332</v>
      </c>
      <c t="n" s="6" r="F44">
        <v>380</v>
      </c>
    </row>
    <row spans="1:6" r="45">
      <c t="s" s="4" r="A45">
        <v>81</v>
      </c>
      <c t="n" s="6" r="C45">
        <v>4827</v>
      </c>
      <c t="n" s="6" r="D45">
        <v>871</v>
      </c>
      <c t="n" s="6" r="E45">
        <v>7756</v>
      </c>
      <c t="n" s="6" r="F45">
        <v>5595</v>
      </c>
    </row>
    <row spans="1:6" r="46">
      <c t="s" s="3" r="A46">
        <v>82</v>
      </c>
    </row>
    <row spans="1:6" r="47">
      <c t="s" s="4" r="A47">
        <v>97</v>
      </c>
      <c t="n" s="6" r="C47">
        <v>886</v>
      </c>
      <c t="n" s="6" r="D47">
        <v>736</v>
      </c>
      <c t="n" s="6" r="E47">
        <v>2529</v>
      </c>
      <c t="n" s="6" r="F47">
        <v>2134</v>
      </c>
    </row>
    <row spans="1:6" r="48">
      <c t="s" s="4" r="A48">
        <v>98</v>
      </c>
      <c t="n" s="6" r="C48">
        <v>465</v>
      </c>
      <c t="n" s="6" r="D48">
        <v>409</v>
      </c>
      <c t="n" s="6" r="E48">
        <v>1301</v>
      </c>
      <c t="n" s="6" r="F48">
        <v>1176</v>
      </c>
    </row>
    <row spans="1:6" r="49">
      <c t="s" s="4" r="A49">
        <v>99</v>
      </c>
      <c t="n" s="6" r="C49">
        <v>103</v>
      </c>
      <c t="n" s="6" r="D49">
        <v>105</v>
      </c>
      <c t="n" s="6" r="E49">
        <v>307</v>
      </c>
      <c t="n" s="6" r="F49">
        <v>301</v>
      </c>
    </row>
    <row spans="1:6" r="50">
      <c t="s" s="4" r="A50">
        <v>83</v>
      </c>
      <c t="n" s="7" r="C50">
        <v>1454</v>
      </c>
      <c t="n" s="7" r="D50">
        <v>1250</v>
      </c>
      <c t="n" s="7" r="E50">
        <v>4137</v>
      </c>
      <c t="n" s="7" r="F50">
        <v>3611</v>
      </c>
    </row>
    <row spans="1:6" r="51">
      <c t="n" r="A51"/>
    </row>
    <row spans="1:6" r="52">
      <c t="s" s="4" r="A52">
        <v>32</v>
      </c>
      <c t="s" s="4" r="B52">
        <v>102</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188</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6</v>
      </c>
      <c t="s" s="2" r="B1">
        <v>1</v>
      </c>
    </row>
    <row spans="1:2" r="2">
      <c t="s" s="2" r="B2">
        <v>2</v>
      </c>
    </row>
    <row spans="1:2" r="3">
      <c t="s" s="4" r="A3">
        <v>257</v>
      </c>
      <c t="s" s="4" r="B3">
        <v>258</v>
      </c>
    </row>
    <row spans="1:2" r="4">
      <c t="s" s="4" r="A4">
        <v>259</v>
      </c>
      <c t="s" s="4" r="B4">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1</v>
      </c>
      <c t="s" s="2" r="B1">
        <v>1</v>
      </c>
    </row>
    <row spans="1:2" r="2">
      <c t="s" s="2" r="B2">
        <v>2</v>
      </c>
    </row>
    <row spans="1:2" r="3">
      <c t="s" s="3" r="A3">
        <v>194</v>
      </c>
    </row>
    <row spans="1:2" r="4">
      <c t="s" s="4" r="A4">
        <v>262</v>
      </c>
      <c t="s" s="4" r="B4">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264</v>
      </c>
      <c t="s" s="2" r="B1">
        <v>1</v>
      </c>
    </row>
    <row spans="1:2" r="2">
      <c t="s" s="2" r="B2">
        <v>2</v>
      </c>
    </row>
    <row spans="1:2" r="3">
      <c t="s" s="4" r="A3">
        <v>50</v>
      </c>
    </row>
    <row spans="1:2" r="4">
      <c t="s" s="4" r="A4">
        <v>265</v>
      </c>
      <c t="s" s="4" r="B4">
        <v>266</v>
      </c>
    </row>
    <row spans="1:2" r="5">
      <c t="s" s="4" r="A5">
        <v>64</v>
      </c>
    </row>
    <row spans="1:2" r="6">
      <c t="s" s="4" r="A6">
        <v>265</v>
      </c>
      <c t="s" s="4" r="B6">
        <v>267</v>
      </c>
    </row>
    <row spans="1:2" r="7">
      <c t="s" s="4" r="A7">
        <v>67</v>
      </c>
    </row>
    <row spans="1:2" r="8">
      <c t="s" s="4" r="A8">
        <v>265</v>
      </c>
      <c t="s" s="4" r="B8">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99</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76</v>
      </c>
      <c t="s" s="2" r="B1">
        <v>1</v>
      </c>
    </row>
    <row spans="1:2" r="2">
      <c t="s" s="2" r="B2">
        <v>2</v>
      </c>
    </row>
    <row spans="1:2" r="3">
      <c t="s" s="3" r="A3">
        <v>201</v>
      </c>
    </row>
    <row spans="1:2" r="4">
      <c t="s" s="4" r="A4">
        <v>277</v>
      </c>
      <c t="s" s="4" r="B4">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9</v>
      </c>
      <c t="s" s="2" r="B1">
        <v>1</v>
      </c>
    </row>
    <row spans="1:2" r="2">
      <c t="s" s="2" r="B2">
        <v>2</v>
      </c>
    </row>
    <row spans="1:2" r="3">
      <c t="s" s="3" r="A3">
        <v>201</v>
      </c>
    </row>
    <row spans="1:2" r="4">
      <c t="s" s="4" r="A4">
        <v>280</v>
      </c>
      <c t="s" s="4" r="B4">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2</v>
      </c>
      <c t="s" s="2" r="B1">
        <v>1</v>
      </c>
    </row>
    <row spans="1:2" r="2">
      <c t="s" s="2" r="B2">
        <v>2</v>
      </c>
    </row>
    <row spans="1:2" r="3">
      <c t="s" s="3" r="A3">
        <v>208</v>
      </c>
    </row>
    <row spans="1:2" r="4">
      <c t="s" s="4" r="A4">
        <v>283</v>
      </c>
      <c t="s" s="4" r="B4">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5</v>
      </c>
      <c t="s" s="2" r="B1">
        <v>286</v>
      </c>
      <c t="s" s="2" r="C1">
        <v>287</v>
      </c>
      <c t="s" s="2" r="D1">
        <v>2</v>
      </c>
    </row>
    <row spans="1:4" r="2">
      <c t="s" s="3" r="A2">
        <v>288</v>
      </c>
    </row>
    <row spans="1:4" r="3">
      <c t="s" s="4" r="A3">
        <v>289</v>
      </c>
      <c t="n" s="7" r="D3">
        <v>4239</v>
      </c>
    </row>
    <row spans="1:4" r="4">
      <c t="s" s="4" r="A4">
        <v>290</v>
      </c>
    </row>
    <row spans="1:4" r="5">
      <c t="s" s="3" r="A5">
        <v>288</v>
      </c>
    </row>
    <row spans="1:4" r="6">
      <c t="s" s="4" r="A6">
        <v>291</v>
      </c>
      <c t="n" s="7" r="C6">
        <v>235</v>
      </c>
    </row>
    <row spans="1:4" r="7">
      <c t="s" s="4" r="A7">
        <v>292</v>
      </c>
      <c t="n" s="7" r="C7">
        <v>32700</v>
      </c>
    </row>
    <row spans="1:4" r="8">
      <c t="s" s="4" r="A8">
        <v>293</v>
      </c>
    </row>
    <row spans="1:4" r="9">
      <c t="s" s="3" r="A9">
        <v>288</v>
      </c>
    </row>
    <row spans="1:4" r="10">
      <c t="s" s="4" r="A10">
        <v>289</v>
      </c>
      <c t="n" s="7" r="B10">
        <v>42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94</v>
      </c>
      <c t="s" s="2" r="B1">
        <v>2</v>
      </c>
      <c t="s" s="2" r="C1">
        <v>286</v>
      </c>
      <c t="s" s="2" r="D1">
        <v>287</v>
      </c>
      <c t="s" s="2" r="E1">
        <v>27</v>
      </c>
      <c t="s" s="2" r="F1">
        <v>295</v>
      </c>
    </row>
    <row spans="1:6" r="2">
      <c t="s" s="3" r="A2">
        <v>288</v>
      </c>
    </row>
    <row spans="1:6" r="3">
      <c t="s" s="4" r="A3">
        <v>35</v>
      </c>
      <c t="n" s="7" r="B3">
        <v>79392</v>
      </c>
      <c t="n" s="7" r="E3">
        <v>62708</v>
      </c>
      <c t="n" s="7" r="F3">
        <v>60714</v>
      </c>
    </row>
    <row spans="1:6" r="4">
      <c t="s" s="4" r="A4">
        <v>290</v>
      </c>
    </row>
    <row spans="1:6" r="5">
      <c t="s" s="3" r="A5">
        <v>288</v>
      </c>
    </row>
    <row spans="1:6" r="6">
      <c t="s" s="4" r="A6">
        <v>29</v>
      </c>
      <c t="n" s="7" r="D6">
        <v>250</v>
      </c>
    </row>
    <row spans="1:6" r="7">
      <c t="s" s="4" r="A7">
        <v>34</v>
      </c>
      <c t="n" s="6" r="D7">
        <v>3430</v>
      </c>
    </row>
    <row spans="1:6" r="8">
      <c t="s" s="4" r="A8">
        <v>54</v>
      </c>
      <c t="n" s="6" r="D8">
        <v>2772</v>
      </c>
    </row>
    <row spans="1:6" r="9">
      <c t="s" s="4" r="A9">
        <v>35</v>
      </c>
      <c t="n" s="6" r="D9">
        <v>15880</v>
      </c>
    </row>
    <row spans="1:6" r="10">
      <c t="s" s="4" r="A10">
        <v>55</v>
      </c>
      <c t="n" s="6" r="D10">
        <v>24197</v>
      </c>
    </row>
    <row spans="1:6" r="11">
      <c t="s" s="4" r="A11">
        <v>296</v>
      </c>
      <c t="n" s="6" r="D11">
        <v>1914</v>
      </c>
    </row>
    <row spans="1:6" r="12">
      <c t="s" s="4" r="A12">
        <v>297</v>
      </c>
      <c t="n" s="6" r="D12">
        <v>48443</v>
      </c>
    </row>
    <row spans="1:6" r="13">
      <c t="s" s="4" r="A13">
        <v>62</v>
      </c>
      <c t="n" s="6" r="D13">
        <v>2442</v>
      </c>
    </row>
    <row spans="1:6" r="14">
      <c t="s" s="4" r="A14">
        <v>63</v>
      </c>
      <c t="n" s="6" r="D14">
        <v>5251</v>
      </c>
    </row>
    <row spans="1:6" r="15">
      <c t="s" s="4" r="A15">
        <v>38</v>
      </c>
      <c t="n" s="6" r="D15">
        <v>8092</v>
      </c>
    </row>
    <row spans="1:6" r="16">
      <c t="s" s="4" r="A16">
        <v>298</v>
      </c>
      <c t="n" s="6" r="D16">
        <v>15785</v>
      </c>
    </row>
    <row spans="1:6" r="17">
      <c t="s" s="4" r="A17">
        <v>299</v>
      </c>
      <c t="n" s="7" r="D17">
        <v>32658</v>
      </c>
    </row>
    <row spans="1:6" r="18">
      <c t="s" s="4" r="A18">
        <v>300</v>
      </c>
    </row>
    <row spans="1:6" r="19">
      <c t="s" s="3" r="A19">
        <v>288</v>
      </c>
    </row>
    <row spans="1:6" r="20">
      <c t="s" s="4" r="A20">
        <v>29</v>
      </c>
      <c t="n" s="7" r="C20">
        <v>1807</v>
      </c>
    </row>
    <row spans="1:6" r="21">
      <c t="s" s="4" r="A21">
        <v>34</v>
      </c>
      <c t="n" s="6" r="C21">
        <v>326</v>
      </c>
    </row>
    <row spans="1:6" r="22">
      <c t="s" s="4" r="A22">
        <v>54</v>
      </c>
      <c t="n" s="6" r="C22">
        <v>364</v>
      </c>
    </row>
    <row spans="1:6" r="23">
      <c t="s" s="4" r="A23">
        <v>35</v>
      </c>
      <c t="n" s="6" r="C23">
        <v>614</v>
      </c>
    </row>
    <row spans="1:6" r="24">
      <c t="s" s="4" r="A24">
        <v>55</v>
      </c>
      <c t="n" s="6" r="C24">
        <v>2024</v>
      </c>
    </row>
    <row spans="1:6" r="25">
      <c t="s" s="4" r="A25">
        <v>296</v>
      </c>
      <c t="n" s="6" r="C25">
        <v>256</v>
      </c>
    </row>
    <row spans="1:6" r="26">
      <c t="s" s="4" r="A26">
        <v>297</v>
      </c>
      <c t="n" s="6" r="C26">
        <v>5391</v>
      </c>
    </row>
    <row spans="1:6" r="27">
      <c t="s" s="4" r="A27">
        <v>62</v>
      </c>
      <c t="n" s="6" r="C27">
        <v>392</v>
      </c>
    </row>
    <row spans="1:6" r="28">
      <c t="s" s="4" r="A28">
        <v>38</v>
      </c>
      <c t="n" s="6" r="C28">
        <v>760</v>
      </c>
    </row>
    <row spans="1:6" r="29">
      <c t="s" s="4" r="A29">
        <v>298</v>
      </c>
      <c t="n" s="6" r="C29">
        <v>1152</v>
      </c>
    </row>
    <row spans="1:6" r="30">
      <c t="s" s="4" r="A30">
        <v>299</v>
      </c>
      <c t="n" s="7" r="C30">
        <v>42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s="1" r="A1">
        <v>103</v>
      </c>
      <c t="s" s="2" r="B1">
        <v>1</v>
      </c>
    </row>
    <row spans="1:2" r="2">
      <c t="s" s="2" r="B2">
        <v>2</v>
      </c>
    </row>
    <row spans="1:2" r="3">
      <c t="s" s="4" r="A3">
        <v>25</v>
      </c>
    </row>
    <row spans="1:2" r="4">
      <c t="s" s="4" r="A4">
        <v>104</v>
      </c>
      <c t="n" s="8" r="B4">
        <v>0.000666999999999999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301</v>
      </c>
      <c t="s" s="2" r="B1">
        <v>1</v>
      </c>
    </row>
    <row spans="1:2" r="2">
      <c t="s" s="2" r="B2">
        <v>302</v>
      </c>
    </row>
    <row spans="1:2" r="3">
      <c t="s" s="3" r="A3">
        <v>288</v>
      </c>
    </row>
    <row spans="1:2" r="4">
      <c t="s" s="4" r="A4">
        <v>303</v>
      </c>
      <c t="n" s="7" r="B4">
        <v>167315</v>
      </c>
    </row>
    <row spans="1:2" r="5">
      <c t="s" s="4" r="A5">
        <v>88</v>
      </c>
      <c t="n" s="7" r="B5">
        <v>19086</v>
      </c>
    </row>
    <row spans="1:2" r="6">
      <c t="s" s="4" r="A6">
        <v>304</v>
      </c>
      <c t="n" s="7" r="B6">
        <v>11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05</v>
      </c>
      <c t="s" s="2" r="B1">
        <v>2</v>
      </c>
      <c t="s" s="2" r="C1">
        <v>27</v>
      </c>
    </row>
    <row spans="1:3" r="2">
      <c t="s" s="3" r="A2">
        <v>306</v>
      </c>
    </row>
    <row spans="1:3" r="3">
      <c t="s" s="4" r="A3">
        <v>307</v>
      </c>
      <c t="n" s="7" r="B3">
        <v>23283</v>
      </c>
      <c t="n" s="7" r="C3">
        <v>25049</v>
      </c>
    </row>
    <row spans="1:3" r="4">
      <c t="s" s="4" r="A4">
        <v>308</v>
      </c>
      <c t="n" s="6" r="B4">
        <v>1399</v>
      </c>
      <c t="n" s="6" r="C4">
        <v>1107</v>
      </c>
    </row>
    <row spans="1:3" r="5">
      <c t="s" s="4" r="A5">
        <v>309</v>
      </c>
      <c t="n" s="6" r="B5">
        <v>-35</v>
      </c>
      <c t="n" s="6" r="C5">
        <v>-129</v>
      </c>
    </row>
    <row spans="1:3" r="6">
      <c t="s" s="4" r="A6">
        <v>310</v>
      </c>
      <c t="n" s="6" r="B6">
        <v>24647</v>
      </c>
      <c t="n" s="6" r="C6">
        <v>26027</v>
      </c>
    </row>
    <row spans="1:3" r="7">
      <c t="s" s="4" r="A7">
        <v>311</v>
      </c>
    </row>
    <row spans="1:3" r="8">
      <c t="s" s="3" r="A8">
        <v>306</v>
      </c>
    </row>
    <row spans="1:3" r="9">
      <c t="s" s="4" r="A9">
        <v>307</v>
      </c>
      <c t="n" s="6" r="B9">
        <v>4549</v>
      </c>
      <c t="n" s="6" r="C9">
        <v>3425</v>
      </c>
    </row>
    <row spans="1:3" r="10">
      <c t="s" s="4" r="A10">
        <v>308</v>
      </c>
      <c t="n" s="6" r="B10">
        <v>17</v>
      </c>
      <c t="n" s="6" r="C10">
        <v>10</v>
      </c>
    </row>
    <row spans="1:3" r="11">
      <c t="s" s="4" r="A11">
        <v>309</v>
      </c>
      <c t="n" s="6" r="B11">
        <v>-1</v>
      </c>
      <c t="n" s="6" r="C11">
        <v>-8</v>
      </c>
    </row>
    <row spans="1:3" r="12">
      <c t="s" s="4" r="A12">
        <v>310</v>
      </c>
      <c t="n" s="6" r="B12">
        <v>4565</v>
      </c>
      <c t="n" s="6" r="C12">
        <v>3427</v>
      </c>
    </row>
    <row spans="1:3" r="13">
      <c t="s" s="4" r="A13">
        <v>312</v>
      </c>
    </row>
    <row spans="1:3" r="14">
      <c t="s" s="3" r="A14">
        <v>306</v>
      </c>
    </row>
    <row spans="1:3" r="15">
      <c t="s" s="4" r="A15">
        <v>307</v>
      </c>
      <c t="n" s="6" r="B15">
        <v>1216</v>
      </c>
      <c t="n" s="6" r="C15">
        <v>1695</v>
      </c>
    </row>
    <row spans="1:3" r="16">
      <c t="s" s="4" r="A16">
        <v>308</v>
      </c>
      <c t="n" s="6" r="B16">
        <v>64</v>
      </c>
      <c t="n" s="6" r="C16">
        <v>71</v>
      </c>
    </row>
    <row spans="1:3" r="17">
      <c t="s" s="4" r="A17">
        <v>309</v>
      </c>
      <c t="n" s="6" r="B17">
        <v>-1</v>
      </c>
      <c t="n" s="6" r="C17">
        <v>-2</v>
      </c>
    </row>
    <row spans="1:3" r="18">
      <c t="s" s="4" r="A18">
        <v>310</v>
      </c>
      <c t="n" s="6" r="B18">
        <v>1279</v>
      </c>
      <c t="n" s="6" r="C18">
        <v>1764</v>
      </c>
    </row>
    <row spans="1:3" r="19">
      <c t="s" s="4" r="A19">
        <v>313</v>
      </c>
    </row>
    <row spans="1:3" r="20">
      <c t="s" s="3" r="A20">
        <v>306</v>
      </c>
    </row>
    <row spans="1:3" r="21">
      <c t="s" s="4" r="A21">
        <v>307</v>
      </c>
      <c t="n" s="6" r="B21">
        <v>9454</v>
      </c>
      <c t="n" s="6" r="C21">
        <v>11327</v>
      </c>
    </row>
    <row spans="1:3" r="22">
      <c t="s" s="4" r="A22">
        <v>308</v>
      </c>
      <c t="n" s="6" r="B22">
        <v>362</v>
      </c>
      <c t="n" s="6" r="C22">
        <v>226</v>
      </c>
    </row>
    <row spans="1:3" r="23">
      <c t="s" s="4" r="A23">
        <v>309</v>
      </c>
      <c t="n" s="6" r="B23">
        <v>-21</v>
      </c>
      <c t="n" s="6" r="C23">
        <v>-85</v>
      </c>
    </row>
    <row spans="1:3" r="24">
      <c t="s" s="4" r="A24">
        <v>310</v>
      </c>
      <c t="n" s="6" r="B24">
        <v>9795</v>
      </c>
      <c t="n" s="6" r="C24">
        <v>11468</v>
      </c>
    </row>
    <row spans="1:3" r="25">
      <c t="s" s="4" r="A25">
        <v>314</v>
      </c>
    </row>
    <row spans="1:3" r="26">
      <c t="s" s="3" r="A26">
        <v>306</v>
      </c>
    </row>
    <row spans="1:3" r="27">
      <c t="s" s="4" r="A27">
        <v>307</v>
      </c>
      <c t="n" s="6" r="B27">
        <v>6996</v>
      </c>
      <c t="n" s="6" r="C27">
        <v>7323</v>
      </c>
    </row>
    <row spans="1:3" r="28">
      <c t="s" s="4" r="A28">
        <v>308</v>
      </c>
      <c t="n" s="6" r="B28">
        <v>800</v>
      </c>
      <c t="n" s="6" r="C28">
        <v>632</v>
      </c>
    </row>
    <row spans="1:3" r="29">
      <c t="s" s="4" r="A29">
        <v>309</v>
      </c>
      <c t="n" s="6" r="B29">
        <v>-7</v>
      </c>
      <c t="n" s="6" r="C29">
        <v>-29</v>
      </c>
    </row>
    <row spans="1:3" r="30">
      <c t="s" s="4" r="A30">
        <v>310</v>
      </c>
      <c t="n" s="6" r="B30">
        <v>7789</v>
      </c>
      <c t="n" s="6" r="C30">
        <v>7926</v>
      </c>
    </row>
    <row spans="1:3" r="31">
      <c t="s" s="4" r="A31">
        <v>315</v>
      </c>
    </row>
    <row spans="1:3" r="32">
      <c t="s" s="3" r="A32">
        <v>306</v>
      </c>
    </row>
    <row spans="1:3" r="33">
      <c t="s" s="4" r="A33">
        <v>307</v>
      </c>
      <c t="n" s="6" r="B33">
        <v>1068</v>
      </c>
      <c t="n" s="6" r="C33">
        <v>1279</v>
      </c>
    </row>
    <row spans="1:3" r="34">
      <c t="s" s="4" r="A34">
        <v>308</v>
      </c>
      <c t="n" s="6" r="B34">
        <v>156</v>
      </c>
      <c t="n" s="6" r="C34">
        <v>168</v>
      </c>
    </row>
    <row spans="1:3" r="35">
      <c t="s" s="4" r="A35">
        <v>309</v>
      </c>
      <c t="n" s="6" r="B35">
        <v>-5</v>
      </c>
      <c t="n" s="6" r="C35">
        <v>-5</v>
      </c>
    </row>
    <row spans="1:3" r="36">
      <c t="s" s="4" r="A36">
        <v>310</v>
      </c>
      <c t="n" s="7" r="B36">
        <v>1219</v>
      </c>
      <c t="n" s="7" r="C36">
        <v>14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7</v>
      </c>
    </row>
    <row spans="1:3" r="2">
      <c t="s" s="3" r="A2">
        <v>306</v>
      </c>
    </row>
    <row spans="1:3" r="3">
      <c t="s" s="4" r="A3">
        <v>30</v>
      </c>
      <c t="n" s="7" r="B3">
        <v>24647</v>
      </c>
      <c t="n" s="7" r="C3">
        <v>26027</v>
      </c>
    </row>
    <row spans="1:3" r="4">
      <c t="s" s="4" r="A4">
        <v>50</v>
      </c>
    </row>
    <row spans="1:3" r="5">
      <c t="s" s="3" r="A5">
        <v>306</v>
      </c>
    </row>
    <row spans="1:3" r="6">
      <c t="s" s="4" r="A6">
        <v>30</v>
      </c>
      <c t="n" s="6" r="B6">
        <v>24613</v>
      </c>
      <c t="n" s="6" r="C6">
        <v>25988</v>
      </c>
    </row>
    <row spans="1:3" r="7">
      <c t="s" s="4" r="A7">
        <v>67</v>
      </c>
    </row>
    <row spans="1:3" r="8">
      <c t="s" s="3" r="A8">
        <v>306</v>
      </c>
    </row>
    <row spans="1:3" r="9">
      <c t="s" s="4" r="A9">
        <v>30</v>
      </c>
      <c t="n" s="7" r="B9">
        <v>34</v>
      </c>
      <c t="n" s="7" r="C9">
        <v>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317</v>
      </c>
      <c t="s" s="2" r="B1">
        <v>2</v>
      </c>
    </row>
    <row spans="1:2" r="2">
      <c t="s" s="4" r="A2">
        <v>318</v>
      </c>
    </row>
    <row spans="1:2" r="3">
      <c t="s" s="3" r="A3">
        <v>306</v>
      </c>
    </row>
    <row spans="1:2" r="4">
      <c t="s" s="4" r="A4">
        <v>319</v>
      </c>
      <c t="s" s="4" r="B4">
        <v>320</v>
      </c>
    </row>
    <row spans="1:2" r="5">
      <c t="s" s="4" r="A5">
        <v>321</v>
      </c>
    </row>
    <row spans="1:2" r="6">
      <c t="s" s="3" r="A6">
        <v>306</v>
      </c>
    </row>
    <row spans="1:2" r="7">
      <c t="s" s="4" r="A7">
        <v>322</v>
      </c>
      <c t="s" s="4" r="B7">
        <v>3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7</v>
      </c>
    </row>
    <row spans="1:3" r="2">
      <c t="s" s="3" r="A2">
        <v>306</v>
      </c>
    </row>
    <row spans="1:3" r="3">
      <c t="s" s="4" r="A3">
        <v>325</v>
      </c>
      <c t="n" s="7" r="B3">
        <v>8007</v>
      </c>
    </row>
    <row spans="1:3" r="4">
      <c t="s" s="4" r="A4">
        <v>326</v>
      </c>
      <c t="n" s="6" r="B4">
        <v>10773</v>
      </c>
    </row>
    <row spans="1:3" r="5">
      <c t="s" s="4" r="A5">
        <v>327</v>
      </c>
      <c t="n" s="6" r="B5">
        <v>1076</v>
      </c>
    </row>
    <row spans="1:3" r="6">
      <c t="s" s="4" r="A6">
        <v>328</v>
      </c>
      <c t="n" s="6" r="B6">
        <v>2359</v>
      </c>
    </row>
    <row spans="1:3" r="7">
      <c t="s" s="4" r="A7">
        <v>307</v>
      </c>
      <c t="n" s="6" r="B7">
        <v>23283</v>
      </c>
      <c t="n" s="7" r="C7">
        <v>25049</v>
      </c>
    </row>
    <row spans="1:3" r="8">
      <c t="s" s="4" r="A8">
        <v>329</v>
      </c>
      <c t="n" s="6" r="B8">
        <v>8068</v>
      </c>
    </row>
    <row spans="1:3" r="9">
      <c t="s" s="4" r="A9">
        <v>330</v>
      </c>
      <c t="n" s="6" r="B9">
        <v>11224</v>
      </c>
    </row>
    <row spans="1:3" r="10">
      <c t="s" s="4" r="A10">
        <v>331</v>
      </c>
      <c t="n" s="6" r="B10">
        <v>1177</v>
      </c>
    </row>
    <row spans="1:3" r="11">
      <c t="s" s="4" r="A11">
        <v>332</v>
      </c>
      <c t="n" s="6" r="B11">
        <v>2959</v>
      </c>
    </row>
    <row spans="1:3" r="12">
      <c t="s" s="4" r="A12">
        <v>310</v>
      </c>
      <c t="n" s="6" r="B12">
        <v>24647</v>
      </c>
      <c t="n" s="6" r="C12">
        <v>26027</v>
      </c>
    </row>
    <row spans="1:3" r="13">
      <c t="s" s="4" r="A13">
        <v>315</v>
      </c>
    </row>
    <row spans="1:3" r="14">
      <c t="s" s="3" r="A14">
        <v>306</v>
      </c>
    </row>
    <row spans="1:3" r="15">
      <c t="s" s="4" r="A15">
        <v>333</v>
      </c>
      <c t="n" s="6" r="B15">
        <v>1068</v>
      </c>
    </row>
    <row spans="1:3" r="16">
      <c t="s" s="4" r="A16">
        <v>307</v>
      </c>
      <c t="n" s="6" r="B16">
        <v>1068</v>
      </c>
      <c t="n" s="6" r="C16">
        <v>1279</v>
      </c>
    </row>
    <row spans="1:3" r="17">
      <c t="s" s="4" r="A17">
        <v>334</v>
      </c>
      <c t="n" s="6" r="B17">
        <v>1219</v>
      </c>
    </row>
    <row spans="1:3" r="18">
      <c t="s" s="4" r="A18">
        <v>310</v>
      </c>
      <c t="n" s="7" r="B18">
        <v>1219</v>
      </c>
      <c t="n" s="7" r="C18">
        <v>14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s>
  <sheetData>
    <row spans="1:5" r="1">
      <c t="s" s="1" r="A1">
        <v>335</v>
      </c>
      <c t="s" s="2" r="B1">
        <v>2</v>
      </c>
      <c t="s" s="2" r="D1">
        <v>27</v>
      </c>
    </row>
    <row spans="1:5" r="2">
      <c t="s" s="3" r="A2">
        <v>306</v>
      </c>
    </row>
    <row spans="1:5" r="3">
      <c t="s" s="4" r="A3">
        <v>336</v>
      </c>
      <c t="n" s="7" r="B3">
        <v>57518</v>
      </c>
      <c t="n" s="7" r="D3">
        <v>62310</v>
      </c>
    </row>
    <row spans="1:5" r="4">
      <c t="s" s="4" r="A4">
        <v>337</v>
      </c>
      <c t="n" s="6" r="B4">
        <v>46389</v>
      </c>
      <c t="n" s="6" r="D4">
        <v>52772</v>
      </c>
    </row>
    <row spans="1:5" r="5">
      <c t="s" s="4" r="A5">
        <v>338</v>
      </c>
      <c t="n" s="6" r="B5">
        <v>-1372</v>
      </c>
      <c t="n" s="6" r="D5">
        <v>-3260</v>
      </c>
    </row>
    <row spans="1:5" r="6">
      <c t="s" s="4" r="A6">
        <v>339</v>
      </c>
      <c t="n" s="6" r="B6">
        <v>102535</v>
      </c>
      <c t="s" s="4" r="C6">
        <v>32</v>
      </c>
      <c t="n" s="6" r="D6">
        <v>111822</v>
      </c>
      <c t="s" s="4" r="E6">
        <v>33</v>
      </c>
    </row>
    <row spans="1:5" r="7">
      <c t="s" s="4" r="A7">
        <v>340</v>
      </c>
    </row>
    <row spans="1:5" r="8">
      <c t="s" s="3" r="A8">
        <v>306</v>
      </c>
    </row>
    <row spans="1:5" r="9">
      <c t="s" s="4" r="A9">
        <v>336</v>
      </c>
      <c t="n" s="6" r="B9">
        <v>19852</v>
      </c>
      <c t="n" s="6" r="D9">
        <v>20026</v>
      </c>
    </row>
    <row spans="1:5" r="10">
      <c t="s" s="4" r="A10">
        <v>337</v>
      </c>
      <c t="n" s="6" r="B10">
        <v>21695</v>
      </c>
      <c t="n" s="6" r="D10">
        <v>27965</v>
      </c>
    </row>
    <row spans="1:5" r="11">
      <c t="s" s="4" r="A11">
        <v>338</v>
      </c>
      <c t="n" s="6" r="B11">
        <v>-173</v>
      </c>
      <c t="n" s="6" r="D11">
        <v>-21</v>
      </c>
    </row>
    <row spans="1:5" r="12">
      <c t="s" s="4" r="A12">
        <v>339</v>
      </c>
      <c t="n" s="6" r="B12">
        <v>41374</v>
      </c>
      <c t="n" s="6" r="D12">
        <v>47970</v>
      </c>
    </row>
    <row spans="1:5" r="13">
      <c t="s" s="4" r="A13">
        <v>341</v>
      </c>
    </row>
    <row spans="1:5" r="14">
      <c t="s" s="3" r="A14">
        <v>306</v>
      </c>
    </row>
    <row spans="1:5" r="15">
      <c t="s" s="4" r="A15">
        <v>336</v>
      </c>
      <c t="n" s="6" r="B15">
        <v>5149</v>
      </c>
      <c t="n" s="6" r="D15">
        <v>6867</v>
      </c>
    </row>
    <row spans="1:5" r="16">
      <c t="s" s="4" r="A16">
        <v>337</v>
      </c>
      <c t="n" s="6" r="B16">
        <v>16790</v>
      </c>
      <c t="n" s="6" r="D16">
        <v>18022</v>
      </c>
    </row>
    <row spans="1:5" r="17">
      <c t="s" s="4" r="A17">
        <v>338</v>
      </c>
      <c t="n" s="6" r="D17">
        <v>-1</v>
      </c>
    </row>
    <row spans="1:5" r="18">
      <c t="s" s="4" r="A18">
        <v>339</v>
      </c>
      <c t="n" s="6" r="B18">
        <v>21939</v>
      </c>
      <c t="n" s="6" r="D18">
        <v>24888</v>
      </c>
    </row>
    <row spans="1:5" r="19">
      <c t="s" s="4" r="A19">
        <v>342</v>
      </c>
    </row>
    <row spans="1:5" r="20">
      <c t="s" s="3" r="A20">
        <v>306</v>
      </c>
    </row>
    <row spans="1:5" r="21">
      <c t="s" s="4" r="A21">
        <v>336</v>
      </c>
      <c t="n" s="6" r="B21">
        <v>32517</v>
      </c>
      <c t="n" s="6" r="D21">
        <v>35417</v>
      </c>
    </row>
    <row spans="1:5" r="22">
      <c t="s" s="4" r="A22">
        <v>337</v>
      </c>
      <c t="n" s="6" r="B22">
        <v>7904</v>
      </c>
      <c t="n" s="6" r="D22">
        <v>6785</v>
      </c>
    </row>
    <row spans="1:5" r="23">
      <c t="s" s="4" r="A23">
        <v>338</v>
      </c>
      <c t="n" s="6" r="B23">
        <v>-1199</v>
      </c>
      <c t="n" s="6" r="D23">
        <v>-3238</v>
      </c>
    </row>
    <row spans="1:5" r="24">
      <c t="s" s="4" r="A24">
        <v>339</v>
      </c>
      <c t="n" s="7" r="B24">
        <v>39222</v>
      </c>
      <c t="n" s="7" r="D24">
        <v>38964</v>
      </c>
    </row>
    <row spans="1:5" r="25">
      <c t="n" r="A25"/>
    </row>
    <row spans="1:5" r="26">
      <c t="s" s="4" r="A26">
        <v>32</v>
      </c>
      <c t="s" s="4" r="B26">
        <v>72</v>
      </c>
    </row>
    <row spans="1:5" r="27">
      <c t="s" s="4" r="A27">
        <v>33</v>
      </c>
      <c t="s" s="4" r="B27">
        <v>73</v>
      </c>
    </row>
  </sheetData>
  <mergeCells count="5">
    <mergeCell ref="B1:C1"/>
    <mergeCell ref="D1:E1"/>
    <mergeCell ref="A25:E25"/>
    <mergeCell ref="B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28"/>
    <col customWidth="1" max="5" min="5" width="4"/>
  </cols>
  <sheetData>
    <row spans="1:5" r="1">
      <c t="s" s="1" r="A1">
        <v>343</v>
      </c>
      <c t="s" s="2" r="B1">
        <v>344</v>
      </c>
      <c t="s" s="2" r="D1">
        <v>345</v>
      </c>
    </row>
    <row spans="1:5" r="2">
      <c t="s" s="3" r="A2">
        <v>306</v>
      </c>
    </row>
    <row spans="1:5" r="3">
      <c t="s" s="4" r="A3">
        <v>339</v>
      </c>
      <c t="n" s="7" r="B3">
        <v>102535</v>
      </c>
      <c t="s" s="4" r="C3">
        <v>32</v>
      </c>
      <c t="n" s="7" r="D3">
        <v>111822</v>
      </c>
      <c t="s" s="4" r="E3">
        <v>33</v>
      </c>
    </row>
    <row spans="1:5" r="4">
      <c t="s" s="4" r="A4">
        <v>346</v>
      </c>
    </row>
    <row spans="1:5" r="5">
      <c t="s" s="3" r="A5">
        <v>306</v>
      </c>
    </row>
    <row spans="1:5" r="6">
      <c t="s" s="4" r="A6">
        <v>347</v>
      </c>
      <c t="s" s="4" r="B6">
        <v>348</v>
      </c>
      <c t="s" s="4" r="D6">
        <v>349</v>
      </c>
    </row>
    <row spans="1:5" r="7">
      <c t="s" s="4" r="A7">
        <v>350</v>
      </c>
      <c t="n" s="6" r="B7">
        <v>4</v>
      </c>
      <c t="n" s="6" r="D7">
        <v>4</v>
      </c>
    </row>
    <row spans="1:5" r="8">
      <c t="s" s="4" r="A8">
        <v>351</v>
      </c>
    </row>
    <row spans="1:5" r="9">
      <c t="s" s="3" r="A9">
        <v>306</v>
      </c>
    </row>
    <row spans="1:5" r="10">
      <c t="s" s="4" r="A10">
        <v>339</v>
      </c>
      <c t="n" s="7" r="B10">
        <v>9700</v>
      </c>
      <c t="n" s="7" r="D10">
        <v>10500</v>
      </c>
    </row>
    <row spans="1:5" r="11">
      <c t="s" s="4" r="A11">
        <v>352</v>
      </c>
    </row>
    <row spans="1:5" r="12">
      <c t="s" s="3" r="A12">
        <v>306</v>
      </c>
    </row>
    <row spans="1:5" r="13">
      <c t="s" s="4" r="A13">
        <v>339</v>
      </c>
      <c t="n" s="6" r="B13">
        <v>22100</v>
      </c>
      <c t="n" s="6" r="D13">
        <v>27200</v>
      </c>
    </row>
    <row spans="1:5" r="14">
      <c t="s" s="4" r="A14">
        <v>353</v>
      </c>
    </row>
    <row spans="1:5" r="15">
      <c t="s" s="3" r="A15">
        <v>306</v>
      </c>
    </row>
    <row spans="1:5" r="16">
      <c t="s" s="4" r="A16">
        <v>339</v>
      </c>
      <c t="n" s="6" r="B16">
        <v>12900</v>
      </c>
      <c t="n" s="6" r="D16">
        <v>11200</v>
      </c>
    </row>
    <row spans="1:5" r="17">
      <c t="s" s="4" r="A17">
        <v>354</v>
      </c>
    </row>
    <row spans="1:5" r="18">
      <c t="s" s="3" r="A18">
        <v>306</v>
      </c>
    </row>
    <row spans="1:5" r="19">
      <c t="s" s="4" r="A19">
        <v>339</v>
      </c>
      <c t="n" s="7" r="B19">
        <v>16900</v>
      </c>
      <c t="n" s="7" r="D19">
        <v>17200</v>
      </c>
    </row>
    <row spans="1:5" r="20">
      <c t="n" r="A20"/>
    </row>
    <row spans="1:5" r="21">
      <c t="s" s="4" r="A21">
        <v>32</v>
      </c>
      <c t="s" s="4" r="B21">
        <v>72</v>
      </c>
    </row>
    <row spans="1:5" r="22">
      <c t="s" s="4" r="A22">
        <v>33</v>
      </c>
      <c t="s" s="4" r="B22">
        <v>73</v>
      </c>
    </row>
  </sheetData>
  <mergeCells count="5">
    <mergeCell ref="B1:C1"/>
    <mergeCell ref="D1:E1"/>
    <mergeCell ref="A20:E20"/>
    <mergeCell ref="B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7</v>
      </c>
    </row>
    <row spans="1:3" r="2">
      <c t="s" s="3" r="A2">
        <v>306</v>
      </c>
    </row>
    <row spans="1:3" r="3">
      <c t="s" s="4" r="A3">
        <v>338</v>
      </c>
      <c t="n" s="7" r="B3">
        <v>1372</v>
      </c>
      <c t="n" s="7" r="C3">
        <v>3260</v>
      </c>
    </row>
    <row spans="1:3" r="4">
      <c t="s" s="4" r="A4">
        <v>356</v>
      </c>
    </row>
    <row spans="1:3" r="5">
      <c t="s" s="3" r="A5">
        <v>306</v>
      </c>
    </row>
    <row spans="1:3" r="6">
      <c t="s" s="4" r="A6">
        <v>357</v>
      </c>
      <c t="n" s="6" r="B6">
        <v>995</v>
      </c>
      <c t="n" s="7" r="C6">
        <v>989</v>
      </c>
    </row>
    <row spans="1:3" r="7">
      <c t="s" s="4" r="A7">
        <v>358</v>
      </c>
    </row>
    <row spans="1:3" r="8">
      <c t="s" s="3" r="A8">
        <v>306</v>
      </c>
    </row>
    <row spans="1:3" r="9">
      <c t="s" s="4" r="A9">
        <v>357</v>
      </c>
      <c t="n" s="6" r="B9">
        <v>855</v>
      </c>
    </row>
    <row spans="1:3" r="10">
      <c t="s" s="4" r="A10">
        <v>338</v>
      </c>
      <c t="n" s="7" r="B10">
        <v>941</v>
      </c>
    </row>
    <row spans="1:3" r="11">
      <c t="s" s="4" r="A11">
        <v>359</v>
      </c>
      <c t="s" s="4" r="B11">
        <v>3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361</v>
      </c>
      <c t="s" s="2" r="C1">
        <v>2</v>
      </c>
      <c t="s" s="2" r="E1">
        <v>27</v>
      </c>
    </row>
    <row spans="1:6" r="2">
      <c t="s" s="3" r="A2">
        <v>306</v>
      </c>
    </row>
    <row spans="1:6" r="3">
      <c t="s" s="4" r="A3">
        <v>31</v>
      </c>
      <c t="n" s="7" r="C3">
        <v>102535</v>
      </c>
      <c t="s" s="4" r="D3">
        <v>32</v>
      </c>
      <c t="n" s="7" r="E3">
        <v>111822</v>
      </c>
      <c t="s" s="4" r="F3">
        <v>33</v>
      </c>
    </row>
    <row spans="1:6" r="4">
      <c t="s" s="4" r="A4">
        <v>50</v>
      </c>
    </row>
    <row spans="1:6" r="5">
      <c t="s" s="3" r="A5">
        <v>306</v>
      </c>
    </row>
    <row spans="1:6" r="6">
      <c t="s" s="4" r="A6">
        <v>31</v>
      </c>
      <c t="n" s="6" r="C6">
        <v>100757</v>
      </c>
      <c t="n" s="6" r="E6">
        <v>110212</v>
      </c>
    </row>
    <row spans="1:6" r="7">
      <c t="s" s="4" r="A7">
        <v>362</v>
      </c>
    </row>
    <row spans="1:6" r="8">
      <c t="s" s="3" r="A8">
        <v>306</v>
      </c>
    </row>
    <row spans="1:6" r="9">
      <c t="s" s="4" r="A9">
        <v>31</v>
      </c>
      <c t="s" s="4" r="B9">
        <v>363</v>
      </c>
      <c t="n" s="6" r="C9">
        <v>1476</v>
      </c>
      <c t="n" s="6" r="E9">
        <v>1238</v>
      </c>
    </row>
    <row spans="1:6" r="10">
      <c t="s" s="4" r="A10">
        <v>67</v>
      </c>
    </row>
    <row spans="1:6" r="11">
      <c t="s" s="3" r="A11">
        <v>306</v>
      </c>
    </row>
    <row spans="1:6" r="12">
      <c t="s" s="4" r="A12">
        <v>31</v>
      </c>
      <c t="n" s="7" r="C12">
        <v>302</v>
      </c>
      <c t="n" s="7" r="E12">
        <v>372</v>
      </c>
    </row>
    <row spans="1:6" r="13">
      <c t="n" r="A13"/>
    </row>
    <row spans="1:6" r="14">
      <c t="s" s="4" r="A14">
        <v>32</v>
      </c>
      <c t="s" s="4" r="B14">
        <v>72</v>
      </c>
    </row>
    <row spans="1:6" r="15">
      <c t="s" s="4" r="A15">
        <v>33</v>
      </c>
      <c t="s" s="4" r="B15">
        <v>73</v>
      </c>
    </row>
    <row spans="1:6" r="16">
      <c t="s" s="4" r="A16">
        <v>363</v>
      </c>
      <c t="s" s="4" r="B16">
        <v>364</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7</v>
      </c>
    </row>
    <row spans="1:3" r="2">
      <c t="s" s="4" r="A2">
        <v>50</v>
      </c>
    </row>
    <row spans="1:3" r="3">
      <c t="s" s="3" r="A3">
        <v>366</v>
      </c>
    </row>
    <row spans="1:3" r="4">
      <c t="s" s="4" r="A4">
        <v>367</v>
      </c>
      <c t="n" s="7" r="B4">
        <v>15415</v>
      </c>
      <c t="n" s="7" r="C4">
        <v>15998</v>
      </c>
    </row>
    <row spans="1:3" r="5">
      <c t="s" s="4" r="A5">
        <v>67</v>
      </c>
    </row>
    <row spans="1:3" r="6">
      <c t="s" s="3" r="A6">
        <v>366</v>
      </c>
    </row>
    <row spans="1:3" r="7">
      <c t="s" s="4" r="A7">
        <v>367</v>
      </c>
      <c t="n" s="6" r="B7">
        <v>2078</v>
      </c>
      <c t="n" s="6" r="C7">
        <v>5719</v>
      </c>
    </row>
    <row spans="1:3" r="8">
      <c t="s" s="4" r="A8">
        <v>368</v>
      </c>
    </row>
    <row spans="1:3" r="9">
      <c t="s" s="3" r="A9">
        <v>366</v>
      </c>
    </row>
    <row spans="1:3" r="10">
      <c t="s" s="4" r="A10">
        <v>369</v>
      </c>
      <c t="n" s="6" r="B10">
        <v>10970</v>
      </c>
      <c t="n" s="6" r="C10">
        <v>13022</v>
      </c>
    </row>
    <row spans="1:3" r="11">
      <c t="s" s="4" r="A11">
        <v>367</v>
      </c>
      <c t="n" s="6" r="B11">
        <v>17493</v>
      </c>
      <c t="n" s="6" r="C11">
        <v>21717</v>
      </c>
    </row>
    <row spans="1:3" r="12">
      <c t="s" s="4" r="A12">
        <v>370</v>
      </c>
    </row>
    <row spans="1:3" r="13">
      <c t="s" s="3" r="A13">
        <v>366</v>
      </c>
    </row>
    <row spans="1:3" r="14">
      <c t="s" s="4" r="A14">
        <v>369</v>
      </c>
      <c t="n" s="6" r="B14">
        <v>9970</v>
      </c>
      <c t="n" s="6" r="C14">
        <v>9970</v>
      </c>
    </row>
    <row spans="1:3" r="15">
      <c t="s" s="4" r="A15">
        <v>367</v>
      </c>
      <c t="n" s="6" r="B15">
        <v>15415</v>
      </c>
      <c t="n" s="6" r="C15">
        <v>15998</v>
      </c>
    </row>
    <row spans="1:3" r="16">
      <c t="s" s="4" r="A16">
        <v>371</v>
      </c>
    </row>
    <row spans="1:3" r="17">
      <c t="s" s="3" r="A17">
        <v>366</v>
      </c>
    </row>
    <row spans="1:3" r="18">
      <c t="s" s="4" r="A18">
        <v>369</v>
      </c>
      <c t="n" s="6" r="B18">
        <v>1000</v>
      </c>
      <c t="n" s="6" r="C18">
        <v>3052</v>
      </c>
    </row>
    <row spans="1:3" r="19">
      <c t="s" s="4" r="A19">
        <v>367</v>
      </c>
      <c t="n" s="7" r="B19">
        <v>2078</v>
      </c>
      <c t="n" s="7" r="C19">
        <v>5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5</v>
      </c>
      <c t="s" s="2" r="B1">
        <v>77</v>
      </c>
      <c t="s" s="2" r="D1">
        <v>1</v>
      </c>
    </row>
    <row spans="1:5" r="2">
      <c t="s" s="2" r="B2">
        <v>2</v>
      </c>
      <c t="s" s="2" r="C2">
        <v>78</v>
      </c>
      <c t="s" s="2" r="D2">
        <v>2</v>
      </c>
      <c t="s" s="2" r="E2">
        <v>78</v>
      </c>
    </row>
    <row spans="1:5" r="3">
      <c t="s" s="3" r="A3">
        <v>106</v>
      </c>
    </row>
    <row spans="1:5" r="4">
      <c t="s" s="4" r="A4">
        <v>86</v>
      </c>
      <c t="n" s="7" r="B4">
        <v>7333</v>
      </c>
      <c t="n" s="7" r="C4">
        <v>9527</v>
      </c>
      <c t="n" s="7" r="D4">
        <v>18072</v>
      </c>
      <c t="n" s="7" r="E4">
        <v>18867</v>
      </c>
    </row>
    <row spans="1:5" r="5">
      <c t="s" s="3" r="A5">
        <v>107</v>
      </c>
    </row>
    <row spans="1:5" r="6">
      <c t="s" s="4" r="A6">
        <v>108</v>
      </c>
      <c t="n" s="6" r="B6">
        <v>1581</v>
      </c>
      <c t="n" s="6" r="C6">
        <v>-8623</v>
      </c>
      <c t="n" s="6" r="D6">
        <v>-1381</v>
      </c>
      <c t="n" s="6" r="E6">
        <v>-12185</v>
      </c>
    </row>
    <row spans="1:5" r="7">
      <c t="s" s="4" r="A7">
        <v>109</v>
      </c>
      <c t="n" s="6" r="B7">
        <v>-515</v>
      </c>
      <c t="n" s="6" r="C7">
        <v>2957</v>
      </c>
      <c t="n" s="6" r="D7">
        <v>478</v>
      </c>
      <c t="n" s="6" r="E7">
        <v>4237</v>
      </c>
    </row>
    <row spans="1:5" r="8">
      <c t="s" s="4" r="A8">
        <v>110</v>
      </c>
      <c t="n" s="6" r="B8">
        <v>-3088</v>
      </c>
      <c t="n" s="6" r="C8">
        <v>-1586</v>
      </c>
      <c t="n" s="6" r="D8">
        <v>-4904</v>
      </c>
      <c t="n" s="6" r="E8">
        <v>-1781</v>
      </c>
    </row>
    <row spans="1:5" r="9">
      <c t="s" s="4" r="A9">
        <v>109</v>
      </c>
      <c t="n" s="6" r="B9">
        <v>1080</v>
      </c>
      <c t="n" s="6" r="C9">
        <v>555</v>
      </c>
      <c t="n" s="6" r="D9">
        <v>1716</v>
      </c>
      <c t="n" s="6" r="E9">
        <v>623</v>
      </c>
    </row>
    <row spans="1:5" r="10">
      <c t="s" s="4" r="A10">
        <v>111</v>
      </c>
      <c t="n" s="6" r="B10">
        <v>-44</v>
      </c>
      <c t="n" s="6" r="C10">
        <v>-716</v>
      </c>
      <c t="n" s="6" r="D10">
        <v>-158</v>
      </c>
      <c t="n" s="6" r="E10">
        <v>-1499</v>
      </c>
    </row>
    <row spans="1:5" r="11">
      <c t="s" s="4" r="A11">
        <v>109</v>
      </c>
      <c t="n" s="6" r="B11">
        <v>9</v>
      </c>
      <c t="n" s="6" r="C11">
        <v>-11</v>
      </c>
      <c t="n" s="6" r="D11">
        <v>23</v>
      </c>
      <c t="n" s="6" r="E11">
        <v>-30</v>
      </c>
    </row>
    <row spans="1:5" r="12">
      <c t="s" s="4" r="A12">
        <v>112</v>
      </c>
      <c t="n" s="6" r="B12">
        <v>-21</v>
      </c>
      <c t="n" s="6" r="C12">
        <v>247</v>
      </c>
      <c t="n" s="6" r="D12">
        <v>34</v>
      </c>
      <c t="n" s="6" r="E12">
        <v>252</v>
      </c>
    </row>
    <row spans="1:5" r="13">
      <c t="s" s="4" r="A13">
        <v>109</v>
      </c>
      <c t="n" s="6" r="B13">
        <v>13</v>
      </c>
      <c t="n" s="6" r="C13">
        <v>-85</v>
      </c>
      <c t="n" s="6" r="D13">
        <v>-6</v>
      </c>
      <c t="n" s="6" r="E13">
        <v>-87</v>
      </c>
    </row>
    <row spans="1:5" r="14">
      <c t="s" s="4" r="A14">
        <v>113</v>
      </c>
      <c t="n" s="6" r="B14">
        <v>3</v>
      </c>
      <c t="n" s="6" r="C14">
        <v>-4</v>
      </c>
      <c t="n" s="6" r="D14">
        <v>-3</v>
      </c>
      <c t="n" s="6" r="E14">
        <v>-104</v>
      </c>
    </row>
    <row spans="1:5" r="15">
      <c t="s" s="4" r="A15">
        <v>114</v>
      </c>
      <c t="n" s="6" r="B15">
        <v>-982</v>
      </c>
      <c t="n" s="6" r="C15">
        <v>-7266</v>
      </c>
      <c t="n" s="6" r="D15">
        <v>-4201</v>
      </c>
      <c t="n" s="6" r="E15">
        <v>-10574</v>
      </c>
    </row>
    <row spans="1:5" r="16">
      <c t="s" s="4" r="A16">
        <v>115</v>
      </c>
      <c t="n" s="6" r="B16">
        <v>6351</v>
      </c>
      <c t="n" s="6" r="C16">
        <v>2261</v>
      </c>
      <c t="n" s="6" r="D16">
        <v>13871</v>
      </c>
      <c t="n" s="6" r="E16">
        <v>8293</v>
      </c>
    </row>
    <row spans="1:5" r="17">
      <c t="s" s="4" r="A17">
        <v>116</v>
      </c>
      <c t="n" s="6" r="B17">
        <v>132</v>
      </c>
      <c t="n" s="6" r="C17">
        <v>47</v>
      </c>
      <c t="n" s="6" r="D17">
        <v>267</v>
      </c>
      <c t="n" s="6" r="E17">
        <v>217</v>
      </c>
    </row>
    <row spans="1:5" r="18">
      <c t="s" s="4" r="A18">
        <v>117</v>
      </c>
      <c t="n" s="7" r="B18">
        <v>6219</v>
      </c>
      <c t="n" s="7" r="C18">
        <v>2214</v>
      </c>
      <c t="n" s="7" r="D18">
        <v>13604</v>
      </c>
      <c t="n" s="7" r="E18">
        <v>80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spans="1:4" r="1">
      <c t="s" s="1" r="A1">
        <v>372</v>
      </c>
      <c t="s" s="2" r="B1">
        <v>373</v>
      </c>
      <c t="s" s="2" r="C1">
        <v>2</v>
      </c>
      <c t="s" s="2" r="D1">
        <v>374</v>
      </c>
    </row>
    <row spans="1:4" r="2">
      <c t="s" s="4" r="A2">
        <v>375</v>
      </c>
    </row>
    <row spans="1:4" r="3">
      <c t="s" s="3" r="A3">
        <v>366</v>
      </c>
    </row>
    <row spans="1:4" r="4">
      <c t="s" s="4" r="A4">
        <v>376</v>
      </c>
      <c t="s" s="4" r="C4">
        <v>377</v>
      </c>
    </row>
    <row spans="1:4" r="5">
      <c t="s" s="4" r="A5">
        <v>378</v>
      </c>
      <c t="s" s="4" r="C5">
        <v>379</v>
      </c>
    </row>
    <row spans="1:4" r="6">
      <c t="s" s="4" r="A6">
        <v>380</v>
      </c>
      <c t="s" s="4" r="C6">
        <v>381</v>
      </c>
    </row>
    <row spans="1:4" r="7">
      <c t="s" s="4" r="A7">
        <v>382</v>
      </c>
    </row>
    <row spans="1:4" r="8">
      <c t="s" s="3" r="A8">
        <v>366</v>
      </c>
    </row>
    <row spans="1:4" r="9">
      <c t="s" s="4" r="A9">
        <v>383</v>
      </c>
      <c t="n" s="7" r="D9">
        <v>2100000000</v>
      </c>
    </row>
    <row spans="1:4" r="10">
      <c t="s" s="4" r="A10">
        <v>384</v>
      </c>
      <c t="n" s="7" r="B10">
        <v>4560000000</v>
      </c>
    </row>
    <row spans="1:4" r="11">
      <c t="s" s="4" r="A11">
        <v>385</v>
      </c>
    </row>
    <row spans="1:4" r="12">
      <c t="s" s="3" r="A12">
        <v>366</v>
      </c>
    </row>
    <row spans="1:4" r="13">
      <c t="s" s="4" r="A13">
        <v>386</v>
      </c>
      <c t="n" s="6" r="C13">
        <v>3000000</v>
      </c>
    </row>
    <row spans="1:4" r="14">
      <c t="s" s="4" r="A14">
        <v>387</v>
      </c>
      <c t="n" s="7" r="C14">
        <v>1000</v>
      </c>
    </row>
    <row spans="1:4" r="15">
      <c t="s" s="4" r="A15">
        <v>388</v>
      </c>
      <c t="n" s="9" r="C15">
        <v>24.201</v>
      </c>
    </row>
    <row spans="1:4" r="16">
      <c t="s" s="4" r="A16">
        <v>389</v>
      </c>
      <c t="n" s="10" r="C16">
        <v>41.32</v>
      </c>
    </row>
    <row spans="1:4" r="17">
      <c t="s" s="4" r="A17">
        <v>390</v>
      </c>
      <c t="n" s="10" r="C17">
        <v>53.72</v>
      </c>
    </row>
    <row spans="1:4" r="18">
      <c t="s" s="4" r="A18">
        <v>391</v>
      </c>
      <c t="s" s="4" r="C18">
        <v>392</v>
      </c>
    </row>
    <row spans="1:4" r="19">
      <c t="s" s="4" r="A19">
        <v>393</v>
      </c>
      <c t="s" s="4" r="C19">
        <v>394</v>
      </c>
    </row>
    <row spans="1:4" r="20">
      <c t="s" s="4" r="A20">
        <v>395</v>
      </c>
      <c t="s" s="4" r="C20">
        <v>396</v>
      </c>
    </row>
    <row spans="1:4" r="21">
      <c t="s" s="4" r="A21">
        <v>397</v>
      </c>
    </row>
    <row spans="1:4" r="22">
      <c t="s" s="3" r="A22">
        <v>366</v>
      </c>
    </row>
    <row spans="1:4" r="23">
      <c t="s" s="4" r="A23">
        <v>380</v>
      </c>
      <c t="s" s="4" r="C23">
        <v>398</v>
      </c>
    </row>
    <row spans="1:4" r="24">
      <c t="s" s="4" r="A24">
        <v>386</v>
      </c>
      <c t="n" s="6" r="C24">
        <v>50000</v>
      </c>
    </row>
    <row spans="1:4" r="25">
      <c t="s" s="4" r="A25">
        <v>387</v>
      </c>
      <c t="n" s="7" r="C25">
        <v>100000</v>
      </c>
    </row>
    <row spans="1:4" r="26">
      <c t="s" s="4" r="A26">
        <v>395</v>
      </c>
      <c t="s" s="4" r="C26">
        <v>399</v>
      </c>
    </row>
    <row spans="1:4" r="27">
      <c t="s" s="4" r="A27">
        <v>400</v>
      </c>
      <c t="n" s="7" r="C27">
        <v>105000</v>
      </c>
    </row>
    <row spans="1:4" r="28">
      <c t="s" s="4" r="A28">
        <v>401</v>
      </c>
      <c t="n" s="7" r="C28">
        <v>5250000000</v>
      </c>
    </row>
    <row spans="1:4" r="29">
      <c t="s" s="4" r="A29">
        <v>402</v>
      </c>
    </row>
    <row spans="1:4" r="30">
      <c t="s" s="3" r="A30">
        <v>366</v>
      </c>
    </row>
    <row spans="1:4" r="31">
      <c t="s" s="4" r="A31">
        <v>403</v>
      </c>
      <c t="n" s="6" r="C31">
        <v>700000000</v>
      </c>
    </row>
    <row spans="1:4" r="32">
      <c t="s" s="4" r="A32">
        <v>404</v>
      </c>
      <c t="n" s="7" r="C32">
        <v>5000000000</v>
      </c>
    </row>
    <row spans="1:4" r="33">
      <c t="s" s="4" r="A33">
        <v>405</v>
      </c>
      <c t="n" s="11" r="C33">
        <v>7.142857</v>
      </c>
    </row>
    <row spans="1:4" r="34">
      <c t="s" s="4" r="A34">
        <v>406</v>
      </c>
    </row>
    <row spans="1:4" r="35">
      <c t="s" s="3" r="A35">
        <v>366</v>
      </c>
    </row>
    <row spans="1:4" r="36">
      <c t="s" s="4" r="A36">
        <v>380</v>
      </c>
      <c t="s" s="4" r="C36">
        <v>407</v>
      </c>
    </row>
    <row spans="1:4" r="37">
      <c t="s" s="4" r="A37">
        <v>395</v>
      </c>
      <c t="s" s="4" r="C37">
        <v>408</v>
      </c>
    </row>
    <row spans="1:4" r="38">
      <c t="s" s="4" r="A38">
        <v>409</v>
      </c>
      <c t="n" s="7" r="C38">
        <v>3000000000</v>
      </c>
    </row>
    <row spans="1:4" r="39">
      <c t="s" s="4" r="A39">
        <v>410</v>
      </c>
      <c t="s" s="4" r="C39">
        <v>411</v>
      </c>
    </row>
    <row spans="1:4" r="40">
      <c t="s" s="4" r="A40">
        <v>412</v>
      </c>
      <c t="s" s="4" r="C40">
        <v>4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7"/>
    <col customWidth="1" max="5" min="5" width="27"/>
    <col customWidth="1" max="6" min="6" width="30"/>
    <col customWidth="1" max="7" min="7" width="21"/>
    <col customWidth="1" max="8" min="8" width="21"/>
    <col customWidth="1" max="9" min="9" width="21"/>
  </cols>
  <sheetData>
    <row spans="1:9" r="1">
      <c t="s" s="1" r="A1">
        <v>414</v>
      </c>
      <c t="s" s="2" r="B1">
        <v>415</v>
      </c>
      <c t="s" s="2" r="C1">
        <v>416</v>
      </c>
      <c t="s" s="2" r="D1">
        <v>417</v>
      </c>
      <c t="s" s="2" r="E1">
        <v>418</v>
      </c>
      <c t="s" s="2" r="F1">
        <v>419</v>
      </c>
      <c t="s" s="2" r="G1">
        <v>420</v>
      </c>
      <c t="s" s="2" r="H1">
        <v>421</v>
      </c>
      <c t="s" s="2" r="I1">
        <v>420</v>
      </c>
    </row>
    <row spans="1:9" r="2">
      <c t="s" s="3" r="A2">
        <v>422</v>
      </c>
    </row>
    <row spans="1:9" r="3">
      <c t="s" s="4" r="A3">
        <v>423</v>
      </c>
      <c t="n" s="7" r="I3">
        <v>5258</v>
      </c>
    </row>
    <row spans="1:9" r="4">
      <c t="s" s="4" r="A4">
        <v>424</v>
      </c>
    </row>
    <row spans="1:9" r="5">
      <c t="s" s="3" r="A5">
        <v>422</v>
      </c>
    </row>
    <row spans="1:9" r="6">
      <c t="s" s="4" r="A6">
        <v>425</v>
      </c>
      <c t="n" s="8" r="D6">
        <v>0.443332</v>
      </c>
    </row>
    <row spans="1:9" r="7">
      <c t="s" s="4" r="A7">
        <v>426</v>
      </c>
      <c t="n" s="7" r="G7">
        <v>6800</v>
      </c>
      <c t="n" s="6" r="I7">
        <v>6800</v>
      </c>
    </row>
    <row spans="1:9" r="8">
      <c t="s" s="4" r="A8">
        <v>427</v>
      </c>
    </row>
    <row spans="1:9" r="9">
      <c t="s" s="3" r="A9">
        <v>422</v>
      </c>
    </row>
    <row spans="1:9" r="10">
      <c t="s" s="4" r="A10">
        <v>428</v>
      </c>
      <c t="s" s="4" r="C10">
        <v>429</v>
      </c>
    </row>
    <row spans="1:9" r="11">
      <c t="s" s="4" r="A11">
        <v>430</v>
      </c>
    </row>
    <row spans="1:9" r="12">
      <c t="s" s="3" r="A12">
        <v>422</v>
      </c>
    </row>
    <row spans="1:9" r="13">
      <c t="s" s="4" r="A13">
        <v>431</v>
      </c>
      <c t="n" s="6" r="D13">
        <v>262900000</v>
      </c>
      <c t="n" s="6" r="E13">
        <v>425000000</v>
      </c>
    </row>
    <row spans="1:9" r="14">
      <c t="s" s="4" r="A14">
        <v>432</v>
      </c>
      <c t="n" s="6" r="F14">
        <v>46000000</v>
      </c>
    </row>
    <row spans="1:9" r="15">
      <c t="s" s="4" r="A15">
        <v>433</v>
      </c>
      <c t="n" s="10" r="F15">
        <v>0.01</v>
      </c>
    </row>
    <row spans="1:9" r="16">
      <c t="s" s="4" r="A16">
        <v>423</v>
      </c>
      <c t="n" s="7" r="D16">
        <v>5258</v>
      </c>
    </row>
    <row spans="1:9" r="17">
      <c t="s" s="4" r="A17">
        <v>434</v>
      </c>
    </row>
    <row spans="1:9" r="18">
      <c t="s" s="3" r="A18">
        <v>422</v>
      </c>
    </row>
    <row spans="1:9" r="19">
      <c t="s" s="4" r="A19">
        <v>435</v>
      </c>
      <c t="n" s="7" r="E19">
        <v>8000</v>
      </c>
    </row>
    <row spans="1:9" r="20">
      <c t="s" s="4" r="A20">
        <v>436</v>
      </c>
      <c t="n" s="7" r="B20">
        <v>8320</v>
      </c>
    </row>
    <row spans="1:9" r="21">
      <c t="s" s="4" r="A21">
        <v>395</v>
      </c>
      <c t="s" s="4" r="B21">
        <v>408</v>
      </c>
    </row>
    <row spans="1:9" r="22">
      <c t="s" s="4" r="A22">
        <v>437</v>
      </c>
      <c t="n" s="7" r="G22">
        <v>180</v>
      </c>
      <c t="n" s="7" r="H22">
        <v>180</v>
      </c>
      <c t="n" s="6" r="I22">
        <v>540</v>
      </c>
    </row>
    <row spans="1:9" r="23">
      <c t="s" s="4" r="A23">
        <v>438</v>
      </c>
    </row>
    <row spans="1:9" r="24">
      <c t="s" s="3" r="A24">
        <v>422</v>
      </c>
    </row>
    <row spans="1:9" r="25">
      <c t="s" s="4" r="A25">
        <v>439</v>
      </c>
      <c t="n" s="7" r="E25">
        <v>12250</v>
      </c>
    </row>
    <row spans="1:9" r="26">
      <c t="s" s="4" r="A26">
        <v>440</v>
      </c>
    </row>
    <row spans="1:9" r="27">
      <c t="s" s="3" r="A27">
        <v>422</v>
      </c>
    </row>
    <row spans="1:9" r="28">
      <c t="s" s="4" r="A28">
        <v>428</v>
      </c>
      <c t="s" s="4" r="C28">
        <v>441</v>
      </c>
    </row>
    <row spans="1:9" r="29">
      <c t="s" s="4" r="A29">
        <v>442</v>
      </c>
    </row>
    <row spans="1:9" r="30">
      <c t="s" s="3" r="A30">
        <v>422</v>
      </c>
    </row>
    <row spans="1:9" r="31">
      <c t="s" s="4" r="A31">
        <v>428</v>
      </c>
      <c t="s" s="4" r="C31">
        <v>443</v>
      </c>
    </row>
    <row spans="1:9" r="32">
      <c t="s" s="4" r="A32">
        <v>444</v>
      </c>
    </row>
    <row spans="1:9" r="33">
      <c t="s" s="3" r="A33">
        <v>422</v>
      </c>
    </row>
    <row spans="1:9" r="34">
      <c t="s" s="4" r="A34">
        <v>431</v>
      </c>
      <c t="n" s="6" r="D34">
        <v>237100000</v>
      </c>
      <c t="n" s="6" r="E34">
        <v>425000000</v>
      </c>
    </row>
    <row spans="1:9" r="35">
      <c t="s" s="4" r="A35">
        <v>423</v>
      </c>
      <c t="n" s="7" r="D35">
        <v>4740</v>
      </c>
      <c t="n" s="7" r="E35">
        <v>4250</v>
      </c>
    </row>
    <row spans="1:9" r="36">
      <c t="s" s="4" r="A36">
        <v>445</v>
      </c>
    </row>
    <row spans="1:9" r="37">
      <c t="s" s="3" r="A37">
        <v>422</v>
      </c>
    </row>
    <row spans="1:9" r="38">
      <c t="s" s="4" r="A38">
        <v>446</v>
      </c>
      <c t="n" s="7" r="H38">
        <v>851</v>
      </c>
      <c t="n" s="7" r="I38">
        <v>329</v>
      </c>
    </row>
    <row spans="1:9" r="39">
      <c t="s" s="4" r="A39">
        <v>447</v>
      </c>
    </row>
    <row spans="1:9" r="40">
      <c t="s" s="3" r="A40">
        <v>422</v>
      </c>
    </row>
    <row spans="1:9" r="41">
      <c t="s" s="4" r="A41">
        <v>448</v>
      </c>
      <c t="n" s="6" r="C41">
        <v>1</v>
      </c>
    </row>
    <row spans="1:9" r="42">
      <c t="s" s="4" r="A42">
        <v>449</v>
      </c>
      <c t="n" s="10" r="C42">
        <v>1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27</v>
      </c>
    </row>
    <row spans="1:3" r="2">
      <c t="s" s="3" r="A2">
        <v>422</v>
      </c>
    </row>
    <row spans="1:3" r="3">
      <c t="s" s="4" r="A3">
        <v>41</v>
      </c>
      <c t="n" s="7" r="B3">
        <v>15711</v>
      </c>
      <c t="n" s="7" r="C3">
        <v>15714</v>
      </c>
    </row>
    <row spans="1:3" r="4">
      <c t="s" s="4" r="A4">
        <v>451</v>
      </c>
      <c t="n" s="6" r="C4">
        <v>7710</v>
      </c>
    </row>
    <row spans="1:3" r="5">
      <c t="s" s="4" r="A5">
        <v>175</v>
      </c>
      <c t="n" s="7" r="B5">
        <v>15711</v>
      </c>
      <c t="n" s="7" r="C5">
        <v>234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2</v>
      </c>
      <c t="s" s="2" r="B1">
        <v>77</v>
      </c>
      <c t="s" s="2" r="D1">
        <v>1</v>
      </c>
    </row>
    <row spans="1:6" r="2">
      <c t="s" s="2" r="B2">
        <v>453</v>
      </c>
      <c t="s" s="2" r="C2">
        <v>454</v>
      </c>
      <c t="s" s="2" r="D2">
        <v>453</v>
      </c>
      <c t="s" s="2" r="E2">
        <v>454</v>
      </c>
      <c t="s" s="2" r="F2">
        <v>455</v>
      </c>
    </row>
    <row spans="1:6" r="3">
      <c t="s" s="3" r="A3">
        <v>422</v>
      </c>
    </row>
    <row spans="1:6" r="4">
      <c t="s" s="4" r="A4">
        <v>456</v>
      </c>
      <c t="n" s="7" r="F4">
        <v>122973</v>
      </c>
    </row>
    <row spans="1:6" r="5">
      <c t="s" s="4" r="A5">
        <v>457</v>
      </c>
      <c t="n" s="7" r="F5">
        <v>56737</v>
      </c>
    </row>
    <row spans="1:6" r="6">
      <c t="s" s="4" r="A6">
        <v>458</v>
      </c>
      <c t="n" s="7" r="C6">
        <v>6120</v>
      </c>
      <c t="n" s="7" r="E6">
        <v>11214</v>
      </c>
    </row>
    <row spans="1:6" r="7">
      <c t="s" s="4" r="A7">
        <v>459</v>
      </c>
      <c t="n" s="7" r="C7">
        <v>-303</v>
      </c>
      <c t="n" s="7" r="E7">
        <v>-551</v>
      </c>
    </row>
    <row spans="1:6" r="8">
      <c t="s" s="4" r="A8">
        <v>460</v>
      </c>
    </row>
    <row spans="1:6" r="9">
      <c t="s" s="3" r="A9">
        <v>422</v>
      </c>
    </row>
    <row spans="1:6" r="10">
      <c t="s" s="4" r="A10">
        <v>456</v>
      </c>
      <c t="n" s="7" r="B10">
        <v>121080</v>
      </c>
      <c t="n" s="7" r="D10">
        <v>121080</v>
      </c>
    </row>
    <row spans="1:6" r="11">
      <c t="s" s="4" r="A11">
        <v>457</v>
      </c>
      <c t="n" s="6" r="B11">
        <v>63212</v>
      </c>
      <c t="n" s="6" r="D11">
        <v>63212</v>
      </c>
    </row>
    <row spans="1:6" r="12">
      <c t="s" s="4" r="A12">
        <v>458</v>
      </c>
      <c t="n" s="6" r="B12">
        <v>6267</v>
      </c>
      <c t="n" s="6" r="D12">
        <v>19630</v>
      </c>
    </row>
    <row spans="1:6" r="13">
      <c t="s" s="4" r="A13">
        <v>459</v>
      </c>
      <c t="n" s="7" r="B13">
        <v>842</v>
      </c>
      <c t="n" s="7" r="D13">
        <v>25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1</v>
      </c>
      <c t="s" s="2" r="B1">
        <v>286</v>
      </c>
      <c t="s" s="2" r="C1">
        <v>2</v>
      </c>
      <c t="s" s="2" r="D1">
        <v>78</v>
      </c>
      <c t="s" s="2" r="E1">
        <v>2</v>
      </c>
      <c t="s" s="2" r="F1">
        <v>78</v>
      </c>
    </row>
    <row spans="1:6" r="2">
      <c t="s" s="3" r="A2">
        <v>462</v>
      </c>
    </row>
    <row spans="1:6" r="3">
      <c t="s" s="4" r="A3">
        <v>463</v>
      </c>
      <c t="s" s="4" r="C3">
        <v>464</v>
      </c>
      <c t="s" s="4" r="D3">
        <v>465</v>
      </c>
      <c t="s" s="4" r="E3">
        <v>466</v>
      </c>
      <c t="s" s="4" r="F3">
        <v>467</v>
      </c>
    </row>
    <row spans="1:6" r="4">
      <c t="s" s="4" r="A4">
        <v>80</v>
      </c>
      <c t="n" s="7" r="C4">
        <v>3150</v>
      </c>
      <c t="n" s="7" r="D4">
        <v>8266</v>
      </c>
      <c t="n" s="7" r="E4">
        <v>5643</v>
      </c>
      <c t="n" s="7" r="F4">
        <v>8725</v>
      </c>
    </row>
    <row spans="1:6" r="5">
      <c t="s" s="4" r="A5">
        <v>468</v>
      </c>
    </row>
    <row spans="1:6" r="6">
      <c t="s" s="3" r="A6">
        <v>462</v>
      </c>
    </row>
    <row spans="1:6" r="7">
      <c t="s" s="4" r="A7">
        <v>80</v>
      </c>
      <c t="n" s="7" r="B7">
        <v>1100</v>
      </c>
      <c t="n" s="6" r="E7">
        <v>1100</v>
      </c>
    </row>
    <row spans="1:6" r="8">
      <c t="s" s="4" r="A8">
        <v>469</v>
      </c>
      <c t="n" s="7" r="E8">
        <v>750</v>
      </c>
    </row>
    <row spans="1:6" r="9">
      <c t="s" s="4" r="A9">
        <v>470</v>
      </c>
      <c t="s" s="4" r="E9">
        <v>4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72</v>
      </c>
      <c t="s" s="2" r="B1">
        <v>77</v>
      </c>
      <c t="s" s="2" r="D1">
        <v>1</v>
      </c>
    </row>
    <row spans="1:5" r="2">
      <c t="s" s="2" r="B2">
        <v>2</v>
      </c>
      <c t="s" s="2" r="C2">
        <v>78</v>
      </c>
      <c t="s" s="2" r="D2">
        <v>2</v>
      </c>
      <c t="s" s="2" r="E2">
        <v>78</v>
      </c>
    </row>
    <row spans="1:5" r="3">
      <c t="s" s="3" r="A3">
        <v>473</v>
      </c>
    </row>
    <row spans="1:5" r="4">
      <c t="s" s="4" r="A4">
        <v>474</v>
      </c>
      <c t="n" s="7" r="C4">
        <v>-26</v>
      </c>
      <c t="n" s="7" r="D4">
        <v>-63</v>
      </c>
      <c t="n" s="7" r="E4">
        <v>-26</v>
      </c>
    </row>
    <row spans="1:5" r="5">
      <c t="s" s="4" r="A5">
        <v>80</v>
      </c>
      <c t="n" s="7" r="B5">
        <v>3150</v>
      </c>
      <c t="n" s="6" r="C5">
        <v>8266</v>
      </c>
      <c t="n" s="6" r="D5">
        <v>5643</v>
      </c>
      <c t="n" s="6" r="E5">
        <v>8725</v>
      </c>
    </row>
    <row spans="1:5" r="6">
      <c t="s" s="4" r="A6">
        <v>475</v>
      </c>
    </row>
    <row spans="1:5" r="7">
      <c t="s" s="3" r="A7">
        <v>473</v>
      </c>
    </row>
    <row spans="1:5" r="8">
      <c t="s" s="4" r="A8">
        <v>476</v>
      </c>
      <c t="n" s="6" r="B8">
        <v>5</v>
      </c>
      <c t="n" s="6" r="C8">
        <v>6</v>
      </c>
      <c t="n" s="6" r="D8">
        <v>44</v>
      </c>
      <c t="n" s="6" r="E8">
        <v>88</v>
      </c>
    </row>
    <row spans="1:5" r="9">
      <c t="s" s="4" r="A9">
        <v>477</v>
      </c>
      <c t="n" s="6" r="B9">
        <v>-24</v>
      </c>
      <c t="n" s="6" r="C9">
        <v>-44</v>
      </c>
      <c t="n" s="6" r="D9">
        <v>-41</v>
      </c>
      <c t="n" s="6" r="E9">
        <v>-128</v>
      </c>
    </row>
    <row spans="1:5" r="10">
      <c t="s" s="4" r="A10">
        <v>356</v>
      </c>
    </row>
    <row spans="1:5" r="11">
      <c t="s" s="3" r="A11">
        <v>473</v>
      </c>
    </row>
    <row spans="1:5" r="12">
      <c t="s" s="4" r="A12">
        <v>476</v>
      </c>
      <c t="n" s="6" r="B12">
        <v>3173</v>
      </c>
      <c t="n" s="6" r="C12">
        <v>8407</v>
      </c>
      <c t="n" s="6" r="D12">
        <v>5720</v>
      </c>
      <c t="n" s="6" r="E12">
        <v>8855</v>
      </c>
    </row>
    <row spans="1:5" r="13">
      <c t="s" s="4" r="A13">
        <v>477</v>
      </c>
      <c t="n" s="6" r="B13">
        <v>-13</v>
      </c>
      <c t="n" s="6" r="C13">
        <v>-75</v>
      </c>
      <c t="n" s="6" r="D13">
        <v>-76</v>
      </c>
      <c t="n" s="6" r="E13">
        <v>-95</v>
      </c>
    </row>
    <row spans="1:5" r="14">
      <c t="s" s="4" r="A14">
        <v>478</v>
      </c>
    </row>
    <row spans="1:5" r="15">
      <c t="s" s="3" r="A15">
        <v>473</v>
      </c>
    </row>
    <row spans="1:5" r="16">
      <c t="s" s="4" r="A16">
        <v>479</v>
      </c>
      <c t="n" s="7" r="B16">
        <v>9</v>
      </c>
      <c t="n" s="7" r="C16">
        <v>-2</v>
      </c>
      <c t="n" s="7" r="D16">
        <v>59</v>
      </c>
      <c t="n" s="7" r="E16">
        <v>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80</v>
      </c>
      <c t="s" s="2" r="B1">
        <v>286</v>
      </c>
      <c t="s" s="2" r="C1">
        <v>2</v>
      </c>
      <c t="s" s="2" r="D1">
        <v>78</v>
      </c>
      <c t="s" s="2" r="E1">
        <v>2</v>
      </c>
      <c t="s" s="2" r="F1">
        <v>78</v>
      </c>
    </row>
    <row spans="1:6" r="2">
      <c t="s" s="3" r="A2">
        <v>473</v>
      </c>
    </row>
    <row spans="1:6" r="3">
      <c t="s" s="4" r="A3">
        <v>80</v>
      </c>
      <c t="n" s="7" r="C3">
        <v>3150</v>
      </c>
      <c t="n" s="7" r="D3">
        <v>8266</v>
      </c>
      <c t="n" s="7" r="E3">
        <v>5643</v>
      </c>
      <c t="n" s="7" r="F3">
        <v>8725</v>
      </c>
    </row>
    <row spans="1:6" r="4">
      <c t="s" s="4" r="A4">
        <v>481</v>
      </c>
    </row>
    <row spans="1:6" r="5">
      <c t="s" s="3" r="A5">
        <v>473</v>
      </c>
    </row>
    <row spans="1:6" r="6">
      <c t="s" s="4" r="A6">
        <v>80</v>
      </c>
      <c t="n" s="6" r="E6">
        <v>610</v>
      </c>
    </row>
    <row spans="1:6" r="7">
      <c t="s" s="4" r="A7">
        <v>424</v>
      </c>
    </row>
    <row spans="1:6" r="8">
      <c t="s" s="3" r="A8">
        <v>473</v>
      </c>
    </row>
    <row spans="1:6" r="9">
      <c t="s" s="4" r="A9">
        <v>426</v>
      </c>
      <c t="n" s="7" r="D9">
        <v>6800</v>
      </c>
      <c t="n" s="7" r="F9">
        <v>6800</v>
      </c>
    </row>
    <row spans="1:6" r="10">
      <c t="s" s="4" r="A10">
        <v>382</v>
      </c>
    </row>
    <row spans="1:6" r="11">
      <c t="s" s="3" r="A11">
        <v>473</v>
      </c>
    </row>
    <row spans="1:6" r="12">
      <c t="s" s="4" r="A12">
        <v>80</v>
      </c>
      <c t="n" s="7" r="C12">
        <v>2400</v>
      </c>
      <c t="n" s="6" r="E12">
        <v>2400</v>
      </c>
    </row>
    <row spans="1:6" r="13">
      <c t="s" s="4" r="A13">
        <v>482</v>
      </c>
    </row>
    <row spans="1:6" r="14">
      <c t="s" s="3" r="A14">
        <v>473</v>
      </c>
    </row>
    <row spans="1:6" r="15">
      <c t="s" s="4" r="A15">
        <v>80</v>
      </c>
      <c t="n" s="7" r="B15">
        <v>1100</v>
      </c>
      <c t="n" s="7" r="E15">
        <v>1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83</v>
      </c>
      <c t="s" s="2" r="B1">
        <v>2</v>
      </c>
      <c t="s" s="2" r="C1">
        <v>27</v>
      </c>
    </row>
    <row spans="1:3" r="2">
      <c t="s" s="3" r="A2">
        <v>181</v>
      </c>
    </row>
    <row spans="1:3" r="3">
      <c t="s" s="4" r="A3">
        <v>484</v>
      </c>
      <c t="n" s="7" r="B3">
        <v>2909</v>
      </c>
      <c t="n" s="7" r="C3">
        <v>1852</v>
      </c>
    </row>
    <row spans="1:3" r="4">
      <c t="s" s="4" r="A4">
        <v>485</v>
      </c>
      <c t="n" s="6" r="B4">
        <v>2461</v>
      </c>
      <c t="n" s="6" r="C4">
        <v>778</v>
      </c>
    </row>
    <row spans="1:3" r="5">
      <c t="s" s="4" r="A5">
        <v>486</v>
      </c>
      <c t="n" s="6" r="B5">
        <v>4287</v>
      </c>
      <c t="n" s="6" r="C5">
        <v>3369</v>
      </c>
    </row>
    <row spans="1:3" r="6">
      <c t="s" s="4" r="A6">
        <v>487</v>
      </c>
      <c t="n" s="6" r="B6">
        <v>6106</v>
      </c>
      <c t="n" s="6" r="C6">
        <v>5917</v>
      </c>
    </row>
    <row spans="1:3" r="7">
      <c t="s" s="4" r="A7">
        <v>488</v>
      </c>
      <c t="n" s="7" r="B7">
        <v>15763</v>
      </c>
      <c t="n" s="7" r="C7">
        <v>119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89</v>
      </c>
      <c t="s" s="2" r="B1">
        <v>2</v>
      </c>
      <c t="s" s="2" r="C1">
        <v>27</v>
      </c>
    </row>
    <row spans="1:3" r="2">
      <c t="s" s="3" r="A2">
        <v>490</v>
      </c>
    </row>
    <row spans="1:3" r="3">
      <c t="s" s="4" r="A3">
        <v>488</v>
      </c>
      <c t="n" s="7" r="B3">
        <v>15763</v>
      </c>
      <c t="n" s="7" r="C3">
        <v>11916</v>
      </c>
    </row>
    <row spans="1:3" r="4">
      <c t="s" s="4" r="A4">
        <v>491</v>
      </c>
    </row>
    <row spans="1:3" r="5">
      <c t="s" s="3" r="A5">
        <v>490</v>
      </c>
    </row>
    <row spans="1:3" r="6">
      <c t="s" s="4" r="A6">
        <v>488</v>
      </c>
      <c t="n" s="7" r="B6">
        <v>3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7</v>
      </c>
    </row>
    <row spans="1:3" r="2">
      <c t="s" s="4" r="A2">
        <v>67</v>
      </c>
    </row>
    <row spans="1:3" r="3">
      <c t="s" s="3" r="A3">
        <v>493</v>
      </c>
    </row>
    <row spans="1:3" r="4">
      <c t="s" s="4" r="A4">
        <v>494</v>
      </c>
      <c t="n" s="7" r="B4">
        <v>13663</v>
      </c>
      <c t="n" s="7" r="C4">
        <v>13186</v>
      </c>
    </row>
    <row spans="1:3" r="5">
      <c t="s" s="4" r="A5">
        <v>495</v>
      </c>
      <c t="n" s="6" r="B5">
        <v>-183</v>
      </c>
      <c t="n" s="6" r="C5">
        <v>-182</v>
      </c>
    </row>
    <row spans="1:3" r="6">
      <c t="s" s="4" r="A6">
        <v>496</v>
      </c>
      <c t="n" s="6" r="B6">
        <v>-267</v>
      </c>
      <c t="n" s="6" r="C6">
        <v>-232</v>
      </c>
    </row>
    <row spans="1:3" r="7">
      <c t="s" s="4" r="A7">
        <v>497</v>
      </c>
      <c t="n" s="6" r="B7">
        <v>13213</v>
      </c>
      <c t="n" s="6" r="C7">
        <v>12772</v>
      </c>
    </row>
    <row spans="1:3" r="8">
      <c t="s" s="4" r="A8">
        <v>50</v>
      </c>
    </row>
    <row spans="1:3" r="9">
      <c t="s" s="3" r="A9">
        <v>493</v>
      </c>
    </row>
    <row spans="1:3" r="10">
      <c t="s" s="4" r="A10">
        <v>498</v>
      </c>
      <c t="n" s="6" r="B10">
        <v>10226</v>
      </c>
      <c t="n" s="6" r="C10">
        <v>8843</v>
      </c>
    </row>
    <row spans="1:3" r="11">
      <c t="s" s="4" r="A11">
        <v>499</v>
      </c>
      <c t="n" s="6" r="B11">
        <v>3482</v>
      </c>
      <c t="n" s="6" r="C11">
        <v>3307</v>
      </c>
    </row>
    <row spans="1:3" r="12">
      <c t="s" s="4" r="A12">
        <v>500</v>
      </c>
      <c t="n" s="6" r="B12">
        <v>14181</v>
      </c>
      <c t="n" s="6" r="C12">
        <v>11521</v>
      </c>
    </row>
    <row spans="1:3" r="13">
      <c t="s" s="4" r="A13">
        <v>501</v>
      </c>
      <c t="n" s="6" r="B13">
        <v>-345</v>
      </c>
      <c t="n" s="6" r="C13">
        <v>-368</v>
      </c>
    </row>
    <row spans="1:3" r="14">
      <c t="s" s="4" r="A14">
        <v>502</v>
      </c>
      <c t="n" s="7" r="B14">
        <v>27544</v>
      </c>
      <c t="n" s="7" r="C14">
        <v>233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39"/>
    <col customWidth="1" max="5" min="5" width="18"/>
    <col customWidth="1" max="6" min="6" width="15"/>
    <col customWidth="1" max="7" min="7" width="25"/>
  </cols>
  <sheetData>
    <row spans="1:7" r="1">
      <c t="s" s="1" r="A1">
        <v>118</v>
      </c>
      <c t="s" s="2" r="B1">
        <v>119</v>
      </c>
      <c t="s" s="2" r="C1">
        <v>120</v>
      </c>
      <c t="s" s="2" r="D1">
        <v>43</v>
      </c>
      <c t="s" s="2" r="E1">
        <v>44</v>
      </c>
      <c t="s" s="2" r="F1">
        <v>121</v>
      </c>
      <c t="s" s="2" r="G1">
        <v>47</v>
      </c>
    </row>
    <row spans="1:7" r="2">
      <c t="s" s="4" r="A2">
        <v>122</v>
      </c>
      <c t="n" s="7" r="B2">
        <v>243027</v>
      </c>
      <c t="n" s="7" r="C2">
        <v>35581</v>
      </c>
      <c t="n" s="7" r="D2">
        <v>42732</v>
      </c>
      <c t="n" s="7" r="E2">
        <v>163620</v>
      </c>
      <c t="n" s="7" r="F2">
        <v>-1763</v>
      </c>
      <c t="n" s="7" r="G2">
        <v>2857</v>
      </c>
    </row>
    <row spans="1:7" r="3">
      <c t="s" s="4" r="A3">
        <v>86</v>
      </c>
      <c t="n" s="6" r="B3">
        <v>18867</v>
      </c>
      <c t="n" s="6" r="E3">
        <v>18605</v>
      </c>
      <c t="n" s="6" r="G3">
        <v>262</v>
      </c>
    </row>
    <row spans="1:7" r="4">
      <c t="s" s="4" r="A4">
        <v>114</v>
      </c>
      <c t="n" s="6" r="B4">
        <v>-10574</v>
      </c>
      <c t="n" s="6" r="D4">
        <v>-10529</v>
      </c>
      <c t="n" s="6" r="G4">
        <v>-45</v>
      </c>
    </row>
    <row spans="1:7" r="5">
      <c t="s" s="4" r="A5">
        <v>123</v>
      </c>
      <c t="n" s="6" r="B5">
        <v>63</v>
      </c>
      <c t="n" s="6" r="C5">
        <v>63</v>
      </c>
    </row>
    <row spans="1:7" r="6">
      <c t="s" s="4" r="A6">
        <v>124</v>
      </c>
      <c t="n" s="6" r="B6">
        <v>-62</v>
      </c>
      <c t="n" s="6" r="C6">
        <v>-26</v>
      </c>
      <c t="n" s="6" r="G6">
        <v>-36</v>
      </c>
    </row>
    <row spans="1:7" r="7">
      <c t="s" s="4" r="A7">
        <v>125</v>
      </c>
      <c t="n" s="6" r="B7">
        <v>251321</v>
      </c>
      <c t="n" s="6" r="C7">
        <v>35618</v>
      </c>
      <c t="n" s="6" r="D7">
        <v>32203</v>
      </c>
      <c t="n" s="6" r="E7">
        <v>182225</v>
      </c>
      <c t="n" s="6" r="F7">
        <v>-1763</v>
      </c>
      <c t="n" s="6" r="G7">
        <v>3038</v>
      </c>
    </row>
    <row spans="1:7" r="8">
      <c t="s" s="4" r="A8">
        <v>126</v>
      </c>
      <c t="n" s="6" r="B8">
        <v>258627</v>
      </c>
      <c t="n" s="6" r="C8">
        <v>35628</v>
      </c>
      <c t="n" s="6" r="D8">
        <v>33982</v>
      </c>
      <c t="n" s="6" r="E8">
        <v>187703</v>
      </c>
      <c t="n" s="6" r="F8">
        <v>-1763</v>
      </c>
      <c t="n" s="6" r="G8">
        <v>3077</v>
      </c>
    </row>
    <row spans="1:7" r="9">
      <c t="s" s="4" r="A9">
        <v>86</v>
      </c>
      <c t="n" s="6" r="B9">
        <v>18072</v>
      </c>
      <c t="n" s="6" r="E9">
        <v>17788</v>
      </c>
      <c t="n" s="6" r="G9">
        <v>284</v>
      </c>
    </row>
    <row spans="1:7" r="10">
      <c t="s" s="4" r="A10">
        <v>114</v>
      </c>
      <c t="n" s="6" r="B10">
        <v>-4201</v>
      </c>
      <c t="n" s="6" r="D10">
        <v>-4184</v>
      </c>
      <c t="n" s="6" r="G10">
        <v>-17</v>
      </c>
    </row>
    <row spans="1:7" r="11">
      <c t="s" s="4" r="A11">
        <v>123</v>
      </c>
      <c t="n" s="6" r="B11">
        <v>80</v>
      </c>
      <c t="n" s="6" r="C11">
        <v>80</v>
      </c>
    </row>
    <row spans="1:7" r="12">
      <c t="s" s="4" r="A12">
        <v>124</v>
      </c>
      <c t="n" s="6" r="B12">
        <v>37</v>
      </c>
      <c t="n" s="6" r="C12">
        <v>30</v>
      </c>
      <c t="n" s="6" r="G12">
        <v>7</v>
      </c>
    </row>
    <row spans="1:7" r="13">
      <c t="s" s="4" r="A13">
        <v>127</v>
      </c>
      <c t="n" s="7" r="B13">
        <v>272615</v>
      </c>
      <c t="n" s="7" r="C13">
        <v>35738</v>
      </c>
      <c t="n" s="7" r="D13">
        <v>29798</v>
      </c>
      <c t="n" s="7" r="E13">
        <v>205491</v>
      </c>
      <c t="n" s="7" r="F13">
        <v>-1763</v>
      </c>
      <c t="n" s="7" r="G13">
        <v>33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3</v>
      </c>
      <c t="s" s="2" r="B1">
        <v>1</v>
      </c>
    </row>
    <row spans="1:3" r="2">
      <c t="s" s="2" r="B2">
        <v>2</v>
      </c>
      <c t="s" s="2" r="C2">
        <v>78</v>
      </c>
    </row>
    <row spans="1:3" r="3">
      <c t="s" s="4" r="A3">
        <v>504</v>
      </c>
    </row>
    <row spans="1:3" r="4">
      <c t="s" s="3" r="A4">
        <v>493</v>
      </c>
    </row>
    <row spans="1:3" r="5">
      <c t="s" s="4" r="A5">
        <v>505</v>
      </c>
      <c t="n" s="7" r="B5">
        <v>1900</v>
      </c>
    </row>
    <row spans="1:3" r="6">
      <c t="s" s="4" r="A6">
        <v>506</v>
      </c>
    </row>
    <row spans="1:3" r="7">
      <c t="s" s="3" r="A7">
        <v>493</v>
      </c>
    </row>
    <row spans="1:3" r="8">
      <c t="s" s="4" r="A8">
        <v>507</v>
      </c>
      <c t="n" s="6" r="B8">
        <v>124</v>
      </c>
      <c t="n" s="7" r="C8">
        <v>119</v>
      </c>
    </row>
    <row spans="1:3" r="9">
      <c t="s" s="4" r="A9">
        <v>508</v>
      </c>
      <c t="n" s="7" r="B9">
        <v>123</v>
      </c>
      <c t="n" s="7" r="C9">
        <v>136</v>
      </c>
    </row>
    <row spans="1:3" r="10">
      <c t="s" s="4" r="A10">
        <v>509</v>
      </c>
      <c t="s" s="4" r="B10">
        <v>510</v>
      </c>
    </row>
    <row spans="1:3" r="11">
      <c t="s" s="4" r="A11">
        <v>511</v>
      </c>
      <c t="s" s="4" r="B11">
        <v>510</v>
      </c>
    </row>
    <row spans="1:3" r="12">
      <c t="s" s="4" r="A12">
        <v>512</v>
      </c>
      <c t="s" s="4" r="B12">
        <v>5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27</v>
      </c>
    </row>
    <row spans="1:3" r="3">
      <c t="s" s="4" r="A3">
        <v>50</v>
      </c>
    </row>
    <row spans="1:3" r="4">
      <c t="s" s="3" r="A4">
        <v>515</v>
      </c>
    </row>
    <row spans="1:3" r="5">
      <c t="s" s="4" r="A5">
        <v>516</v>
      </c>
      <c t="n" s="7" r="B5">
        <v>34965</v>
      </c>
      <c t="n" s="7" r="C5">
        <v>29617</v>
      </c>
    </row>
    <row spans="1:3" r="6">
      <c t="s" s="4" r="A6">
        <v>517</v>
      </c>
      <c t="n" s="6" r="B6">
        <v>-15639</v>
      </c>
      <c t="n" s="6" r="C6">
        <v>-14077</v>
      </c>
    </row>
    <row spans="1:3" r="7">
      <c t="s" s="4" r="A7">
        <v>518</v>
      </c>
      <c t="n" s="6" r="B7">
        <v>19326</v>
      </c>
      <c t="n" s="6" r="C7">
        <v>15540</v>
      </c>
    </row>
    <row spans="1:3" r="8">
      <c t="s" s="4" r="A8">
        <v>519</v>
      </c>
    </row>
    <row spans="1:3" r="9">
      <c t="s" s="3" r="A9">
        <v>515</v>
      </c>
    </row>
    <row spans="1:3" r="10">
      <c t="s" s="4" r="A10">
        <v>516</v>
      </c>
      <c t="n" s="6" r="B10">
        <v>8315</v>
      </c>
      <c t="n" s="6" r="C10">
        <v>7329</v>
      </c>
    </row>
    <row spans="1:3" r="11">
      <c t="s" s="4" r="A11">
        <v>520</v>
      </c>
    </row>
    <row spans="1:3" r="12">
      <c t="s" s="3" r="A12">
        <v>515</v>
      </c>
    </row>
    <row spans="1:3" r="13">
      <c t="s" s="4" r="A13">
        <v>516</v>
      </c>
      <c t="n" s="6" r="B13">
        <v>20103</v>
      </c>
      <c t="n" s="6" r="C13">
        <v>17054</v>
      </c>
    </row>
    <row spans="1:3" r="14">
      <c t="s" s="4" r="A14">
        <v>521</v>
      </c>
    </row>
    <row spans="1:3" r="15">
      <c t="s" s="3" r="A15">
        <v>515</v>
      </c>
    </row>
    <row spans="1:3" r="16">
      <c t="s" s="4" r="A16">
        <v>516</v>
      </c>
      <c t="n" s="6" r="B16">
        <v>4419</v>
      </c>
      <c t="n" s="6" r="C16">
        <v>3545</v>
      </c>
    </row>
    <row spans="1:3" r="17">
      <c t="s" s="4" r="A17">
        <v>522</v>
      </c>
    </row>
    <row spans="1:3" r="18">
      <c t="s" s="3" r="A18">
        <v>515</v>
      </c>
    </row>
    <row spans="1:3" r="19">
      <c t="s" s="4" r="A19">
        <v>516</v>
      </c>
      <c t="n" s="6" r="B19">
        <v>2128</v>
      </c>
      <c t="n" s="6" r="C19">
        <v>1689</v>
      </c>
    </row>
    <row spans="1:3" r="20">
      <c t="s" s="4" r="A20">
        <v>523</v>
      </c>
    </row>
    <row spans="1:3" r="21">
      <c t="s" s="3" r="A21">
        <v>515</v>
      </c>
    </row>
    <row spans="1:3" r="22">
      <c t="s" s="4" r="A22">
        <v>516</v>
      </c>
      <c t="n" s="6" r="B22">
        <v>66570</v>
      </c>
      <c t="n" s="6" r="C22">
        <v>64355</v>
      </c>
    </row>
    <row spans="1:3" r="23">
      <c t="s" s="4" r="A23">
        <v>517</v>
      </c>
      <c t="n" s="6" r="B23">
        <v>-5673</v>
      </c>
      <c t="n" s="6" r="C23">
        <v>-4845</v>
      </c>
    </row>
    <row spans="1:3" r="24">
      <c t="s" s="4" r="A24">
        <v>518</v>
      </c>
      <c t="n" s="6" r="B24">
        <v>60897</v>
      </c>
      <c t="n" s="6" r="C24">
        <v>59510</v>
      </c>
    </row>
    <row spans="1:3" r="25">
      <c t="s" s="4" r="A25">
        <v>524</v>
      </c>
    </row>
    <row spans="1:3" r="26">
      <c t="s" s="3" r="A26">
        <v>515</v>
      </c>
    </row>
    <row spans="1:3" r="27">
      <c t="s" s="4" r="A27">
        <v>516</v>
      </c>
      <c t="n" s="6" r="B27">
        <v>6060</v>
      </c>
      <c t="n" s="6" r="C27">
        <v>6037</v>
      </c>
    </row>
    <row spans="1:3" r="28">
      <c t="s" s="4" r="A28">
        <v>525</v>
      </c>
    </row>
    <row spans="1:3" r="29">
      <c t="s" s="3" r="A29">
        <v>515</v>
      </c>
    </row>
    <row spans="1:3" r="30">
      <c t="s" s="4" r="A30">
        <v>516</v>
      </c>
      <c t="n" s="6" r="B30">
        <v>47586</v>
      </c>
      <c t="n" s="6" r="C30">
        <v>45967</v>
      </c>
    </row>
    <row spans="1:3" r="31">
      <c t="s" s="4" r="A31">
        <v>526</v>
      </c>
    </row>
    <row spans="1:3" r="32">
      <c t="s" s="3" r="A32">
        <v>515</v>
      </c>
    </row>
    <row spans="1:3" r="33">
      <c t="s" s="4" r="A33">
        <v>516</v>
      </c>
      <c t="n" s="6" r="B33">
        <v>11860</v>
      </c>
      <c t="n" s="6" r="C33">
        <v>11320</v>
      </c>
    </row>
    <row spans="1:3" r="34">
      <c t="s" s="4" r="A34">
        <v>527</v>
      </c>
    </row>
    <row spans="1:3" r="35">
      <c t="s" s="3" r="A35">
        <v>515</v>
      </c>
    </row>
    <row spans="1:3" r="36">
      <c t="s" s="4" r="A36">
        <v>516</v>
      </c>
      <c t="n" s="6" r="B36">
        <v>1064</v>
      </c>
      <c t="n" s="6" r="C36">
        <v>1031</v>
      </c>
    </row>
    <row spans="1:3" r="37">
      <c t="s" s="4" r="A37">
        <v>528</v>
      </c>
    </row>
    <row spans="1:3" r="38">
      <c t="s" s="3" r="A38">
        <v>515</v>
      </c>
    </row>
    <row spans="1:3" r="39">
      <c t="s" s="4" r="A39">
        <v>516</v>
      </c>
      <c t="n" s="6" r="B39">
        <v>86413</v>
      </c>
      <c t="n" s="6" r="C39">
        <v>84256</v>
      </c>
    </row>
    <row spans="1:3" r="40">
      <c t="s" s="4" r="A40">
        <v>517</v>
      </c>
      <c t="n" s="6" r="B40">
        <v>-24305</v>
      </c>
      <c t="n" s="6" r="C40">
        <v>-23487</v>
      </c>
    </row>
    <row spans="1:3" r="41">
      <c t="s" s="4" r="A41">
        <v>518</v>
      </c>
      <c t="n" s="6" r="B41">
        <v>62108</v>
      </c>
      <c t="n" s="6" r="C41">
        <v>60769</v>
      </c>
    </row>
    <row spans="1:3" r="42">
      <c t="s" s="4" r="A42">
        <v>529</v>
      </c>
    </row>
    <row spans="1:3" r="43">
      <c t="s" s="3" r="A43">
        <v>515</v>
      </c>
    </row>
    <row spans="1:3" r="44">
      <c t="s" s="4" r="A44">
        <v>516</v>
      </c>
      <c t="n" s="6" r="B44">
        <v>70316</v>
      </c>
      <c t="n" s="6" r="C44">
        <v>69248</v>
      </c>
    </row>
    <row spans="1:3" r="45">
      <c t="s" s="4" r="A45">
        <v>530</v>
      </c>
    </row>
    <row spans="1:3" r="46">
      <c t="s" s="3" r="A46">
        <v>515</v>
      </c>
    </row>
    <row spans="1:3" r="47">
      <c t="s" s="4" r="A47">
        <v>516</v>
      </c>
      <c t="n" s="6" r="B47">
        <v>6866</v>
      </c>
      <c t="n" s="6" r="C47">
        <v>6755</v>
      </c>
    </row>
    <row spans="1:3" r="48">
      <c t="s" s="4" r="A48">
        <v>531</v>
      </c>
    </row>
    <row spans="1:3" r="49">
      <c t="s" s="3" r="A49">
        <v>515</v>
      </c>
    </row>
    <row spans="1:3" r="50">
      <c t="s" s="4" r="A50">
        <v>516</v>
      </c>
      <c t="n" s="6" r="B50">
        <v>6056</v>
      </c>
      <c t="n" s="6" r="C50">
        <v>5626</v>
      </c>
    </row>
    <row spans="1:3" r="51">
      <c t="s" s="4" r="A51">
        <v>532</v>
      </c>
    </row>
    <row spans="1:3" r="52">
      <c t="s" s="3" r="A52">
        <v>515</v>
      </c>
    </row>
    <row spans="1:3" r="53">
      <c t="s" s="4" r="A53">
        <v>516</v>
      </c>
      <c t="n" s="6" r="B53">
        <v>3175</v>
      </c>
      <c t="n" s="6" r="C53">
        <v>2627</v>
      </c>
    </row>
    <row spans="1:3" r="54">
      <c t="s" s="4" r="A54">
        <v>67</v>
      </c>
    </row>
    <row spans="1:3" r="55">
      <c t="s" s="3" r="A55">
        <v>515</v>
      </c>
    </row>
    <row spans="1:3" r="56">
      <c t="s" s="4" r="A56">
        <v>533</v>
      </c>
      <c t="n" s="6" r="B56">
        <v>13418</v>
      </c>
      <c t="n" s="6" r="C56">
        <v>12744</v>
      </c>
    </row>
    <row spans="1:3" r="57">
      <c t="s" s="4" r="A57">
        <v>534</v>
      </c>
      <c t="n" s="6" r="B57">
        <v>-3681</v>
      </c>
      <c t="n" s="6" r="C57">
        <v>-3397</v>
      </c>
    </row>
    <row spans="1:3" r="58">
      <c t="s" s="4" r="A58">
        <v>535</v>
      </c>
      <c t="n" s="6" r="B58">
        <v>9737</v>
      </c>
      <c t="n" s="6" r="C58">
        <v>9347</v>
      </c>
    </row>
    <row spans="1:3" r="59">
      <c t="s" s="4" r="A59">
        <v>536</v>
      </c>
    </row>
    <row spans="1:3" r="60">
      <c t="s" s="3" r="A60">
        <v>515</v>
      </c>
    </row>
    <row spans="1:3" r="61">
      <c t="s" s="4" r="A61">
        <v>533</v>
      </c>
      <c t="n" s="6" r="B61">
        <v>223</v>
      </c>
      <c t="n" s="6" r="C61">
        <v>220</v>
      </c>
    </row>
    <row spans="1:3" r="62">
      <c t="s" s="4" r="A62">
        <v>537</v>
      </c>
    </row>
    <row spans="1:3" r="63">
      <c t="s" s="3" r="A63">
        <v>515</v>
      </c>
    </row>
    <row spans="1:3" r="64">
      <c t="s" s="4" r="A64">
        <v>533</v>
      </c>
      <c t="n" s="6" r="B64">
        <v>11906</v>
      </c>
      <c t="n" s="6" r="C64">
        <v>11317</v>
      </c>
    </row>
    <row spans="1:3" r="65">
      <c t="s" s="4" r="A65">
        <v>538</v>
      </c>
    </row>
    <row spans="1:3" r="66">
      <c t="s" s="3" r="A66">
        <v>515</v>
      </c>
    </row>
    <row spans="1:3" r="67">
      <c t="s" s="4" r="A67">
        <v>533</v>
      </c>
      <c t="n" s="7" r="B67">
        <v>1289</v>
      </c>
      <c t="n" s="7" r="C67">
        <v>1207</v>
      </c>
    </row>
    <row spans="1:3" r="68">
      <c t="s" s="4" r="A68">
        <v>539</v>
      </c>
    </row>
    <row spans="1:3" r="69">
      <c t="s" s="3" r="A69">
        <v>515</v>
      </c>
    </row>
    <row spans="1:3" r="70">
      <c t="s" s="4" r="A70">
        <v>540</v>
      </c>
      <c t="s" s="4" r="B70">
        <v>541</v>
      </c>
    </row>
    <row spans="1:3" r="71">
      <c t="s" s="4" r="A71">
        <v>542</v>
      </c>
    </row>
    <row spans="1:3" r="72">
      <c t="s" s="3" r="A72">
        <v>515</v>
      </c>
    </row>
    <row spans="1:3" r="73">
      <c t="s" s="4" r="A73">
        <v>540</v>
      </c>
      <c t="s" s="4" r="B73">
        <v>543</v>
      </c>
    </row>
    <row spans="1:3" r="74">
      <c t="s" s="4" r="A74">
        <v>544</v>
      </c>
    </row>
    <row spans="1:3" r="75">
      <c t="s" s="3" r="A75">
        <v>515</v>
      </c>
    </row>
    <row spans="1:3" r="76">
      <c t="s" s="4" r="A76">
        <v>540</v>
      </c>
      <c t="s" s="4" r="B76">
        <v>545</v>
      </c>
    </row>
    <row spans="1:3" r="77">
      <c t="s" s="4" r="A77">
        <v>546</v>
      </c>
    </row>
    <row spans="1:3" r="78">
      <c t="s" s="3" r="A78">
        <v>515</v>
      </c>
    </row>
    <row spans="1:3" r="79">
      <c t="s" s="4" r="A79">
        <v>540</v>
      </c>
      <c t="s" s="4" r="B79">
        <v>547</v>
      </c>
    </row>
    <row spans="1:3" r="80">
      <c t="s" s="4" r="A80">
        <v>548</v>
      </c>
    </row>
    <row spans="1:3" r="81">
      <c t="s" s="3" r="A81">
        <v>515</v>
      </c>
    </row>
    <row spans="1:3" r="82">
      <c t="s" s="4" r="A82">
        <v>540</v>
      </c>
      <c t="s" s="4" r="B82">
        <v>549</v>
      </c>
    </row>
    <row spans="1:3" r="83">
      <c t="s" s="4" r="A83">
        <v>550</v>
      </c>
    </row>
    <row spans="1:3" r="84">
      <c t="s" s="3" r="A84">
        <v>515</v>
      </c>
    </row>
    <row spans="1:3" r="85">
      <c t="s" s="4" r="A85">
        <v>540</v>
      </c>
      <c t="s" s="4" r="B85">
        <v>541</v>
      </c>
    </row>
    <row spans="1:3" r="86">
      <c t="s" s="4" r="A86">
        <v>551</v>
      </c>
    </row>
    <row spans="1:3" r="87">
      <c t="s" s="3" r="A87">
        <v>515</v>
      </c>
    </row>
    <row spans="1:3" r="88">
      <c t="s" s="4" r="A88">
        <v>540</v>
      </c>
      <c t="s" s="4" r="B88">
        <v>543</v>
      </c>
    </row>
    <row spans="1:3" r="89">
      <c t="s" s="4" r="A89">
        <v>552</v>
      </c>
    </row>
    <row spans="1:3" r="90">
      <c t="s" s="3" r="A90">
        <v>515</v>
      </c>
    </row>
    <row spans="1:3" r="91">
      <c t="s" s="4" r="A91">
        <v>540</v>
      </c>
      <c t="s" s="4" r="B91">
        <v>543</v>
      </c>
    </row>
    <row spans="1:3" r="92">
      <c t="s" s="4" r="A92">
        <v>553</v>
      </c>
    </row>
    <row spans="1:3" r="93">
      <c t="s" s="3" r="A93">
        <v>515</v>
      </c>
    </row>
    <row spans="1:3" r="94">
      <c t="s" s="4" r="A94">
        <v>540</v>
      </c>
      <c t="s" s="4" r="B94">
        <v>541</v>
      </c>
    </row>
    <row spans="1:3" r="95">
      <c t="s" s="4" r="A95">
        <v>554</v>
      </c>
    </row>
    <row spans="1:3" r="96">
      <c t="s" s="3" r="A96">
        <v>515</v>
      </c>
    </row>
    <row spans="1:3" r="97">
      <c t="s" s="4" r="A97">
        <v>540</v>
      </c>
      <c t="s" s="4" r="B97">
        <v>543</v>
      </c>
    </row>
    <row spans="1:3" r="98">
      <c t="s" s="4" r="A98">
        <v>555</v>
      </c>
    </row>
    <row spans="1:3" r="99">
      <c t="s" s="3" r="A99">
        <v>515</v>
      </c>
    </row>
    <row spans="1:3" r="100">
      <c t="s" s="4" r="A100">
        <v>540</v>
      </c>
      <c t="s" s="4" r="B100">
        <v>556</v>
      </c>
    </row>
    <row spans="1:3" r="101">
      <c t="s" s="4" r="A101">
        <v>557</v>
      </c>
    </row>
    <row spans="1:3" r="102">
      <c t="s" s="3" r="A102">
        <v>515</v>
      </c>
    </row>
    <row spans="1:3" r="103">
      <c t="s" s="4" r="A103">
        <v>540</v>
      </c>
      <c t="s" s="4" r="B103">
        <v>558</v>
      </c>
    </row>
    <row spans="1:3" r="104">
      <c t="s" s="4" r="A104">
        <v>559</v>
      </c>
    </row>
    <row spans="1:3" r="105">
      <c t="s" s="3" r="A105">
        <v>515</v>
      </c>
    </row>
    <row spans="1:3" r="106">
      <c t="s" s="4" r="A106">
        <v>540</v>
      </c>
      <c t="s" s="4" r="B106">
        <v>560</v>
      </c>
    </row>
    <row spans="1:3" r="107">
      <c t="s" s="4" r="A107">
        <v>561</v>
      </c>
    </row>
    <row spans="1:3" r="108">
      <c t="s" s="3" r="A108">
        <v>515</v>
      </c>
    </row>
    <row spans="1:3" r="109">
      <c t="s" s="4" r="A109">
        <v>540</v>
      </c>
      <c t="s" s="4" r="B109">
        <v>562</v>
      </c>
    </row>
    <row spans="1:3" r="110">
      <c t="s" s="4" r="A110">
        <v>563</v>
      </c>
    </row>
    <row spans="1:3" r="111">
      <c t="s" s="3" r="A111">
        <v>515</v>
      </c>
    </row>
    <row spans="1:3" r="112">
      <c t="s" s="4" r="A112">
        <v>540</v>
      </c>
      <c t="s" s="4" r="B112">
        <v>556</v>
      </c>
    </row>
    <row spans="1:3" r="113">
      <c t="s" s="4" r="A113">
        <v>564</v>
      </c>
    </row>
    <row spans="1:3" r="114">
      <c t="s" s="3" r="A114">
        <v>515</v>
      </c>
    </row>
    <row spans="1:3" r="115">
      <c t="s" s="4" r="A115">
        <v>540</v>
      </c>
      <c t="s" s="4" r="B115">
        <v>565</v>
      </c>
    </row>
    <row spans="1:3" r="116">
      <c t="s" s="4" r="A116">
        <v>566</v>
      </c>
    </row>
    <row spans="1:3" r="117">
      <c t="s" s="3" r="A117">
        <v>515</v>
      </c>
    </row>
    <row spans="1:3" r="118">
      <c t="s" s="4" r="A118">
        <v>540</v>
      </c>
      <c t="s" s="4" r="B118">
        <v>565</v>
      </c>
    </row>
    <row spans="1:3" r="119">
      <c t="s" s="4" r="A119">
        <v>567</v>
      </c>
    </row>
    <row spans="1:3" r="120">
      <c t="s" s="3" r="A120">
        <v>515</v>
      </c>
    </row>
    <row spans="1:3" r="121">
      <c t="s" s="4" r="A121">
        <v>540</v>
      </c>
      <c t="s" s="4" r="B121">
        <v>568</v>
      </c>
    </row>
    <row spans="1:3" r="122">
      <c t="s" s="4" r="A122">
        <v>569</v>
      </c>
    </row>
    <row spans="1:3" r="123">
      <c t="s" s="3" r="A123">
        <v>515</v>
      </c>
    </row>
    <row spans="1:3" r="124">
      <c t="s" s="4" r="A124">
        <v>540</v>
      </c>
      <c t="s" s="4" r="B124">
        <v>570</v>
      </c>
    </row>
    <row spans="1:3" r="125">
      <c t="s" s="4" r="A125">
        <v>571</v>
      </c>
    </row>
    <row spans="1:3" r="126">
      <c t="s" s="3" r="A126">
        <v>515</v>
      </c>
    </row>
    <row spans="1:3" r="127">
      <c t="s" s="4" r="A127">
        <v>540</v>
      </c>
      <c t="s" s="4" r="B127">
        <v>5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27</v>
      </c>
    </row>
    <row spans="1:3" r="2">
      <c t="s" s="3" r="A2">
        <v>515</v>
      </c>
    </row>
    <row spans="1:3" r="3">
      <c t="s" s="4" r="A3">
        <v>518</v>
      </c>
      <c t="n" s="7" r="B3">
        <v>19326</v>
      </c>
      <c t="n" s="7" r="C3">
        <v>15540</v>
      </c>
    </row>
    <row spans="1:3" r="4">
      <c t="s" s="4" r="A4">
        <v>491</v>
      </c>
    </row>
    <row spans="1:3" r="5">
      <c t="s" s="3" r="A5">
        <v>515</v>
      </c>
    </row>
    <row spans="1:3" r="6">
      <c t="s" s="4" r="A6">
        <v>518</v>
      </c>
      <c t="n" s="7" r="B6">
        <v>33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v>
      </c>
      <c t="s" s="2" r="C2">
        <v>78</v>
      </c>
    </row>
    <row spans="1:3" r="3">
      <c t="s" s="3" r="A3">
        <v>515</v>
      </c>
    </row>
    <row spans="1:3" r="4">
      <c t="s" s="4" r="A4">
        <v>575</v>
      </c>
      <c t="n" s="7" r="B4">
        <v>5520</v>
      </c>
      <c t="n" s="7" r="C4">
        <v>4963</v>
      </c>
    </row>
    <row spans="1:3" r="5">
      <c t="s" s="4" r="A5">
        <v>50</v>
      </c>
    </row>
    <row spans="1:3" r="6">
      <c t="s" s="3" r="A6">
        <v>515</v>
      </c>
    </row>
    <row spans="1:3" r="7">
      <c t="s" s="4" r="A7">
        <v>575</v>
      </c>
      <c t="n" s="6" r="B7">
        <v>1595</v>
      </c>
      <c t="n" s="6" r="C7">
        <v>1240</v>
      </c>
    </row>
    <row spans="1:3" r="8">
      <c t="s" s="4" r="A8">
        <v>64</v>
      </c>
    </row>
    <row spans="1:3" r="9">
      <c t="s" s="3" r="A9">
        <v>515</v>
      </c>
    </row>
    <row spans="1:3" r="10">
      <c t="s" s="4" r="A10">
        <v>575</v>
      </c>
      <c t="n" s="6" r="B10">
        <v>3459</v>
      </c>
      <c t="n" s="6" r="C10">
        <v>3276</v>
      </c>
    </row>
    <row spans="1:3" r="11">
      <c t="s" s="4" r="A11">
        <v>67</v>
      </c>
    </row>
    <row spans="1:3" r="12">
      <c t="s" s="3" r="A12">
        <v>515</v>
      </c>
    </row>
    <row spans="1:3" r="13">
      <c t="s" s="4" r="A13">
        <v>575</v>
      </c>
      <c t="n" s="7" r="B13">
        <v>466</v>
      </c>
      <c t="n" s="7" r="C13">
        <v>4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6</v>
      </c>
      <c t="s" s="2" r="B1">
        <v>1</v>
      </c>
      <c t="s" s="2" r="C1">
        <v>577</v>
      </c>
    </row>
    <row spans="1:3" r="2">
      <c t="s" s="2" r="B2">
        <v>2</v>
      </c>
      <c t="s" s="2" r="C2">
        <v>27</v>
      </c>
    </row>
    <row spans="1:3" r="3">
      <c t="s" s="3" r="A3">
        <v>188</v>
      </c>
    </row>
    <row spans="1:3" r="4">
      <c t="s" s="4" r="A4">
        <v>578</v>
      </c>
      <c t="n" s="7" r="B4">
        <v>62708</v>
      </c>
      <c t="n" s="7" r="C4">
        <v>60714</v>
      </c>
    </row>
    <row spans="1:3" r="5">
      <c t="s" s="4" r="A5">
        <v>579</v>
      </c>
      <c t="n" s="6" r="B5">
        <v>17016</v>
      </c>
      <c t="n" s="6" r="C5">
        <v>2563</v>
      </c>
    </row>
    <row spans="1:3" r="6">
      <c t="s" s="4" r="A6">
        <v>580</v>
      </c>
      <c t="n" s="6" r="B6">
        <v>-332</v>
      </c>
      <c t="n" s="6" r="C6">
        <v>-569</v>
      </c>
    </row>
    <row spans="1:3" r="7">
      <c t="s" s="4" r="A7">
        <v>581</v>
      </c>
      <c t="n" s="7" r="B7">
        <v>79392</v>
      </c>
      <c t="n" s="7" r="C7">
        <v>627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7</v>
      </c>
    </row>
    <row spans="1:3" r="2">
      <c t="s" s="3" r="A2">
        <v>583</v>
      </c>
    </row>
    <row spans="1:3" r="3">
      <c t="s" s="4" r="A3">
        <v>584</v>
      </c>
      <c t="n" s="7" r="B3">
        <v>42472</v>
      </c>
      <c t="n" s="7" r="C3">
        <v>15498</v>
      </c>
    </row>
    <row spans="1:3" r="4">
      <c t="s" s="4" r="A4">
        <v>585</v>
      </c>
      <c t="n" s="6" r="B4">
        <v>6820</v>
      </c>
      <c t="n" s="6" r="C4">
        <v>5701</v>
      </c>
    </row>
    <row spans="1:3" r="5">
      <c t="s" s="4" r="A5">
        <v>586</v>
      </c>
    </row>
    <row spans="1:3" r="6">
      <c t="s" s="3" r="A6">
        <v>583</v>
      </c>
    </row>
    <row spans="1:3" r="7">
      <c t="s" s="4" r="A7">
        <v>584</v>
      </c>
      <c t="n" s="6" r="B7">
        <v>6049</v>
      </c>
      <c t="n" s="6" r="C7">
        <v>3041</v>
      </c>
    </row>
    <row spans="1:3" r="8">
      <c t="s" s="4" r="A8">
        <v>585</v>
      </c>
      <c t="n" s="6" r="B8">
        <v>821</v>
      </c>
      <c t="n" s="6" r="C8">
        <v>765</v>
      </c>
    </row>
    <row spans="1:3" r="9">
      <c t="s" s="4" r="A9">
        <v>587</v>
      </c>
    </row>
    <row spans="1:3" r="10">
      <c t="s" s="3" r="A10">
        <v>583</v>
      </c>
    </row>
    <row spans="1:3" r="11">
      <c t="s" s="4" r="A11">
        <v>584</v>
      </c>
      <c t="n" s="6" r="B11">
        <v>4455</v>
      </c>
      <c t="n" s="6" r="C11">
        <v>4252</v>
      </c>
    </row>
    <row spans="1:3" r="12">
      <c t="s" s="4" r="A12">
        <v>585</v>
      </c>
      <c t="n" s="6" r="B12">
        <v>2329</v>
      </c>
      <c t="n" s="6" r="C12">
        <v>2050</v>
      </c>
    </row>
    <row spans="1:3" r="13">
      <c t="s" s="4" r="A13">
        <v>588</v>
      </c>
    </row>
    <row spans="1:3" r="14">
      <c t="s" s="3" r="A14">
        <v>583</v>
      </c>
    </row>
    <row spans="1:3" r="15">
      <c t="s" s="4" r="A15">
        <v>584</v>
      </c>
      <c t="n" s="6" r="B15">
        <v>28851</v>
      </c>
      <c t="n" s="6" r="C15">
        <v>5474</v>
      </c>
    </row>
    <row spans="1:3" r="16">
      <c t="s" s="4" r="A16">
        <v>585</v>
      </c>
      <c t="n" s="6" r="B16">
        <v>2721</v>
      </c>
      <c t="n" s="6" r="C16">
        <v>2131</v>
      </c>
    </row>
    <row spans="1:3" r="17">
      <c t="s" s="4" r="A17">
        <v>589</v>
      </c>
    </row>
    <row spans="1:3" r="18">
      <c t="s" s="3" r="A18">
        <v>583</v>
      </c>
    </row>
    <row spans="1:3" r="19">
      <c t="s" s="4" r="A19">
        <v>584</v>
      </c>
      <c t="n" s="6" r="B19">
        <v>3117</v>
      </c>
      <c t="n" s="6" r="C19">
        <v>2731</v>
      </c>
    </row>
    <row spans="1:3" r="20">
      <c t="s" s="4" r="A20">
        <v>585</v>
      </c>
      <c t="n" s="6" r="B20">
        <v>949</v>
      </c>
      <c t="n" s="6" r="C20">
        <v>755</v>
      </c>
    </row>
    <row spans="1:3" r="21">
      <c t="s" s="4" r="A21">
        <v>50</v>
      </c>
    </row>
    <row spans="1:3" r="22">
      <c t="s" s="3" r="A22">
        <v>583</v>
      </c>
    </row>
    <row spans="1:3" r="23">
      <c t="s" s="4" r="A23">
        <v>584</v>
      </c>
      <c t="n" s="6" r="B23">
        <v>41575</v>
      </c>
      <c t="n" s="6" r="C23">
        <v>14610</v>
      </c>
    </row>
    <row spans="1:3" r="24">
      <c t="s" s="4" r="A24">
        <v>585</v>
      </c>
      <c t="n" s="6" r="B24">
        <v>6541</v>
      </c>
      <c t="n" s="6" r="C24">
        <v>5462</v>
      </c>
    </row>
    <row spans="1:3" r="25">
      <c t="s" s="4" r="A25">
        <v>64</v>
      </c>
    </row>
    <row spans="1:3" r="26">
      <c t="s" s="3" r="A26">
        <v>583</v>
      </c>
    </row>
    <row spans="1:3" r="27">
      <c t="s" s="4" r="A27">
        <v>584</v>
      </c>
      <c t="n" s="6" r="B27">
        <v>897</v>
      </c>
      <c t="n" s="6" r="C27">
        <v>888</v>
      </c>
    </row>
    <row spans="1:3" r="28">
      <c t="s" s="4" r="A28">
        <v>585</v>
      </c>
      <c t="n" s="7" r="B28">
        <v>279</v>
      </c>
      <c t="n" s="7" r="C28">
        <v>2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0</v>
      </c>
      <c t="s" s="2" r="B1">
        <v>1</v>
      </c>
    </row>
    <row spans="1:4" r="2">
      <c t="s" s="2" r="B2">
        <v>2</v>
      </c>
      <c t="s" s="2" r="C2">
        <v>78</v>
      </c>
      <c t="s" s="2" r="D2">
        <v>27</v>
      </c>
    </row>
    <row spans="1:4" r="3">
      <c t="s" s="3" r="A3">
        <v>583</v>
      </c>
    </row>
    <row spans="1:4" r="4">
      <c t="s" s="4" r="A4">
        <v>591</v>
      </c>
      <c t="n" s="7" r="B4">
        <v>1085</v>
      </c>
      <c t="n" s="7" r="C4">
        <v>837</v>
      </c>
    </row>
    <row spans="1:4" r="5">
      <c t="s" s="4" r="A5">
        <v>491</v>
      </c>
    </row>
    <row spans="1:4" r="6">
      <c t="s" s="3" r="A6">
        <v>583</v>
      </c>
    </row>
    <row spans="1:4" r="7">
      <c t="s" s="4" r="A7">
        <v>55</v>
      </c>
      <c t="n" s="6" r="B7">
        <v>26200</v>
      </c>
    </row>
    <row spans="1:4" r="8">
      <c t="s" s="4" r="A8">
        <v>592</v>
      </c>
      <c t="n" s="6" r="B8">
        <v>17600</v>
      </c>
    </row>
    <row spans="1:4" r="9">
      <c t="s" s="4" r="A9">
        <v>593</v>
      </c>
    </row>
    <row spans="1:4" r="10">
      <c t="s" s="3" r="A10">
        <v>583</v>
      </c>
    </row>
    <row spans="1:4" r="11">
      <c t="s" s="4" r="A11">
        <v>592</v>
      </c>
      <c t="n" s="7" r="B11">
        <v>3000</v>
      </c>
      <c t="n" s="7" r="D11">
        <v>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4</v>
      </c>
      <c t="s" s="2" r="C1">
        <v>2</v>
      </c>
      <c t="s" s="2" r="D1">
        <v>27</v>
      </c>
    </row>
    <row spans="1:4" r="2">
      <c t="s" s="3" r="A2">
        <v>595</v>
      </c>
    </row>
    <row spans="1:4" r="3">
      <c t="s" s="4" r="A3">
        <v>457</v>
      </c>
      <c t="n" s="7" r="C3">
        <v>3973</v>
      </c>
      <c t="n" s="7" r="D3">
        <v>3836</v>
      </c>
    </row>
    <row spans="1:4" r="4">
      <c t="s" s="4" r="A4">
        <v>596</v>
      </c>
    </row>
    <row spans="1:4" r="5">
      <c t="s" s="3" r="A5">
        <v>595</v>
      </c>
    </row>
    <row spans="1:4" r="6">
      <c t="s" s="4" r="A6">
        <v>457</v>
      </c>
      <c t="n" s="6" r="C6">
        <v>3973</v>
      </c>
      <c t="n" s="6" r="D6">
        <v>3836</v>
      </c>
    </row>
    <row spans="1:4" r="7">
      <c t="s" s="4" r="A7">
        <v>597</v>
      </c>
    </row>
    <row spans="1:4" r="8">
      <c t="s" s="3" r="A8">
        <v>595</v>
      </c>
    </row>
    <row spans="1:4" r="9">
      <c t="s" s="4" r="A9">
        <v>457</v>
      </c>
      <c t="n" s="6" r="C9">
        <v>3973</v>
      </c>
      <c t="n" s="6" r="D9">
        <v>3552</v>
      </c>
    </row>
    <row spans="1:4" r="10">
      <c t="s" s="4" r="A10">
        <v>598</v>
      </c>
      <c t="s" s="4" r="B10">
        <v>32</v>
      </c>
      <c t="n" s="7" r="C10">
        <v>27982</v>
      </c>
      <c t="n" s="6" r="D10">
        <v>27722</v>
      </c>
    </row>
    <row spans="1:4" r="11">
      <c t="s" s="4" r="A11">
        <v>599</v>
      </c>
    </row>
    <row spans="1:4" r="12">
      <c t="s" s="3" r="A12">
        <v>595</v>
      </c>
    </row>
    <row spans="1:4" r="13">
      <c t="s" s="4" r="A13">
        <v>457</v>
      </c>
      <c t="s" s="4" r="B13">
        <v>33</v>
      </c>
      <c t="n" s="6" r="D13">
        <v>284</v>
      </c>
    </row>
    <row spans="1:4" r="14">
      <c t="s" s="4" r="A14">
        <v>598</v>
      </c>
      <c t="s" s="4" r="B14">
        <v>33</v>
      </c>
      <c t="n" s="7" r="D14">
        <v>7792</v>
      </c>
    </row>
    <row spans="1:4" r="15">
      <c t="n" r="A15"/>
    </row>
    <row spans="1:4" r="16">
      <c t="s" s="4" r="A16">
        <v>32</v>
      </c>
      <c t="s" s="4" r="B16">
        <v>600</v>
      </c>
    </row>
    <row spans="1:4" r="17">
      <c t="s" s="4" r="A17">
        <v>33</v>
      </c>
      <c t="s" s="4" r="B17">
        <v>601</v>
      </c>
    </row>
  </sheetData>
  <mergeCells count="4">
    <mergeCell ref="A1:B1"/>
    <mergeCell ref="A15:C15"/>
    <mergeCell ref="B16:C16"/>
    <mergeCell ref="B17:C1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2</v>
      </c>
      <c t="s" s="2" r="B1">
        <v>77</v>
      </c>
      <c t="s" s="2" r="D1">
        <v>1</v>
      </c>
    </row>
    <row spans="1:5" r="2">
      <c t="s" s="2" r="B2">
        <v>2</v>
      </c>
      <c t="s" s="2" r="C2">
        <v>78</v>
      </c>
      <c t="s" s="2" r="D2">
        <v>2</v>
      </c>
      <c t="s" s="2" r="E2">
        <v>78</v>
      </c>
    </row>
    <row spans="1:5" r="3">
      <c t="s" s="3" r="A3">
        <v>603</v>
      </c>
    </row>
    <row spans="1:5" r="4">
      <c t="s" s="4" r="A4">
        <v>101</v>
      </c>
      <c t="n" s="7" r="B4">
        <v>458</v>
      </c>
      <c t="n" s="7" r="C4">
        <v>-764</v>
      </c>
      <c t="n" s="7" r="D4">
        <v>-332</v>
      </c>
      <c t="n" s="7" r="E4">
        <v>380</v>
      </c>
    </row>
    <row spans="1:5" r="5">
      <c t="s" s="4" r="A5">
        <v>596</v>
      </c>
    </row>
    <row spans="1:5" r="6">
      <c t="s" s="3" r="A6">
        <v>603</v>
      </c>
    </row>
    <row spans="1:5" r="7">
      <c t="s" s="4" r="A7">
        <v>101</v>
      </c>
      <c t="n" s="6" r="B7">
        <v>458</v>
      </c>
      <c t="n" s="6" r="C7">
        <v>-764</v>
      </c>
      <c t="n" s="6" r="D7">
        <v>-332</v>
      </c>
      <c t="n" s="6" r="E7">
        <v>380</v>
      </c>
    </row>
    <row spans="1:5" r="8">
      <c t="s" s="4" r="A8">
        <v>597</v>
      </c>
    </row>
    <row spans="1:5" r="9">
      <c t="s" s="3" r="A9">
        <v>603</v>
      </c>
    </row>
    <row spans="1:5" r="10">
      <c t="s" s="4" r="A10">
        <v>101</v>
      </c>
      <c t="n" s="7" r="B10">
        <v>458</v>
      </c>
      <c t="n" s="6" r="C10">
        <v>-802</v>
      </c>
      <c t="n" s="6" r="D10">
        <v>-421</v>
      </c>
      <c t="n" s="6" r="E10">
        <v>371</v>
      </c>
    </row>
    <row spans="1:5" r="11">
      <c t="s" s="4" r="A11">
        <v>599</v>
      </c>
    </row>
    <row spans="1:5" r="12">
      <c t="s" s="3" r="A12">
        <v>603</v>
      </c>
    </row>
    <row spans="1:5" r="13">
      <c t="s" s="4" r="A13">
        <v>101</v>
      </c>
      <c t="n" s="7" r="C13">
        <v>38</v>
      </c>
      <c t="n" s="7" r="D13">
        <v>89</v>
      </c>
      <c t="n" s="7" r="E13">
        <v>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t="s" s="1" r="A1">
        <v>604</v>
      </c>
      <c t="s" s="2" r="B1">
        <v>1</v>
      </c>
    </row>
    <row spans="1:3" r="2">
      <c t="s" s="2" r="B2">
        <v>2</v>
      </c>
      <c t="s" s="2" r="C2">
        <v>27</v>
      </c>
    </row>
    <row spans="1:3" r="3">
      <c t="s" s="4" r="A3">
        <v>605</v>
      </c>
    </row>
    <row spans="1:3" r="4">
      <c t="s" s="3" r="A4">
        <v>595</v>
      </c>
    </row>
    <row spans="1:3" r="5">
      <c t="s" s="4" r="A5">
        <v>456</v>
      </c>
      <c t="n" s="7" r="B5">
        <v>105000000</v>
      </c>
      <c t="n" s="7" r="C5">
        <v>103000000</v>
      </c>
    </row>
    <row spans="1:3" r="6">
      <c t="s" s="4" r="A6">
        <v>606</v>
      </c>
    </row>
    <row spans="1:3" r="7">
      <c t="s" s="3" r="A7">
        <v>595</v>
      </c>
    </row>
    <row spans="1:3" r="8">
      <c t="s" s="4" r="A8">
        <v>457</v>
      </c>
      <c t="n" s="6" r="B8">
        <v>198000000</v>
      </c>
      <c t="n" s="6" r="C8">
        <v>237000000</v>
      </c>
    </row>
    <row spans="1:3" r="9">
      <c t="s" s="4" r="A9">
        <v>67</v>
      </c>
    </row>
    <row spans="1:3" r="10">
      <c t="s" s="3" r="A10">
        <v>595</v>
      </c>
    </row>
    <row spans="1:3" r="11">
      <c t="s" s="4" r="A11">
        <v>457</v>
      </c>
      <c t="n" s="6" r="B11">
        <v>3973000000</v>
      </c>
      <c t="n" s="6" r="C11">
        <v>3836000000</v>
      </c>
    </row>
    <row spans="1:3" r="12">
      <c t="s" s="4" r="A12">
        <v>607</v>
      </c>
    </row>
    <row spans="1:3" r="13">
      <c t="s" s="3" r="A13">
        <v>595</v>
      </c>
    </row>
    <row spans="1:3" r="14">
      <c t="s" s="4" r="A14">
        <v>608</v>
      </c>
      <c t="n" s="6" r="B14">
        <v>0</v>
      </c>
    </row>
    <row spans="1:3" r="15">
      <c t="s" s="4" r="A15">
        <v>609</v>
      </c>
      <c t="n" s="6" r="B15">
        <v>1100000000</v>
      </c>
    </row>
    <row spans="1:3" r="16">
      <c t="s" s="4" r="A16">
        <v>457</v>
      </c>
      <c t="n" s="6" r="B16">
        <v>3973000000</v>
      </c>
      <c t="n" s="6" r="C16">
        <v>3836000000</v>
      </c>
    </row>
    <row spans="1:3" r="17">
      <c t="s" s="4" r="A17">
        <v>610</v>
      </c>
    </row>
    <row spans="1:3" r="18">
      <c t="s" s="3" r="A18">
        <v>595</v>
      </c>
    </row>
    <row spans="1:3" r="19">
      <c t="s" s="4" r="A19">
        <v>611</v>
      </c>
      <c t="n" s="7" r="B19">
        <v>1600000000</v>
      </c>
      <c t="n" s="6" r="C19">
        <v>1100000000</v>
      </c>
    </row>
    <row spans="1:3" r="20">
      <c t="s" s="4" r="A20">
        <v>612</v>
      </c>
      <c t="s" s="4" r="B20">
        <v>613</v>
      </c>
    </row>
    <row spans="1:3" r="21">
      <c t="s" s="4" r="A21">
        <v>457</v>
      </c>
      <c t="n" s="7" r="B21">
        <v>3973000000</v>
      </c>
      <c t="n" s="7" r="C21">
        <v>3552000000</v>
      </c>
    </row>
    <row spans="1:3" r="22">
      <c t="s" s="4" r="A22">
        <v>614</v>
      </c>
    </row>
    <row spans="1:3" r="23">
      <c t="s" s="3" r="A23">
        <v>595</v>
      </c>
    </row>
    <row spans="1:3" r="24">
      <c t="s" s="4" r="A24">
        <v>615</v>
      </c>
      <c t="s" s="4" r="B24">
        <v>616</v>
      </c>
    </row>
    <row spans="1:3" r="25">
      <c t="s" s="4" r="A25">
        <v>617</v>
      </c>
    </row>
    <row spans="1:3" r="26">
      <c t="s" s="3" r="A26">
        <v>595</v>
      </c>
    </row>
    <row spans="1:3" r="27">
      <c t="s" s="4" r="A27">
        <v>615</v>
      </c>
      <c t="s" s="4" r="B27">
        <v>6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28</v>
      </c>
      <c t="s" s="2" r="B1">
        <v>1</v>
      </c>
    </row>
    <row spans="1:3" r="2">
      <c t="s" s="2" r="B2">
        <v>2</v>
      </c>
      <c t="s" s="2" r="C2">
        <v>78</v>
      </c>
    </row>
    <row spans="1:3" r="3">
      <c t="s" s="3" r="A3">
        <v>129</v>
      </c>
    </row>
    <row spans="1:3" r="4">
      <c t="s" s="4" r="A4">
        <v>86</v>
      </c>
      <c t="n" s="7" r="B4">
        <v>18072</v>
      </c>
      <c t="n" s="7" r="C4">
        <v>18867</v>
      </c>
    </row>
    <row spans="1:3" r="5">
      <c t="s" s="3" r="A5">
        <v>130</v>
      </c>
    </row>
    <row spans="1:3" r="6">
      <c t="s" s="4" r="A6">
        <v>80</v>
      </c>
      <c t="n" s="6" r="B6">
        <v>-5643</v>
      </c>
      <c t="n" s="6" r="C6">
        <v>-8725</v>
      </c>
    </row>
    <row spans="1:3" r="7">
      <c t="s" s="4" r="A7">
        <v>131</v>
      </c>
      <c t="n" s="6" r="B7">
        <v>6605</v>
      </c>
      <c t="n" s="6" r="C7">
        <v>5801</v>
      </c>
    </row>
    <row spans="1:3" r="8">
      <c t="s" s="4" r="A8">
        <v>57</v>
      </c>
      <c t="n" s="6" r="B8">
        <v>27</v>
      </c>
      <c t="n" s="6" r="C8">
        <v>620</v>
      </c>
    </row>
    <row spans="1:3" r="9">
      <c t="s" s="3" r="A9">
        <v>132</v>
      </c>
    </row>
    <row spans="1:3" r="10">
      <c t="s" s="4" r="A10">
        <v>58</v>
      </c>
      <c t="n" s="6" r="B10">
        <v>2615</v>
      </c>
      <c t="n" s="6" r="C10">
        <v>1195</v>
      </c>
    </row>
    <row spans="1:3" r="11">
      <c t="s" s="4" r="A11">
        <v>56</v>
      </c>
      <c t="n" s="6" r="B11">
        <v>182</v>
      </c>
      <c t="n" s="6" r="C11">
        <v>369</v>
      </c>
    </row>
    <row spans="1:3" r="12">
      <c t="s" s="4" r="A12">
        <v>59</v>
      </c>
      <c t="n" s="6" r="B12">
        <v>1906</v>
      </c>
      <c t="n" s="6" r="C12">
        <v>2311</v>
      </c>
    </row>
    <row spans="1:3" r="13">
      <c t="s" s="4" r="A13">
        <v>133</v>
      </c>
      <c t="n" s="6" r="B13">
        <v>-3445</v>
      </c>
      <c t="n" s="6" r="C13">
        <v>-3021</v>
      </c>
    </row>
    <row spans="1:3" r="14">
      <c t="s" s="4" r="A14">
        <v>134</v>
      </c>
      <c t="n" s="6" r="B14">
        <v>137</v>
      </c>
      <c t="n" s="6" r="C14">
        <v>-296</v>
      </c>
    </row>
    <row spans="1:3" r="15">
      <c t="s" s="4" r="A15">
        <v>135</v>
      </c>
      <c t="n" s="6" r="B15">
        <v>3601</v>
      </c>
      <c t="n" s="6" r="C15">
        <v>5954</v>
      </c>
    </row>
    <row spans="1:3" r="16">
      <c t="s" s="4" r="A16">
        <v>57</v>
      </c>
      <c t="n" s="6" r="B16">
        <v>1114</v>
      </c>
      <c t="n" s="6" r="C16">
        <v>1080</v>
      </c>
    </row>
    <row spans="1:3" r="17">
      <c t="s" s="4" r="A17">
        <v>136</v>
      </c>
      <c t="n" s="6" r="B17">
        <v>25171</v>
      </c>
      <c t="n" s="6" r="C17">
        <v>24155</v>
      </c>
    </row>
    <row spans="1:3" r="18">
      <c t="s" s="3" r="A18">
        <v>137</v>
      </c>
    </row>
    <row spans="1:3" r="19">
      <c t="s" s="4" r="A19">
        <v>138</v>
      </c>
      <c t="n" s="6" r="B19">
        <v>-6009</v>
      </c>
      <c t="n" s="6" r="C19">
        <v>-5365</v>
      </c>
    </row>
    <row spans="1:3" r="20">
      <c t="s" s="4" r="A20">
        <v>139</v>
      </c>
      <c t="n" s="6" r="B20">
        <v>-5185</v>
      </c>
      <c t="n" s="6" r="C20">
        <v>-8809</v>
      </c>
    </row>
    <row spans="1:3" r="21">
      <c t="s" s="4" r="A21">
        <v>140</v>
      </c>
      <c t="n" s="6" r="C21">
        <v>-5258</v>
      </c>
    </row>
    <row spans="1:3" r="22">
      <c t="s" s="4" r="A22">
        <v>141</v>
      </c>
      <c t="n" s="6" r="B22">
        <v>1121</v>
      </c>
      <c t="n" s="6" r="C22">
        <v>791</v>
      </c>
    </row>
    <row spans="1:3" r="23">
      <c t="s" s="4" r="A23">
        <v>142</v>
      </c>
      <c t="n" s="6" r="B23">
        <v>6640</v>
      </c>
      <c t="n" s="6" r="C23">
        <v>4421</v>
      </c>
    </row>
    <row spans="1:3" r="24">
      <c t="s" s="4" r="A24">
        <v>143</v>
      </c>
      <c t="n" s="6" r="B24">
        <v>19989</v>
      </c>
      <c t="n" s="6" r="C24">
        <v>5755</v>
      </c>
    </row>
    <row spans="1:3" r="25">
      <c t="s" s="4" r="A25">
        <v>144</v>
      </c>
      <c t="n" s="6" r="B25">
        <v>-224</v>
      </c>
      <c t="n" s="6" r="C25">
        <v>-144</v>
      </c>
    </row>
    <row spans="1:3" r="26">
      <c t="s" s="4" r="A26">
        <v>145</v>
      </c>
      <c t="n" s="6" r="B26">
        <v>271</v>
      </c>
      <c t="n" s="6" r="C26">
        <v>345</v>
      </c>
    </row>
    <row spans="1:3" r="27">
      <c t="s" s="4" r="A27">
        <v>146</v>
      </c>
      <c t="n" s="6" r="B27">
        <v>-30815</v>
      </c>
      <c t="n" s="6" r="C27">
        <v>-4802</v>
      </c>
    </row>
    <row spans="1:3" r="28">
      <c t="s" s="4" r="A28">
        <v>147</v>
      </c>
      <c t="n" s="6" r="B28">
        <v>-9429</v>
      </c>
      <c t="n" s="6" r="C28">
        <v>-11803</v>
      </c>
    </row>
    <row spans="1:3" r="29">
      <c t="s" s="4" r="A29">
        <v>57</v>
      </c>
      <c t="n" s="6" r="B29">
        <v>-611</v>
      </c>
      <c t="n" s="6" r="C29">
        <v>21</v>
      </c>
    </row>
    <row spans="1:3" r="30">
      <c t="s" s="4" r="A30">
        <v>148</v>
      </c>
      <c t="n" s="6" r="B30">
        <v>-24252</v>
      </c>
      <c t="n" s="6" r="C30">
        <v>-24848</v>
      </c>
    </row>
    <row spans="1:3" r="31">
      <c t="s" s="3" r="A31">
        <v>149</v>
      </c>
    </row>
    <row spans="1:3" r="32">
      <c t="s" s="4" r="A32">
        <v>150</v>
      </c>
      <c t="n" s="6" r="B32">
        <v>888</v>
      </c>
      <c t="n" s="6" r="C32">
        <v>-508</v>
      </c>
    </row>
    <row spans="1:3" r="33">
      <c t="s" s="4" r="A33">
        <v>151</v>
      </c>
      <c t="n" s="6" r="B33">
        <v>-3</v>
      </c>
      <c t="n" s="6" r="C33">
        <v>-71</v>
      </c>
    </row>
    <row spans="1:3" r="34">
      <c t="s" s="4" r="A34">
        <v>152</v>
      </c>
      <c t="n" s="6" r="B34">
        <v>-28</v>
      </c>
      <c t="n" s="6" r="C34">
        <v>-181</v>
      </c>
    </row>
    <row spans="1:3" r="35">
      <c t="s" s="4" r="A35">
        <v>153</v>
      </c>
      <c t="n" s="6" r="B35">
        <v>12196</v>
      </c>
      <c t="n" s="6" r="C35">
        <v>3798</v>
      </c>
    </row>
    <row spans="1:3" r="36">
      <c t="s" s="4" r="A36">
        <v>154</v>
      </c>
      <c t="n" s="6" r="B36">
        <v>-10</v>
      </c>
      <c t="n" s="6" r="C36">
        <v>-114</v>
      </c>
    </row>
    <row spans="1:3" r="37">
      <c t="s" s="4" r="A37">
        <v>155</v>
      </c>
      <c t="n" s="6" r="B37">
        <v>13105</v>
      </c>
      <c t="n" s="6" r="C37">
        <v>2991</v>
      </c>
    </row>
    <row spans="1:3" r="38">
      <c t="s" s="3" r="A38">
        <v>156</v>
      </c>
    </row>
    <row spans="1:3" r="39">
      <c t="s" s="4" r="A39">
        <v>157</v>
      </c>
      <c t="n" s="6" r="B39">
        <v>71730</v>
      </c>
      <c t="n" s="6" r="C39">
        <v>63269</v>
      </c>
    </row>
    <row spans="1:3" r="40">
      <c t="s" s="4" r="A40">
        <v>158</v>
      </c>
      <c t="n" s="6" r="B40">
        <v>84835</v>
      </c>
      <c t="n" s="6" r="C40">
        <v>66260</v>
      </c>
    </row>
    <row spans="1:3" r="41">
      <c t="s" s="4" r="A41">
        <v>50</v>
      </c>
    </row>
    <row spans="1:3" r="42">
      <c t="s" s="3" r="A42">
        <v>130</v>
      </c>
    </row>
    <row spans="1:3" r="43">
      <c t="s" s="4" r="A43">
        <v>80</v>
      </c>
      <c t="n" s="6" r="B43">
        <v>-3221</v>
      </c>
      <c t="n" s="6" r="C43">
        <v>-8571</v>
      </c>
    </row>
    <row spans="1:3" r="44">
      <c t="s" s="3" r="A44">
        <v>149</v>
      </c>
    </row>
    <row spans="1:3" r="45">
      <c t="s" s="4" r="A45">
        <v>159</v>
      </c>
      <c t="n" s="6" r="B45">
        <v>9385</v>
      </c>
      <c t="n" s="6" r="C45">
        <v>3271</v>
      </c>
    </row>
    <row spans="1:3" r="46">
      <c t="s" s="4" r="A46">
        <v>160</v>
      </c>
      <c t="n" s="6" r="B46">
        <v>-1921</v>
      </c>
      <c t="n" s="6" r="C46">
        <v>-1875</v>
      </c>
    </row>
    <row spans="1:3" r="47">
      <c t="s" s="3" r="A47">
        <v>156</v>
      </c>
    </row>
    <row spans="1:3" r="48">
      <c t="s" s="4" r="A48">
        <v>157</v>
      </c>
      <c t="n" s="6" r="B48">
        <v>61181</v>
      </c>
      <c t="n" s="6" r="C48">
        <v>57974</v>
      </c>
    </row>
    <row spans="1:3" r="49">
      <c t="s" s="4" r="A49">
        <v>158</v>
      </c>
      <c t="n" s="6" r="B49">
        <v>68269</v>
      </c>
      <c t="n" s="6" r="C49">
        <v>56166</v>
      </c>
    </row>
    <row spans="1:3" r="50">
      <c t="s" s="4" r="A50">
        <v>64</v>
      </c>
    </row>
    <row spans="1:3" r="51">
      <c t="s" s="3" r="A51">
        <v>149</v>
      </c>
    </row>
    <row spans="1:3" r="52">
      <c t="s" s="4" r="A52">
        <v>159</v>
      </c>
      <c t="n" s="6" r="B52">
        <v>2234</v>
      </c>
      <c t="n" s="6" r="C52">
        <v>4468</v>
      </c>
    </row>
    <row spans="1:3" r="53">
      <c t="s" s="4" r="A53">
        <v>160</v>
      </c>
      <c t="n" s="6" r="B53">
        <v>-1879</v>
      </c>
      <c t="n" s="6" r="C53">
        <v>-1050</v>
      </c>
    </row>
    <row spans="1:3" r="54">
      <c t="s" s="3" r="A54">
        <v>156</v>
      </c>
    </row>
    <row spans="1:3" r="55">
      <c t="s" s="4" r="A55">
        <v>157</v>
      </c>
      <c t="n" s="6" r="B55">
        <v>3437</v>
      </c>
      <c t="n" s="6" r="C55">
        <v>3001</v>
      </c>
    </row>
    <row spans="1:3" r="56">
      <c t="s" s="4" r="A56">
        <v>158</v>
      </c>
      <c t="n" s="6" r="B56">
        <v>3893</v>
      </c>
      <c t="n" s="6" r="C56">
        <v>4691</v>
      </c>
    </row>
    <row spans="1:3" r="57">
      <c t="s" s="4" r="A57">
        <v>67</v>
      </c>
    </row>
    <row spans="1:3" r="58">
      <c t="s" s="3" r="A58">
        <v>130</v>
      </c>
    </row>
    <row spans="1:3" r="59">
      <c t="s" s="4" r="A59">
        <v>80</v>
      </c>
      <c t="n" s="6" r="B59">
        <v>-2422</v>
      </c>
      <c t="n" s="6" r="C59">
        <v>-154</v>
      </c>
    </row>
    <row spans="1:3" r="60">
      <c t="s" s="3" r="A60">
        <v>149</v>
      </c>
    </row>
    <row spans="1:3" r="61">
      <c t="s" s="4" r="A61">
        <v>159</v>
      </c>
      <c t="n" s="6" r="B61">
        <v>4740</v>
      </c>
      <c t="n" s="6" r="C61">
        <v>998</v>
      </c>
    </row>
    <row spans="1:3" r="62">
      <c t="s" s="4" r="A62">
        <v>160</v>
      </c>
      <c t="n" s="6" r="B62">
        <v>-1220</v>
      </c>
      <c t="n" s="6" r="C62">
        <v>-1254</v>
      </c>
    </row>
    <row spans="1:3" r="63">
      <c t="s" s="3" r="A63">
        <v>156</v>
      </c>
    </row>
    <row spans="1:3" r="64">
      <c t="s" s="4" r="A64">
        <v>157</v>
      </c>
      <c t="n" s="6" r="B64">
        <v>7112</v>
      </c>
      <c t="n" s="6" r="C64">
        <v>2294</v>
      </c>
    </row>
    <row spans="1:3" r="65">
      <c t="s" s="4" r="A65">
        <v>158</v>
      </c>
      <c t="n" s="7" r="B65">
        <v>12673</v>
      </c>
      <c t="n" s="7" r="C65">
        <v>54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19</v>
      </c>
      <c t="s" s="2" r="B1">
        <v>1</v>
      </c>
    </row>
    <row spans="1:3" r="2">
      <c t="s" s="2" r="B2">
        <v>2</v>
      </c>
      <c t="s" s="2" r="C2">
        <v>78</v>
      </c>
    </row>
    <row spans="1:3" r="3">
      <c t="s" s="3" r="A3">
        <v>620</v>
      </c>
    </row>
    <row spans="1:3" r="4">
      <c t="s" s="4" r="A4">
        <v>621</v>
      </c>
      <c t="n" s="7" r="B4">
        <v>2237</v>
      </c>
      <c t="n" s="7" r="C4">
        <v>2575</v>
      </c>
    </row>
    <row spans="1:3" r="5">
      <c t="s" s="4" r="A5">
        <v>622</v>
      </c>
      <c t="n" s="6" r="B5">
        <v>17319</v>
      </c>
      <c t="n" s="6" r="C5">
        <v>2792</v>
      </c>
    </row>
    <row spans="1:3" r="6">
      <c t="s" s="4" r="A6">
        <v>623</v>
      </c>
      <c t="n" s="6" r="B6">
        <v>4239</v>
      </c>
    </row>
    <row spans="1:3" r="7">
      <c t="s" s="4" r="A7">
        <v>50</v>
      </c>
    </row>
    <row spans="1:3" r="8">
      <c t="s" s="3" r="A8">
        <v>620</v>
      </c>
    </row>
    <row spans="1:3" r="9">
      <c t="s" s="4" r="A9">
        <v>624</v>
      </c>
      <c t="n" s="6" r="B9">
        <v>499</v>
      </c>
      <c t="n" s="6" r="C9">
        <v>312</v>
      </c>
    </row>
    <row spans="1:3" r="10">
      <c t="s" s="4" r="A10">
        <v>64</v>
      </c>
    </row>
    <row spans="1:3" r="11">
      <c t="s" s="3" r="A11">
        <v>620</v>
      </c>
    </row>
    <row spans="1:3" r="12">
      <c t="s" s="4" r="A12">
        <v>624</v>
      </c>
      <c t="n" s="6" r="B12">
        <v>2130</v>
      </c>
      <c t="n" s="6" r="C12">
        <v>2043</v>
      </c>
    </row>
    <row spans="1:3" r="13">
      <c t="s" s="4" r="A13">
        <v>67</v>
      </c>
    </row>
    <row spans="1:3" r="14">
      <c t="s" s="3" r="A14">
        <v>620</v>
      </c>
    </row>
    <row spans="1:3" r="15">
      <c t="s" s="4" r="A15">
        <v>624</v>
      </c>
      <c t="n" s="7" r="B15">
        <v>263</v>
      </c>
      <c t="n" s="7" r="C15">
        <v>2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5</v>
      </c>
      <c t="s" s="2" r="B1">
        <v>1</v>
      </c>
    </row>
    <row spans="1:3" r="2">
      <c t="s" s="2" r="B2">
        <v>2</v>
      </c>
      <c t="s" s="2" r="C2">
        <v>27</v>
      </c>
    </row>
    <row spans="1:3" r="3">
      <c t="s" s="4" r="A3">
        <v>50</v>
      </c>
    </row>
    <row spans="1:3" r="4">
      <c t="s" s="3" r="A4">
        <v>626</v>
      </c>
    </row>
    <row spans="1:3" r="5">
      <c t="s" s="4" r="A5">
        <v>63</v>
      </c>
      <c t="n" s="7" r="B5">
        <v>27514</v>
      </c>
      <c t="n" s="7" r="C5">
        <v>14599</v>
      </c>
    </row>
    <row spans="1:3" r="6">
      <c t="s" s="4" r="A6">
        <v>627</v>
      </c>
    </row>
    <row spans="1:3" r="7">
      <c t="s" s="3" r="A7">
        <v>626</v>
      </c>
    </row>
    <row spans="1:3" r="8">
      <c t="s" s="4" r="A8">
        <v>63</v>
      </c>
      <c t="n" s="7" r="B8">
        <v>18108</v>
      </c>
      <c t="n" s="6" r="C8">
        <v>9799</v>
      </c>
    </row>
    <row spans="1:3" r="9">
      <c t="s" s="4" r="A9">
        <v>628</v>
      </c>
      <c t="s" s="4" r="B9">
        <v>629</v>
      </c>
    </row>
    <row spans="1:3" r="10">
      <c t="s" s="4" r="A10">
        <v>630</v>
      </c>
    </row>
    <row spans="1:3" r="11">
      <c t="s" s="3" r="A11">
        <v>626</v>
      </c>
    </row>
    <row spans="1:3" r="12">
      <c t="s" s="4" r="A12">
        <v>631</v>
      </c>
      <c t="n" s="6" r="B12">
        <v>2016</v>
      </c>
    </row>
    <row spans="1:3" r="13">
      <c t="s" s="4" r="A13">
        <v>632</v>
      </c>
    </row>
    <row spans="1:3" r="14">
      <c t="s" s="3" r="A14">
        <v>626</v>
      </c>
    </row>
    <row spans="1:3" r="15">
      <c t="s" s="4" r="A15">
        <v>631</v>
      </c>
      <c t="n" s="6" r="B15">
        <v>2047</v>
      </c>
    </row>
    <row spans="1:3" r="16">
      <c t="s" s="4" r="A16">
        <v>633</v>
      </c>
    </row>
    <row spans="1:3" r="17">
      <c t="s" s="3" r="A17">
        <v>626</v>
      </c>
    </row>
    <row spans="1:3" r="18">
      <c t="s" s="4" r="A18">
        <v>634</v>
      </c>
      <c t="n" s="7" r="B18">
        <v>2019</v>
      </c>
      <c t="n" s="6" r="C18">
        <v>1989</v>
      </c>
    </row>
    <row spans="1:3" r="19">
      <c t="s" s="4" r="A19">
        <v>635</v>
      </c>
      <c t="n" s="7" r="B19">
        <v>7387</v>
      </c>
      <c t="n" s="6" r="C19">
        <v>2811</v>
      </c>
    </row>
    <row spans="1:3" r="20">
      <c t="s" s="4" r="A20">
        <v>636</v>
      </c>
      <c t="s" s="4" r="B20">
        <v>629</v>
      </c>
    </row>
    <row spans="1:3" r="21">
      <c t="s" s="4" r="A21">
        <v>628</v>
      </c>
      <c t="s" s="4" r="B21">
        <v>637</v>
      </c>
    </row>
    <row spans="1:3" r="22">
      <c t="s" s="4" r="A22">
        <v>638</v>
      </c>
    </row>
    <row spans="1:3" r="23">
      <c t="s" s="3" r="A23">
        <v>626</v>
      </c>
    </row>
    <row spans="1:3" r="24">
      <c t="s" s="4" r="A24">
        <v>631</v>
      </c>
      <c t="n" s="6" r="B24">
        <v>2016</v>
      </c>
    </row>
    <row spans="1:3" r="25">
      <c t="s" s="4" r="A25">
        <v>639</v>
      </c>
    </row>
    <row spans="1:3" r="26">
      <c t="s" s="3" r="A26">
        <v>626</v>
      </c>
    </row>
    <row spans="1:3" r="27">
      <c t="s" s="4" r="A27">
        <v>631</v>
      </c>
      <c t="n" s="6" r="B27">
        <v>2044</v>
      </c>
    </row>
    <row spans="1:3" r="28">
      <c t="s" s="4" r="A28">
        <v>64</v>
      </c>
    </row>
    <row spans="1:3" r="29">
      <c t="s" s="3" r="A29">
        <v>626</v>
      </c>
    </row>
    <row spans="1:3" r="30">
      <c t="s" s="4" r="A30">
        <v>63</v>
      </c>
      <c t="n" s="7" r="B30">
        <v>58811</v>
      </c>
      <c t="n" s="6" r="C30">
        <v>57739</v>
      </c>
    </row>
    <row spans="1:3" r="31">
      <c t="s" s="4" r="A31">
        <v>640</v>
      </c>
    </row>
    <row spans="1:3" r="32">
      <c t="s" s="3" r="A32">
        <v>626</v>
      </c>
    </row>
    <row spans="1:3" r="33">
      <c t="s" s="4" r="A33">
        <v>628</v>
      </c>
      <c t="s" s="4" r="B33">
        <v>641</v>
      </c>
    </row>
    <row spans="1:3" r="34">
      <c t="s" s="4" r="A34">
        <v>642</v>
      </c>
      <c t="n" s="7" r="B34">
        <v>7817</v>
      </c>
      <c t="n" s="6" r="C34">
        <v>7814</v>
      </c>
    </row>
    <row spans="1:3" r="35">
      <c t="s" s="4" r="A35">
        <v>643</v>
      </c>
    </row>
    <row spans="1:3" r="36">
      <c t="s" s="3" r="A36">
        <v>626</v>
      </c>
    </row>
    <row spans="1:3" r="37">
      <c t="s" s="4" r="A37">
        <v>631</v>
      </c>
      <c t="n" s="6" r="B37">
        <v>2017</v>
      </c>
    </row>
    <row spans="1:3" r="38">
      <c t="s" s="4" r="A38">
        <v>644</v>
      </c>
    </row>
    <row spans="1:3" r="39">
      <c t="s" s="3" r="A39">
        <v>626</v>
      </c>
    </row>
    <row spans="1:3" r="40">
      <c t="s" s="4" r="A40">
        <v>631</v>
      </c>
      <c t="n" s="6" r="B40">
        <v>2045</v>
      </c>
    </row>
    <row spans="1:3" r="41">
      <c t="s" s="4" r="A41">
        <v>645</v>
      </c>
    </row>
    <row spans="1:3" r="42">
      <c t="s" s="3" r="A42">
        <v>626</v>
      </c>
    </row>
    <row spans="1:3" r="43">
      <c t="s" s="4" r="A43">
        <v>63</v>
      </c>
      <c t="n" s="7" r="B43">
        <v>28828</v>
      </c>
      <c t="n" s="6" r="C43">
        <v>28188</v>
      </c>
    </row>
    <row spans="1:3" r="44">
      <c t="s" s="4" r="A44">
        <v>628</v>
      </c>
      <c t="s" s="4" r="B44">
        <v>471</v>
      </c>
    </row>
    <row spans="1:3" r="45">
      <c t="s" s="4" r="A45">
        <v>646</v>
      </c>
    </row>
    <row spans="1:3" r="46">
      <c t="s" s="3" r="A46">
        <v>626</v>
      </c>
    </row>
    <row spans="1:3" r="47">
      <c t="s" s="4" r="A47">
        <v>631</v>
      </c>
      <c t="n" s="6" r="B47">
        <v>2016</v>
      </c>
    </row>
    <row spans="1:3" r="48">
      <c t="s" s="4" r="A48">
        <v>647</v>
      </c>
    </row>
    <row spans="1:3" r="49">
      <c t="s" s="3" r="A49">
        <v>626</v>
      </c>
    </row>
    <row spans="1:3" r="50">
      <c t="s" s="4" r="A50">
        <v>631</v>
      </c>
      <c t="n" s="6" r="B50">
        <v>2064</v>
      </c>
    </row>
    <row spans="1:3" r="51">
      <c t="s" s="4" r="A51">
        <v>648</v>
      </c>
    </row>
    <row spans="1:3" r="52">
      <c t="s" s="3" r="A52">
        <v>626</v>
      </c>
    </row>
    <row spans="1:3" r="53">
      <c t="s" s="4" r="A53">
        <v>63</v>
      </c>
      <c t="n" s="7" r="B53">
        <v>22166</v>
      </c>
      <c t="n" s="6" r="C53">
        <v>21737</v>
      </c>
    </row>
    <row spans="1:3" r="54">
      <c t="s" s="4" r="A54">
        <v>628</v>
      </c>
      <c t="s" s="4" r="B54">
        <v>649</v>
      </c>
    </row>
    <row spans="1:3" r="55">
      <c t="s" s="4" r="A55">
        <v>650</v>
      </c>
    </row>
    <row spans="1:3" r="56">
      <c t="s" s="3" r="A56">
        <v>626</v>
      </c>
    </row>
    <row spans="1:3" r="57">
      <c t="s" s="4" r="A57">
        <v>631</v>
      </c>
      <c t="n" s="6" r="B57">
        <v>2016</v>
      </c>
    </row>
    <row spans="1:3" r="58">
      <c t="s" s="4" r="A58">
        <v>651</v>
      </c>
    </row>
    <row spans="1:3" r="59">
      <c t="s" s="3" r="A59">
        <v>626</v>
      </c>
    </row>
    <row spans="1:3" r="60">
      <c t="s" s="4" r="A60">
        <v>631</v>
      </c>
      <c t="n" s="6" r="B60">
        <v>2097</v>
      </c>
    </row>
    <row spans="1:3" r="61">
      <c t="s" s="4" r="A61">
        <v>67</v>
      </c>
    </row>
    <row spans="1:3" r="62">
      <c t="s" s="3" r="A62">
        <v>626</v>
      </c>
    </row>
    <row spans="1:3" r="63">
      <c t="s" s="4" r="A63">
        <v>63</v>
      </c>
      <c t="n" s="7" r="B63">
        <v>15473</v>
      </c>
      <c t="n" s="6" r="C63">
        <v>11951</v>
      </c>
    </row>
    <row spans="1:3" r="64">
      <c t="s" s="4" r="A64">
        <v>652</v>
      </c>
    </row>
    <row spans="1:3" r="65">
      <c t="s" s="3" r="A65">
        <v>626</v>
      </c>
    </row>
    <row spans="1:3" r="66">
      <c t="s" s="4" r="A66">
        <v>63</v>
      </c>
      <c t="n" s="7" r="B66">
        <v>14421</v>
      </c>
      <c t="n" s="6" r="C66">
        <v>10679</v>
      </c>
    </row>
    <row spans="1:3" r="67">
      <c t="s" s="4" r="A67">
        <v>628</v>
      </c>
      <c t="s" s="4" r="B67">
        <v>653</v>
      </c>
    </row>
    <row spans="1:3" r="68">
      <c t="s" s="4" r="A68">
        <v>654</v>
      </c>
    </row>
    <row spans="1:3" r="69">
      <c t="s" s="3" r="A69">
        <v>626</v>
      </c>
    </row>
    <row spans="1:3" r="70">
      <c t="s" s="4" r="A70">
        <v>631</v>
      </c>
      <c t="n" s="6" r="B70">
        <v>2017</v>
      </c>
    </row>
    <row spans="1:3" r="71">
      <c t="s" s="4" r="A71">
        <v>655</v>
      </c>
    </row>
    <row spans="1:3" r="72">
      <c t="s" s="3" r="A72">
        <v>626</v>
      </c>
    </row>
    <row spans="1:3" r="73">
      <c t="s" s="4" r="A73">
        <v>631</v>
      </c>
      <c t="n" s="6" r="B73">
        <v>2043</v>
      </c>
    </row>
    <row spans="1:3" r="74">
      <c t="s" s="4" r="A74">
        <v>656</v>
      </c>
    </row>
    <row spans="1:3" r="75">
      <c t="s" s="3" r="A75">
        <v>626</v>
      </c>
    </row>
    <row spans="1:3" r="76">
      <c t="s" s="4" r="A76">
        <v>63</v>
      </c>
      <c t="n" s="7" r="B76">
        <v>1052</v>
      </c>
      <c t="n" s="7" r="C76">
        <v>1272</v>
      </c>
    </row>
    <row spans="1:3" r="77">
      <c t="s" s="4" r="A77">
        <v>628</v>
      </c>
      <c t="s" s="4" r="B77">
        <v>657</v>
      </c>
    </row>
    <row spans="1:3" r="78">
      <c t="s" s="4" r="A78">
        <v>658</v>
      </c>
    </row>
    <row spans="1:3" r="79">
      <c t="s" s="3" r="A79">
        <v>626</v>
      </c>
    </row>
    <row spans="1:3" r="80">
      <c t="s" s="4" r="A80">
        <v>631</v>
      </c>
      <c t="n" s="6" r="B80">
        <v>2016</v>
      </c>
    </row>
    <row spans="1:3" r="81">
      <c t="s" s="4" r="A81">
        <v>659</v>
      </c>
    </row>
    <row spans="1:3" r="82">
      <c t="s" s="3" r="A82">
        <v>626</v>
      </c>
    </row>
    <row spans="1:3" r="83">
      <c t="s" s="4" r="A83">
        <v>631</v>
      </c>
      <c t="n" s="6" r="B83">
        <v>20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t="s" s="1" r="A1">
        <v>660</v>
      </c>
      <c t="s" s="2" r="B1">
        <v>287</v>
      </c>
      <c t="s" s="2" r="C1">
        <v>661</v>
      </c>
      <c t="s" s="2" r="D1">
        <v>2</v>
      </c>
    </row>
    <row spans="1:4" r="2">
      <c t="s" s="4" r="A2">
        <v>662</v>
      </c>
    </row>
    <row spans="1:4" r="3">
      <c t="s" s="3" r="A3">
        <v>663</v>
      </c>
    </row>
    <row spans="1:4" r="4">
      <c t="s" s="4" r="A4">
        <v>664</v>
      </c>
      <c t="n" s="7" r="C4">
        <v>10000000000</v>
      </c>
    </row>
    <row spans="1:4" r="5">
      <c t="s" s="4" r="A5">
        <v>665</v>
      </c>
      <c t="s" s="4" r="C5">
        <v>666</v>
      </c>
    </row>
    <row spans="1:4" r="6">
      <c t="s" s="4" r="A6">
        <v>667</v>
      </c>
    </row>
    <row spans="1:4" r="7">
      <c t="s" s="3" r="A7">
        <v>663</v>
      </c>
    </row>
    <row spans="1:4" r="8">
      <c t="s" s="4" r="A8">
        <v>668</v>
      </c>
      <c t="n" s="7" r="B8">
        <v>10000000000</v>
      </c>
    </row>
    <row spans="1:4" r="9">
      <c t="s" s="4" r="A9">
        <v>669</v>
      </c>
    </row>
    <row spans="1:4" r="10">
      <c t="s" s="3" r="A10">
        <v>663</v>
      </c>
    </row>
    <row spans="1:4" r="11">
      <c t="s" s="4" r="A11">
        <v>670</v>
      </c>
      <c t="n" s="7" r="D11">
        <v>8200000000</v>
      </c>
    </row>
    <row spans="1:4" r="12">
      <c t="s" s="4" r="A12">
        <v>671</v>
      </c>
    </row>
    <row spans="1:4" r="13">
      <c t="s" s="3" r="A13">
        <v>663</v>
      </c>
    </row>
    <row spans="1:4" r="14">
      <c t="s" s="4" r="A14">
        <v>670</v>
      </c>
      <c t="n" s="6" r="D14">
        <v>4000000000</v>
      </c>
    </row>
    <row spans="1:4" r="15">
      <c t="s" s="4" r="A15">
        <v>672</v>
      </c>
    </row>
    <row spans="1:4" r="16">
      <c t="s" s="3" r="A16">
        <v>663</v>
      </c>
    </row>
    <row spans="1:4" r="17">
      <c t="s" s="4" r="A17">
        <v>673</v>
      </c>
      <c t="n" s="7" r="D17">
        <v>320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s>
  <sheetData>
    <row spans="1:6" r="1">
      <c t="s" s="1" r="A1">
        <v>674</v>
      </c>
      <c t="s" s="2" r="B1">
        <v>675</v>
      </c>
      <c t="n" r="E1"/>
    </row>
    <row spans="1:6" r="2">
      <c t="s" s="2" r="B2">
        <v>676</v>
      </c>
      <c t="s" s="2" r="C2">
        <v>421</v>
      </c>
      <c t="s" s="2" r="D2">
        <v>677</v>
      </c>
      <c t="s" s="2" r="E2">
        <v>678</v>
      </c>
      <c t="s" s="2" r="F2">
        <v>679</v>
      </c>
    </row>
    <row spans="1:6" r="3">
      <c t="s" s="4" r="A3">
        <v>680</v>
      </c>
    </row>
    <row spans="1:6" r="4">
      <c t="s" s="3" r="A4">
        <v>626</v>
      </c>
    </row>
    <row spans="1:6" r="5">
      <c t="s" s="4" r="A5">
        <v>160</v>
      </c>
      <c t="n" s="7" r="B5">
        <v>750</v>
      </c>
    </row>
    <row spans="1:6" r="6">
      <c t="s" s="4" r="A6">
        <v>681</v>
      </c>
    </row>
    <row spans="1:6" r="7">
      <c t="s" s="3" r="A7">
        <v>626</v>
      </c>
    </row>
    <row spans="1:6" r="8">
      <c t="s" s="4" r="A8">
        <v>635</v>
      </c>
      <c t="n" s="7" r="C8">
        <v>4700</v>
      </c>
    </row>
    <row spans="1:6" r="9">
      <c t="s" s="4" r="A9">
        <v>682</v>
      </c>
    </row>
    <row spans="1:6" r="10">
      <c t="s" s="3" r="A10">
        <v>626</v>
      </c>
    </row>
    <row spans="1:6" r="11">
      <c t="s" s="4" r="A11">
        <v>160</v>
      </c>
      <c t="n" s="6" r="B11">
        <v>1000</v>
      </c>
    </row>
    <row spans="1:6" r="12">
      <c t="s" s="4" r="A12">
        <v>683</v>
      </c>
    </row>
    <row spans="1:6" r="13">
      <c t="s" s="3" r="A13">
        <v>626</v>
      </c>
    </row>
    <row spans="1:6" r="14">
      <c t="s" s="4" r="A14">
        <v>684</v>
      </c>
      <c t="n" s="7" r="D14">
        <v>750</v>
      </c>
    </row>
    <row spans="1:6" r="15">
      <c t="s" s="4" r="A15">
        <v>685</v>
      </c>
      <c t="s" s="4" r="D15">
        <v>686</v>
      </c>
    </row>
    <row spans="1:6" r="16">
      <c t="s" s="4" r="A16">
        <v>687</v>
      </c>
    </row>
    <row spans="1:6" r="17">
      <c t="s" s="3" r="A17">
        <v>626</v>
      </c>
    </row>
    <row spans="1:6" r="18">
      <c t="s" s="4" r="A18">
        <v>684</v>
      </c>
      <c t="n" s="6" r="B18">
        <v>750</v>
      </c>
      <c t="n" s="12" r="F18">
        <v>2750</v>
      </c>
    </row>
    <row spans="1:6" r="19">
      <c t="s" s="4" r="A19">
        <v>688</v>
      </c>
    </row>
    <row spans="1:6" r="20">
      <c t="s" s="3" r="A20">
        <v>626</v>
      </c>
    </row>
    <row spans="1:6" r="21">
      <c t="s" s="4" r="A21">
        <v>689</v>
      </c>
      <c t="n" s="12" r="F21">
        <v>1000</v>
      </c>
    </row>
    <row spans="1:6" r="22">
      <c t="s" s="4" r="A22">
        <v>685</v>
      </c>
      <c t="s" s="4" r="E22">
        <v>690</v>
      </c>
      <c t="s" s="4" r="F22">
        <v>690</v>
      </c>
    </row>
    <row spans="1:6" r="23">
      <c t="s" s="4" r="A23">
        <v>691</v>
      </c>
    </row>
    <row spans="1:6" r="24">
      <c t="s" s="3" r="A24">
        <v>626</v>
      </c>
    </row>
    <row spans="1:6" r="25">
      <c t="s" s="4" r="A25">
        <v>689</v>
      </c>
      <c t="n" s="12" r="F25">
        <v>1000</v>
      </c>
    </row>
    <row spans="1:6" r="26">
      <c t="s" s="4" r="A26">
        <v>685</v>
      </c>
      <c t="s" s="4" r="E26">
        <v>692</v>
      </c>
      <c t="s" s="4" r="F26">
        <v>692</v>
      </c>
    </row>
    <row spans="1:6" r="27">
      <c t="s" s="4" r="A27">
        <v>693</v>
      </c>
    </row>
    <row spans="1:6" r="28">
      <c t="s" s="3" r="A28">
        <v>626</v>
      </c>
    </row>
    <row spans="1:6" r="29">
      <c t="s" s="4" r="A29">
        <v>689</v>
      </c>
      <c t="n" s="12" r="F29">
        <v>750</v>
      </c>
    </row>
    <row spans="1:6" r="30">
      <c t="s" s="4" r="A30">
        <v>685</v>
      </c>
      <c t="s" s="4" r="E30">
        <v>694</v>
      </c>
      <c t="s" s="4" r="F30">
        <v>694</v>
      </c>
    </row>
    <row spans="1:6" r="31">
      <c t="s" s="4" r="A31">
        <v>695</v>
      </c>
    </row>
    <row spans="1:6" r="32">
      <c t="s" s="3" r="A32">
        <v>626</v>
      </c>
    </row>
    <row spans="1:6" r="33">
      <c t="s" s="4" r="A33">
        <v>684</v>
      </c>
      <c t="n" s="7" r="B33">
        <v>500</v>
      </c>
    </row>
    <row spans="1:6" r="34">
      <c t="s" s="4" r="A34">
        <v>685</v>
      </c>
      <c t="s" s="4" r="B34">
        <v>696</v>
      </c>
    </row>
    <row spans="1:6" r="35">
      <c t="s" s="4" r="A35">
        <v>697</v>
      </c>
    </row>
    <row spans="1:6" r="36">
      <c t="s" s="3" r="A36">
        <v>626</v>
      </c>
    </row>
    <row spans="1:6" r="37">
      <c t="s" s="4" r="A37">
        <v>684</v>
      </c>
      <c t="n" s="7" r="B37">
        <v>250</v>
      </c>
    </row>
    <row spans="1:6" r="38">
      <c t="s" s="4" r="A38">
        <v>698</v>
      </c>
    </row>
    <row spans="1:6" r="39">
      <c t="s" s="3" r="A39">
        <v>626</v>
      </c>
    </row>
    <row spans="1:6" r="40">
      <c t="s" s="4" r="A40">
        <v>684</v>
      </c>
      <c t="n" s="7" r="E40">
        <v>5500</v>
      </c>
    </row>
    <row spans="1:6" r="41">
      <c t="s" s="4" r="A41">
        <v>699</v>
      </c>
    </row>
    <row spans="1:6" r="42">
      <c t="s" s="3" r="A42">
        <v>626</v>
      </c>
    </row>
    <row spans="1:6" r="43">
      <c t="s" s="4" r="A43">
        <v>684</v>
      </c>
      <c t="n" s="7" r="E43">
        <v>1000</v>
      </c>
    </row>
    <row spans="1:6" r="44">
      <c t="s" s="4" r="A44">
        <v>685</v>
      </c>
      <c t="s" s="4" r="E44">
        <v>629</v>
      </c>
      <c t="s" s="4" r="F44">
        <v>629</v>
      </c>
    </row>
    <row spans="1:6" r="45">
      <c t="s" s="4" r="A45">
        <v>700</v>
      </c>
    </row>
    <row spans="1:6" r="46">
      <c t="s" s="3" r="A46">
        <v>626</v>
      </c>
    </row>
    <row spans="1:6" r="47">
      <c t="s" s="4" r="A47">
        <v>684</v>
      </c>
      <c t="n" s="7" r="E47">
        <v>2000</v>
      </c>
    </row>
    <row spans="1:6" r="48">
      <c t="s" s="4" r="A48">
        <v>685</v>
      </c>
      <c t="s" s="4" r="E48">
        <v>701</v>
      </c>
      <c t="s" s="4" r="F48">
        <v>701</v>
      </c>
    </row>
    <row spans="1:6" r="49">
      <c t="s" s="4" r="A49">
        <v>702</v>
      </c>
    </row>
    <row spans="1:6" r="50">
      <c t="s" s="3" r="A50">
        <v>626</v>
      </c>
    </row>
    <row spans="1:6" r="51">
      <c t="s" s="4" r="A51">
        <v>684</v>
      </c>
      <c t="n" s="7" r="E51">
        <v>2500</v>
      </c>
    </row>
    <row spans="1:6" r="52">
      <c t="s" s="4" r="A52">
        <v>685</v>
      </c>
      <c t="s" s="4" r="E52">
        <v>703</v>
      </c>
      <c t="s" s="4" r="F52">
        <v>703</v>
      </c>
    </row>
    <row spans="1:6" r="53">
      <c t="s" s="4" r="A53">
        <v>704</v>
      </c>
    </row>
    <row spans="1:6" r="54">
      <c t="s" s="3" r="A54">
        <v>626</v>
      </c>
    </row>
    <row spans="1:6" r="55">
      <c t="s" s="4" r="A55">
        <v>684</v>
      </c>
      <c t="n" s="6" r="B55">
        <v>1250</v>
      </c>
      <c t="n" s="7" r="E55">
        <v>3500</v>
      </c>
    </row>
    <row spans="1:6" r="56">
      <c t="s" s="4" r="A56">
        <v>705</v>
      </c>
    </row>
    <row spans="1:6" r="57">
      <c t="s" s="3" r="A57">
        <v>626</v>
      </c>
    </row>
    <row spans="1:6" r="58">
      <c t="s" s="4" r="A58">
        <v>684</v>
      </c>
      <c t="n" s="6" r="E58">
        <v>1000</v>
      </c>
    </row>
    <row spans="1:6" r="59">
      <c t="s" s="4" r="A59">
        <v>706</v>
      </c>
    </row>
    <row spans="1:6" r="60">
      <c t="s" s="3" r="A60">
        <v>626</v>
      </c>
    </row>
    <row spans="1:6" r="61">
      <c t="s" s="4" r="A61">
        <v>684</v>
      </c>
      <c t="n" s="7" r="E61">
        <v>750</v>
      </c>
    </row>
    <row spans="1:6" r="62">
      <c t="s" s="4" r="A62">
        <v>685</v>
      </c>
      <c t="s" s="4" r="E62">
        <v>707</v>
      </c>
      <c t="s" s="4" r="F62">
        <v>707</v>
      </c>
    </row>
    <row spans="1:6" r="63">
      <c t="s" s="4" r="A63">
        <v>708</v>
      </c>
    </row>
    <row spans="1:6" r="64">
      <c t="s" s="3" r="A64">
        <v>626</v>
      </c>
    </row>
    <row spans="1:6" r="65">
      <c t="s" s="4" r="A65">
        <v>684</v>
      </c>
      <c t="n" s="7" r="E65">
        <v>1250</v>
      </c>
    </row>
    <row spans="1:6" r="66">
      <c t="s" s="4" r="A66">
        <v>685</v>
      </c>
      <c t="s" s="4" r="E66">
        <v>709</v>
      </c>
      <c t="s" s="4" r="F66">
        <v>709</v>
      </c>
    </row>
    <row spans="1:6" r="67">
      <c t="s" s="4" r="A67">
        <v>710</v>
      </c>
    </row>
    <row spans="1:6" r="68">
      <c t="s" s="3" r="A68">
        <v>626</v>
      </c>
    </row>
    <row spans="1:6" r="69">
      <c t="s" s="4" r="A69">
        <v>684</v>
      </c>
      <c t="n" s="6" r="B69">
        <v>250</v>
      </c>
      <c t="n" s="7" r="E69">
        <v>500</v>
      </c>
    </row>
    <row spans="1:6" r="70">
      <c t="s" s="4" r="A70">
        <v>711</v>
      </c>
    </row>
    <row spans="1:6" r="71">
      <c t="s" s="3" r="A71">
        <v>626</v>
      </c>
    </row>
    <row spans="1:6" r="72">
      <c t="s" s="4" r="A72">
        <v>684</v>
      </c>
      <c t="n" s="7" r="B72">
        <v>1000</v>
      </c>
    </row>
    <row spans="1:6" r="73">
      <c t="s" s="4" r="A73">
        <v>685</v>
      </c>
      <c t="s" s="4" r="B73">
        <v>692</v>
      </c>
    </row>
  </sheetData>
  <mergeCells count="2">
    <mergeCell ref="A1:A2"/>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712</v>
      </c>
      <c t="s" s="2" r="C1">
        <v>2</v>
      </c>
      <c t="s" s="2" r="E1">
        <v>27</v>
      </c>
    </row>
    <row spans="1:6" r="2">
      <c t="s" s="3" r="A2">
        <v>713</v>
      </c>
    </row>
    <row spans="1:6" r="3">
      <c t="s" s="4" r="A3">
        <v>31</v>
      </c>
      <c t="n" s="7" r="C3">
        <v>102535</v>
      </c>
      <c t="s" s="4" r="D3">
        <v>32</v>
      </c>
      <c t="n" s="7" r="E3">
        <v>111822</v>
      </c>
      <c t="s" s="4" r="F3">
        <v>33</v>
      </c>
    </row>
    <row spans="1:6" r="4">
      <c t="s" s="4" r="A4">
        <v>30</v>
      </c>
      <c t="n" s="6" r="C4">
        <v>24647</v>
      </c>
      <c t="n" s="6" r="E4">
        <v>26027</v>
      </c>
    </row>
    <row spans="1:6" r="5">
      <c t="s" s="4" r="A5">
        <v>64</v>
      </c>
    </row>
    <row spans="1:6" r="6">
      <c t="s" s="3" r="A6">
        <v>713</v>
      </c>
    </row>
    <row spans="1:6" r="7">
      <c t="s" s="4" r="A7">
        <v>714</v>
      </c>
      <c t="n" s="6" r="C7">
        <v>58811</v>
      </c>
      <c t="n" s="6" r="E7">
        <v>57739</v>
      </c>
    </row>
    <row spans="1:6" r="8">
      <c t="s" s="4" r="A8">
        <v>67</v>
      </c>
    </row>
    <row spans="1:6" r="9">
      <c t="s" s="3" r="A9">
        <v>713</v>
      </c>
    </row>
    <row spans="1:6" r="10">
      <c t="s" s="4" r="A10">
        <v>31</v>
      </c>
      <c t="n" s="6" r="C10">
        <v>302</v>
      </c>
      <c t="n" s="6" r="E10">
        <v>372</v>
      </c>
    </row>
    <row spans="1:6" r="11">
      <c t="s" s="4" r="A11">
        <v>30</v>
      </c>
      <c t="n" s="6" r="C11">
        <v>34</v>
      </c>
      <c t="n" s="6" r="E11">
        <v>39</v>
      </c>
    </row>
    <row spans="1:6" r="12">
      <c t="s" s="4" r="A12">
        <v>51</v>
      </c>
      <c t="n" s="6" r="C12">
        <v>2078</v>
      </c>
      <c t="n" s="6" r="E12">
        <v>5719</v>
      </c>
    </row>
    <row spans="1:6" r="13">
      <c t="s" s="4" r="A13">
        <v>715</v>
      </c>
      <c t="n" s="6" r="C13">
        <v>13213</v>
      </c>
      <c t="n" s="6" r="E13">
        <v>12772</v>
      </c>
    </row>
    <row spans="1:6" r="14">
      <c t="s" s="4" r="A14">
        <v>71</v>
      </c>
      <c t="n" s="6" r="C14">
        <v>3973</v>
      </c>
      <c t="n" s="6" r="E14">
        <v>3836</v>
      </c>
    </row>
    <row spans="1:6" r="15">
      <c t="s" s="4" r="A15">
        <v>714</v>
      </c>
      <c t="n" s="6" r="C15">
        <v>15473</v>
      </c>
      <c t="n" s="6" r="E15">
        <v>11951</v>
      </c>
    </row>
    <row spans="1:6" r="16">
      <c t="s" s="4" r="A16">
        <v>50</v>
      </c>
    </row>
    <row spans="1:6" r="17">
      <c t="s" s="3" r="A17">
        <v>713</v>
      </c>
    </row>
    <row spans="1:6" r="18">
      <c t="s" s="4" r="A18">
        <v>31</v>
      </c>
      <c t="n" s="6" r="C18">
        <v>100757</v>
      </c>
      <c t="n" s="6" r="E18">
        <v>110212</v>
      </c>
    </row>
    <row spans="1:6" r="19">
      <c t="s" s="4" r="A19">
        <v>30</v>
      </c>
      <c t="n" s="6" r="C19">
        <v>24613</v>
      </c>
      <c t="n" s="6" r="E19">
        <v>25988</v>
      </c>
    </row>
    <row spans="1:6" r="20">
      <c t="s" s="4" r="A20">
        <v>51</v>
      </c>
      <c t="n" s="6" r="C20">
        <v>15415</v>
      </c>
      <c t="n" s="6" r="E20">
        <v>15998</v>
      </c>
    </row>
    <row spans="1:6" r="21">
      <c t="s" s="4" r="A21">
        <v>714</v>
      </c>
      <c t="n" s="6" r="C21">
        <v>27514</v>
      </c>
      <c t="n" s="6" r="E21">
        <v>14599</v>
      </c>
    </row>
    <row spans="1:6" r="22">
      <c t="s" s="4" r="A22">
        <v>716</v>
      </c>
    </row>
    <row spans="1:6" r="23">
      <c t="s" s="3" r="A23">
        <v>713</v>
      </c>
    </row>
    <row spans="1:6" r="24">
      <c t="s" s="4" r="A24">
        <v>31</v>
      </c>
      <c t="s" s="4" r="B24">
        <v>363</v>
      </c>
      <c t="n" s="6" r="C24">
        <v>1476</v>
      </c>
      <c t="n" s="6" r="E24">
        <v>1238</v>
      </c>
    </row>
    <row spans="1:6" r="25">
      <c t="s" s="4" r="A25">
        <v>231</v>
      </c>
    </row>
    <row spans="1:6" r="26">
      <c t="s" s="3" r="A26">
        <v>713</v>
      </c>
    </row>
    <row spans="1:6" r="27">
      <c t="s" s="4" r="A27">
        <v>717</v>
      </c>
      <c t="n" s="6" r="C27">
        <v>15711</v>
      </c>
      <c t="n" s="6" r="E27">
        <v>15714</v>
      </c>
    </row>
    <row spans="1:6" r="28">
      <c t="s" s="4" r="A28">
        <v>718</v>
      </c>
      <c t="n" s="6" r="E28">
        <v>7710</v>
      </c>
    </row>
    <row spans="1:6" r="29">
      <c t="s" s="4" r="A29">
        <v>311</v>
      </c>
    </row>
    <row spans="1:6" r="30">
      <c t="s" s="3" r="A30">
        <v>713</v>
      </c>
    </row>
    <row spans="1:6" r="31">
      <c t="s" s="4" r="A31">
        <v>30</v>
      </c>
      <c t="n" s="6" r="C31">
        <v>4565</v>
      </c>
      <c t="n" s="6" r="E31">
        <v>3427</v>
      </c>
    </row>
    <row spans="1:6" r="32">
      <c t="s" s="4" r="A32">
        <v>312</v>
      </c>
    </row>
    <row spans="1:6" r="33">
      <c t="s" s="3" r="A33">
        <v>713</v>
      </c>
    </row>
    <row spans="1:6" r="34">
      <c t="s" s="4" r="A34">
        <v>30</v>
      </c>
      <c t="n" s="6" r="C34">
        <v>1279</v>
      </c>
      <c t="n" s="6" r="E34">
        <v>1764</v>
      </c>
    </row>
    <row spans="1:6" r="35">
      <c t="s" s="4" r="A35">
        <v>313</v>
      </c>
    </row>
    <row spans="1:6" r="36">
      <c t="s" s="3" r="A36">
        <v>713</v>
      </c>
    </row>
    <row spans="1:6" r="37">
      <c t="s" s="4" r="A37">
        <v>30</v>
      </c>
      <c t="n" s="6" r="C37">
        <v>9795</v>
      </c>
      <c t="n" s="6" r="E37">
        <v>11468</v>
      </c>
    </row>
    <row spans="1:6" r="38">
      <c t="s" s="4" r="A38">
        <v>314</v>
      </c>
    </row>
    <row spans="1:6" r="39">
      <c t="s" s="3" r="A39">
        <v>713</v>
      </c>
    </row>
    <row spans="1:6" r="40">
      <c t="s" s="4" r="A40">
        <v>30</v>
      </c>
      <c t="n" s="6" r="C40">
        <v>7789</v>
      </c>
      <c t="n" s="6" r="E40">
        <v>7926</v>
      </c>
    </row>
    <row spans="1:6" r="41">
      <c t="s" s="4" r="A41">
        <v>315</v>
      </c>
    </row>
    <row spans="1:6" r="42">
      <c t="s" s="3" r="A42">
        <v>713</v>
      </c>
    </row>
    <row spans="1:6" r="43">
      <c t="s" s="4" r="A43">
        <v>30</v>
      </c>
      <c t="n" s="6" r="C43">
        <v>1219</v>
      </c>
      <c t="n" s="6" r="E43">
        <v>1442</v>
      </c>
    </row>
    <row spans="1:6" r="44">
      <c t="s" s="4" r="A44">
        <v>719</v>
      </c>
    </row>
    <row spans="1:6" r="45">
      <c t="s" s="3" r="A45">
        <v>713</v>
      </c>
    </row>
    <row spans="1:6" r="46">
      <c t="s" s="4" r="A46">
        <v>31</v>
      </c>
      <c t="n" s="6" r="C46">
        <v>102534</v>
      </c>
      <c t="n" s="6" r="E46">
        <v>111786</v>
      </c>
    </row>
    <row spans="1:6" r="47">
      <c t="s" s="4" r="A47">
        <v>51</v>
      </c>
      <c t="n" s="6" r="C47">
        <v>376</v>
      </c>
      <c t="n" s="6" r="E47">
        <v>315</v>
      </c>
    </row>
    <row spans="1:6" r="48">
      <c t="s" s="4" r="A48">
        <v>720</v>
      </c>
    </row>
    <row spans="1:6" r="49">
      <c t="s" s="3" r="A49">
        <v>713</v>
      </c>
    </row>
    <row spans="1:6" r="50">
      <c t="s" s="4" r="A50">
        <v>31</v>
      </c>
      <c t="n" s="6" r="E50">
        <v>35</v>
      </c>
    </row>
    <row spans="1:6" r="51">
      <c t="s" s="4" r="A51">
        <v>721</v>
      </c>
      <c t="n" s="6" r="C51">
        <v>14</v>
      </c>
      <c t="n" s="6" r="E51">
        <v>16</v>
      </c>
    </row>
    <row spans="1:6" r="52">
      <c t="s" s="4" r="A52">
        <v>722</v>
      </c>
    </row>
    <row spans="1:6" r="53">
      <c t="s" s="3" r="A53">
        <v>713</v>
      </c>
    </row>
    <row spans="1:6" r="54">
      <c t="s" s="4" r="A54">
        <v>723</v>
      </c>
      <c t="n" s="6" r="C54">
        <v>69130</v>
      </c>
      <c t="n" s="6" r="E54">
        <v>62471</v>
      </c>
    </row>
    <row spans="1:6" r="55">
      <c t="s" s="4" r="A55">
        <v>724</v>
      </c>
    </row>
    <row spans="1:6" r="56">
      <c t="s" s="3" r="A56">
        <v>713</v>
      </c>
    </row>
    <row spans="1:6" r="57">
      <c t="s" s="4" r="A57">
        <v>723</v>
      </c>
      <c t="n" s="6" r="C57">
        <v>15862</v>
      </c>
      <c t="n" s="6" r="E57">
        <v>11887</v>
      </c>
    </row>
    <row spans="1:6" r="58">
      <c t="s" s="4" r="A58">
        <v>725</v>
      </c>
    </row>
    <row spans="1:6" r="59">
      <c t="s" s="3" r="A59">
        <v>713</v>
      </c>
    </row>
    <row spans="1:6" r="60">
      <c t="s" s="4" r="A60">
        <v>723</v>
      </c>
      <c t="n" s="6" r="C60">
        <v>29119</v>
      </c>
      <c t="n" s="6" r="E60">
        <v>14773</v>
      </c>
    </row>
    <row spans="1:6" r="61">
      <c t="s" s="4" r="A61">
        <v>726</v>
      </c>
    </row>
    <row spans="1:6" r="62">
      <c t="s" s="3" r="A62">
        <v>713</v>
      </c>
    </row>
    <row spans="1:6" r="63">
      <c t="s" s="4" r="A63">
        <v>31</v>
      </c>
      <c t="n" s="6" r="C63">
        <v>1</v>
      </c>
      <c t="n" s="6" r="E63">
        <v>1</v>
      </c>
    </row>
    <row spans="1:6" r="64">
      <c t="s" s="4" r="A64">
        <v>51</v>
      </c>
      <c t="n" s="6" r="C64">
        <v>17117</v>
      </c>
      <c t="n" s="6" r="E64">
        <v>21402</v>
      </c>
    </row>
    <row spans="1:6" r="65">
      <c t="s" s="4" r="A65">
        <v>721</v>
      </c>
      <c t="n" s="6" r="C65">
        <v>13636</v>
      </c>
      <c t="n" s="6" r="E65">
        <v>13096</v>
      </c>
    </row>
    <row spans="1:6" r="66">
      <c t="s" s="4" r="A66">
        <v>727</v>
      </c>
    </row>
    <row spans="1:6" r="67">
      <c t="s" s="3" r="A67">
        <v>713</v>
      </c>
    </row>
    <row spans="1:6" r="68">
      <c t="s" s="4" r="A68">
        <v>723</v>
      </c>
      <c t="n" s="6" r="C68">
        <v>389</v>
      </c>
      <c t="n" s="6" r="E68">
        <v>476</v>
      </c>
    </row>
    <row spans="1:6" r="69">
      <c t="s" s="4" r="A69">
        <v>728</v>
      </c>
    </row>
    <row spans="1:6" r="70">
      <c t="s" s="3" r="A70">
        <v>713</v>
      </c>
    </row>
    <row spans="1:6" r="71">
      <c t="s" s="4" r="A71">
        <v>71</v>
      </c>
      <c t="n" s="6" r="C71">
        <v>3973</v>
      </c>
      <c t="n" s="6" r="E71">
        <v>3552</v>
      </c>
    </row>
    <row spans="1:6" r="72">
      <c t="s" s="4" r="A72">
        <v>729</v>
      </c>
    </row>
    <row spans="1:6" r="73">
      <c t="s" s="3" r="A73">
        <v>713</v>
      </c>
    </row>
    <row spans="1:6" r="74">
      <c t="s" s="4" r="A74">
        <v>71</v>
      </c>
      <c t="n" s="6" r="E74">
        <v>284</v>
      </c>
    </row>
    <row spans="1:6" r="75">
      <c t="s" s="4" r="A75">
        <v>730</v>
      </c>
    </row>
    <row spans="1:6" r="76">
      <c t="s" s="3" r="A76">
        <v>713</v>
      </c>
    </row>
    <row spans="1:6" r="77">
      <c t="s" s="4" r="A77">
        <v>731</v>
      </c>
      <c t="s" s="4" r="B77">
        <v>732</v>
      </c>
      <c t="n" s="6" r="C77">
        <v>1</v>
      </c>
    </row>
    <row spans="1:6" r="78">
      <c t="s" s="4" r="A78">
        <v>733</v>
      </c>
    </row>
    <row spans="1:6" r="79">
      <c t="s" s="3" r="A79">
        <v>713</v>
      </c>
    </row>
    <row spans="1:6" r="80">
      <c t="s" s="4" r="A80">
        <v>731</v>
      </c>
      <c t="s" s="4" r="B80">
        <v>732</v>
      </c>
      <c t="n" s="6" r="C80">
        <v>5</v>
      </c>
      <c t="n" s="6" r="E80">
        <v>5</v>
      </c>
    </row>
    <row spans="1:6" r="81">
      <c t="s" s="4" r="A81">
        <v>734</v>
      </c>
    </row>
    <row spans="1:6" r="82">
      <c t="s" s="3" r="A82">
        <v>713</v>
      </c>
    </row>
    <row spans="1:6" r="83">
      <c t="s" s="4" r="A83">
        <v>731</v>
      </c>
      <c t="s" s="4" r="B83">
        <v>732</v>
      </c>
      <c t="n" s="6" r="C83">
        <v>99</v>
      </c>
      <c t="n" s="6" r="E83">
        <v>98</v>
      </c>
    </row>
    <row spans="1:6" r="84">
      <c t="s" s="4" r="A84">
        <v>735</v>
      </c>
    </row>
    <row spans="1:6" r="85">
      <c t="s" s="3" r="A85">
        <v>713</v>
      </c>
    </row>
    <row spans="1:6" r="86">
      <c t="s" s="4" r="A86">
        <v>71</v>
      </c>
      <c t="s" s="4" r="B86">
        <v>732</v>
      </c>
      <c t="n" s="6" r="C86">
        <v>5</v>
      </c>
      <c t="n" s="6" r="E86">
        <v>13</v>
      </c>
    </row>
    <row spans="1:6" r="87">
      <c t="s" s="4" r="A87">
        <v>736</v>
      </c>
    </row>
    <row spans="1:6" r="88">
      <c t="s" s="3" r="A88">
        <v>713</v>
      </c>
    </row>
    <row spans="1:6" r="89">
      <c t="s" s="4" r="A89">
        <v>71</v>
      </c>
      <c t="s" s="4" r="B89">
        <v>732</v>
      </c>
      <c t="n" s="6" r="C89">
        <v>161</v>
      </c>
      <c t="n" s="6" r="E89">
        <v>177</v>
      </c>
    </row>
    <row spans="1:6" r="90">
      <c t="s" s="4" r="A90">
        <v>737</v>
      </c>
    </row>
    <row spans="1:6" r="91">
      <c t="s" s="3" r="A91">
        <v>713</v>
      </c>
    </row>
    <row spans="1:6" r="92">
      <c t="s" s="4" r="A92">
        <v>71</v>
      </c>
      <c t="s" s="4" r="B92">
        <v>732</v>
      </c>
      <c t="n" s="6" r="C92">
        <v>32</v>
      </c>
      <c t="n" s="6" r="E92">
        <v>47</v>
      </c>
    </row>
    <row spans="1:6" r="93">
      <c t="s" s="4" r="A93">
        <v>738</v>
      </c>
    </row>
    <row spans="1:6" r="94">
      <c t="s" s="3" r="A94">
        <v>713</v>
      </c>
    </row>
    <row spans="1:6" r="95">
      <c t="s" s="4" r="A95">
        <v>739</v>
      </c>
      <c t="n" s="6" r="C95">
        <v>29130</v>
      </c>
      <c t="n" s="6" r="E95">
        <v>23679</v>
      </c>
    </row>
    <row spans="1:6" r="96">
      <c t="s" s="4" r="A96">
        <v>740</v>
      </c>
    </row>
    <row spans="1:6" r="97">
      <c t="s" s="3" r="A97">
        <v>713</v>
      </c>
    </row>
    <row spans="1:6" r="98">
      <c t="s" s="4" r="A98">
        <v>741</v>
      </c>
      <c t="n" s="6" r="E98">
        <v>8363</v>
      </c>
    </row>
    <row spans="1:6" r="99">
      <c t="s" s="4" r="A99">
        <v>742</v>
      </c>
    </row>
    <row spans="1:6" r="100">
      <c t="s" s="3" r="A100">
        <v>713</v>
      </c>
    </row>
    <row spans="1:6" r="101">
      <c t="s" s="4" r="A101">
        <v>30</v>
      </c>
      <c t="n" s="6" r="C101">
        <v>3318</v>
      </c>
      <c t="n" s="6" r="E101">
        <v>2485</v>
      </c>
    </row>
    <row spans="1:6" r="102">
      <c t="s" s="4" r="A102">
        <v>743</v>
      </c>
    </row>
    <row spans="1:6" r="103">
      <c t="s" s="3" r="A103">
        <v>713</v>
      </c>
    </row>
    <row spans="1:6" r="104">
      <c t="s" s="4" r="A104">
        <v>30</v>
      </c>
      <c t="n" s="6" r="C104">
        <v>1247</v>
      </c>
      <c t="n" s="6" r="E104">
        <v>942</v>
      </c>
    </row>
    <row spans="1:6" r="105">
      <c t="s" s="4" r="A105">
        <v>744</v>
      </c>
    </row>
    <row spans="1:6" r="106">
      <c t="s" s="3" r="A106">
        <v>713</v>
      </c>
    </row>
    <row spans="1:6" r="107">
      <c t="s" s="4" r="A107">
        <v>30</v>
      </c>
      <c t="n" s="6" r="C107">
        <v>1279</v>
      </c>
      <c t="n" s="6" r="E107">
        <v>1764</v>
      </c>
    </row>
    <row spans="1:6" r="108">
      <c t="s" s="4" r="A108">
        <v>745</v>
      </c>
    </row>
    <row spans="1:6" r="109">
      <c t="s" s="3" r="A109">
        <v>713</v>
      </c>
    </row>
    <row spans="1:6" r="110">
      <c t="s" s="4" r="A110">
        <v>30</v>
      </c>
      <c t="n" s="6" r="C110">
        <v>7704</v>
      </c>
      <c t="n" s="6" r="E110">
        <v>9188</v>
      </c>
    </row>
    <row spans="1:6" r="111">
      <c t="s" s="4" r="A111">
        <v>746</v>
      </c>
    </row>
    <row spans="1:6" r="112">
      <c t="s" s="3" r="A112">
        <v>713</v>
      </c>
    </row>
    <row spans="1:6" r="113">
      <c t="s" s="4" r="A113">
        <v>30</v>
      </c>
      <c t="n" s="6" r="C113">
        <v>2091</v>
      </c>
      <c t="n" s="6" r="E113">
        <v>2280</v>
      </c>
    </row>
    <row spans="1:6" r="114">
      <c t="s" s="4" r="A114">
        <v>747</v>
      </c>
    </row>
    <row spans="1:6" r="115">
      <c t="s" s="3" r="A115">
        <v>713</v>
      </c>
    </row>
    <row spans="1:6" r="116">
      <c t="s" s="4" r="A116">
        <v>30</v>
      </c>
      <c t="n" s="6" r="C116">
        <v>7682</v>
      </c>
      <c t="n" s="6" r="E116">
        <v>7826</v>
      </c>
    </row>
    <row spans="1:6" r="117">
      <c t="s" s="4" r="A117">
        <v>748</v>
      </c>
    </row>
    <row spans="1:6" r="118">
      <c t="s" s="3" r="A118">
        <v>713</v>
      </c>
    </row>
    <row spans="1:6" r="119">
      <c t="s" s="4" r="A119">
        <v>30</v>
      </c>
      <c t="n" s="6" r="C119">
        <v>107</v>
      </c>
      <c t="n" s="6" r="E119">
        <v>100</v>
      </c>
    </row>
    <row spans="1:6" r="120">
      <c t="s" s="4" r="A120">
        <v>749</v>
      </c>
    </row>
    <row spans="1:6" r="121">
      <c t="s" s="3" r="A121">
        <v>713</v>
      </c>
    </row>
    <row spans="1:6" r="122">
      <c t="s" s="4" r="A122">
        <v>30</v>
      </c>
      <c t="n" s="6" r="C122">
        <v>1219</v>
      </c>
      <c t="n" s="6" r="E122">
        <v>1442</v>
      </c>
    </row>
    <row spans="1:6" r="123">
      <c t="s" s="4" r="A123">
        <v>750</v>
      </c>
    </row>
    <row spans="1:6" r="124">
      <c t="s" s="3" r="A124">
        <v>713</v>
      </c>
    </row>
    <row spans="1:6" r="125">
      <c t="s" s="4" r="A125">
        <v>31</v>
      </c>
      <c t="n" s="6" r="C125">
        <v>102535</v>
      </c>
      <c t="n" s="6" r="E125">
        <v>111822</v>
      </c>
    </row>
    <row spans="1:6" r="126">
      <c t="s" s="4" r="A126">
        <v>51</v>
      </c>
      <c t="n" s="6" r="C126">
        <v>17493</v>
      </c>
      <c t="n" s="6" r="E126">
        <v>21717</v>
      </c>
    </row>
    <row spans="1:6" r="127">
      <c t="s" s="4" r="A127">
        <v>715</v>
      </c>
      <c t="n" s="6" r="C127">
        <v>13213</v>
      </c>
      <c t="n" s="6" r="E127">
        <v>12772</v>
      </c>
    </row>
    <row spans="1:6" r="128">
      <c t="s" s="4" r="A128">
        <v>751</v>
      </c>
    </row>
    <row spans="1:6" r="129">
      <c t="s" s="3" r="A129">
        <v>713</v>
      </c>
    </row>
    <row spans="1:6" r="130">
      <c t="s" s="4" r="A130">
        <v>714</v>
      </c>
      <c t="n" s="6" r="C130">
        <v>58811</v>
      </c>
      <c t="n" s="6" r="E130">
        <v>57739</v>
      </c>
    </row>
    <row spans="1:6" r="131">
      <c t="s" s="4" r="A131">
        <v>752</v>
      </c>
    </row>
    <row spans="1:6" r="132">
      <c t="s" s="3" r="A132">
        <v>713</v>
      </c>
    </row>
    <row spans="1:6" r="133">
      <c t="s" s="4" r="A133">
        <v>714</v>
      </c>
      <c t="n" s="6" r="C133">
        <v>15473</v>
      </c>
      <c t="n" s="6" r="E133">
        <v>11951</v>
      </c>
    </row>
    <row spans="1:6" r="134">
      <c t="s" s="4" r="A134">
        <v>753</v>
      </c>
    </row>
    <row spans="1:6" r="135">
      <c t="s" s="3" r="A135">
        <v>713</v>
      </c>
    </row>
    <row spans="1:6" r="136">
      <c t="s" s="4" r="A136">
        <v>71</v>
      </c>
      <c t="n" s="6" r="C136">
        <v>3973</v>
      </c>
      <c t="n" s="6" r="E136">
        <v>3552</v>
      </c>
    </row>
    <row spans="1:6" r="137">
      <c t="s" s="4" r="A137">
        <v>754</v>
      </c>
    </row>
    <row spans="1:6" r="138">
      <c t="s" s="3" r="A138">
        <v>713</v>
      </c>
    </row>
    <row spans="1:6" r="139">
      <c t="s" s="4" r="A139">
        <v>71</v>
      </c>
      <c t="n" s="6" r="E139">
        <v>284</v>
      </c>
    </row>
    <row spans="1:6" r="140">
      <c t="s" s="4" r="A140">
        <v>755</v>
      </c>
    </row>
    <row spans="1:6" r="141">
      <c t="s" s="3" r="A141">
        <v>713</v>
      </c>
    </row>
    <row spans="1:6" r="142">
      <c t="s" s="4" r="A142">
        <v>714</v>
      </c>
      <c t="n" s="6" r="C142">
        <v>27514</v>
      </c>
      <c t="n" s="6" r="E142">
        <v>14599</v>
      </c>
    </row>
    <row spans="1:6" r="143">
      <c t="s" s="4" r="A143">
        <v>756</v>
      </c>
    </row>
    <row spans="1:6" r="144">
      <c t="s" s="3" r="A144">
        <v>713</v>
      </c>
    </row>
    <row spans="1:6" r="145">
      <c t="s" s="4" r="A145">
        <v>731</v>
      </c>
      <c t="s" s="4" r="B145">
        <v>732</v>
      </c>
      <c t="n" s="6" r="C145">
        <v>105</v>
      </c>
      <c t="n" s="6" r="E145">
        <v>103</v>
      </c>
    </row>
    <row spans="1:6" r="146">
      <c t="s" s="4" r="A146">
        <v>757</v>
      </c>
    </row>
    <row spans="1:6" r="147">
      <c t="s" s="3" r="A147">
        <v>713</v>
      </c>
    </row>
    <row spans="1:6" r="148">
      <c t="s" s="4" r="A148">
        <v>71</v>
      </c>
      <c t="s" s="4" r="B148">
        <v>732</v>
      </c>
      <c t="n" s="6" r="C148">
        <v>198</v>
      </c>
      <c t="n" s="6" r="E148">
        <v>237</v>
      </c>
    </row>
    <row spans="1:6" r="149">
      <c t="s" s="4" r="A149">
        <v>758</v>
      </c>
    </row>
    <row spans="1:6" r="150">
      <c t="s" s="3" r="A150">
        <v>713</v>
      </c>
    </row>
    <row spans="1:6" r="151">
      <c t="s" s="4" r="A151">
        <v>717</v>
      </c>
      <c t="n" s="6" r="C151">
        <v>15711</v>
      </c>
      <c t="n" s="6" r="E151">
        <v>15714</v>
      </c>
    </row>
    <row spans="1:6" r="152">
      <c t="s" s="4" r="A152">
        <v>718</v>
      </c>
      <c t="n" s="6" r="E152">
        <v>7710</v>
      </c>
    </row>
    <row spans="1:6" r="153">
      <c t="s" s="4" r="A153">
        <v>759</v>
      </c>
    </row>
    <row spans="1:6" r="154">
      <c t="s" s="3" r="A154">
        <v>713</v>
      </c>
    </row>
    <row spans="1:6" r="155">
      <c t="s" s="4" r="A155">
        <v>30</v>
      </c>
      <c t="n" s="6" r="C155">
        <v>4565</v>
      </c>
      <c t="n" s="6" r="E155">
        <v>3427</v>
      </c>
    </row>
    <row spans="1:6" r="156">
      <c t="s" s="4" r="A156">
        <v>760</v>
      </c>
    </row>
    <row spans="1:6" r="157">
      <c t="s" s="3" r="A157">
        <v>713</v>
      </c>
    </row>
    <row spans="1:6" r="158">
      <c t="s" s="4" r="A158">
        <v>30</v>
      </c>
      <c t="n" s="6" r="C158">
        <v>1279</v>
      </c>
      <c t="n" s="6" r="E158">
        <v>1764</v>
      </c>
    </row>
    <row spans="1:6" r="159">
      <c t="s" s="4" r="A159">
        <v>761</v>
      </c>
    </row>
    <row spans="1:6" r="160">
      <c t="s" s="3" r="A160">
        <v>713</v>
      </c>
    </row>
    <row spans="1:6" r="161">
      <c t="s" s="4" r="A161">
        <v>30</v>
      </c>
      <c t="n" s="6" r="C161">
        <v>9795</v>
      </c>
      <c t="n" s="6" r="E161">
        <v>11468</v>
      </c>
    </row>
    <row spans="1:6" r="162">
      <c t="s" s="4" r="A162">
        <v>762</v>
      </c>
    </row>
    <row spans="1:6" r="163">
      <c t="s" s="3" r="A163">
        <v>713</v>
      </c>
    </row>
    <row spans="1:6" r="164">
      <c t="s" s="4" r="A164">
        <v>30</v>
      </c>
      <c t="n" s="6" r="C164">
        <v>7789</v>
      </c>
      <c t="n" s="6" r="E164">
        <v>7926</v>
      </c>
    </row>
    <row spans="1:6" r="165">
      <c t="s" s="4" r="A165">
        <v>763</v>
      </c>
    </row>
    <row spans="1:6" r="166">
      <c t="s" s="3" r="A166">
        <v>713</v>
      </c>
    </row>
    <row spans="1:6" r="167">
      <c t="s" s="4" r="A167">
        <v>30</v>
      </c>
      <c t="n" s="6" r="C167">
        <v>1219</v>
      </c>
      <c t="n" s="6" r="E167">
        <v>1442</v>
      </c>
    </row>
    <row spans="1:6" r="168">
      <c t="s" s="4" r="A168">
        <v>764</v>
      </c>
    </row>
    <row spans="1:6" r="169">
      <c t="s" s="3" r="A169">
        <v>713</v>
      </c>
    </row>
    <row spans="1:6" r="170">
      <c t="s" s="4" r="A170">
        <v>31</v>
      </c>
      <c t="n" s="6" r="C170">
        <v>102535</v>
      </c>
      <c t="n" s="6" r="E170">
        <v>111822</v>
      </c>
    </row>
    <row spans="1:6" r="171">
      <c t="s" s="4" r="A171">
        <v>51</v>
      </c>
      <c t="n" s="6" r="C171">
        <v>17493</v>
      </c>
      <c t="n" s="6" r="E171">
        <v>21717</v>
      </c>
    </row>
    <row spans="1:6" r="172">
      <c t="s" s="4" r="A172">
        <v>721</v>
      </c>
      <c t="n" s="6" r="C172">
        <v>13650</v>
      </c>
      <c t="n" s="6" r="E172">
        <v>13112</v>
      </c>
    </row>
    <row spans="1:6" r="173">
      <c t="s" s="4" r="A173">
        <v>765</v>
      </c>
    </row>
    <row spans="1:6" r="174">
      <c t="s" s="3" r="A174">
        <v>713</v>
      </c>
    </row>
    <row spans="1:6" r="175">
      <c t="s" s="4" r="A175">
        <v>723</v>
      </c>
      <c t="n" s="6" r="C175">
        <v>69130</v>
      </c>
      <c t="n" s="6" r="E175">
        <v>62471</v>
      </c>
    </row>
    <row spans="1:6" r="176">
      <c t="s" s="4" r="A176">
        <v>766</v>
      </c>
    </row>
    <row spans="1:6" r="177">
      <c t="s" s="3" r="A177">
        <v>713</v>
      </c>
    </row>
    <row spans="1:6" r="178">
      <c t="s" s="4" r="A178">
        <v>723</v>
      </c>
      <c t="n" s="6" r="C178">
        <v>16251</v>
      </c>
      <c t="n" s="6" r="E178">
        <v>12363</v>
      </c>
    </row>
    <row spans="1:6" r="179">
      <c t="s" s="4" r="A179">
        <v>767</v>
      </c>
    </row>
    <row spans="1:6" r="180">
      <c t="s" s="3" r="A180">
        <v>713</v>
      </c>
    </row>
    <row spans="1:6" r="181">
      <c t="s" s="4" r="A181">
        <v>71</v>
      </c>
      <c t="n" s="6" r="C181">
        <v>3973</v>
      </c>
      <c t="n" s="6" r="E181">
        <v>3552</v>
      </c>
    </row>
    <row spans="1:6" r="182">
      <c t="s" s="4" r="A182">
        <v>768</v>
      </c>
    </row>
    <row spans="1:6" r="183">
      <c t="s" s="3" r="A183">
        <v>713</v>
      </c>
    </row>
    <row spans="1:6" r="184">
      <c t="s" s="4" r="A184">
        <v>71</v>
      </c>
      <c t="n" s="6" r="E184">
        <v>284</v>
      </c>
    </row>
    <row spans="1:6" r="185">
      <c t="s" s="4" r="A185">
        <v>769</v>
      </c>
    </row>
    <row spans="1:6" r="186">
      <c t="s" s="3" r="A186">
        <v>713</v>
      </c>
    </row>
    <row spans="1:6" r="187">
      <c t="s" s="4" r="A187">
        <v>723</v>
      </c>
      <c t="n" s="6" r="C187">
        <v>29119</v>
      </c>
      <c t="n" s="6" r="E187">
        <v>14773</v>
      </c>
    </row>
    <row spans="1:6" r="188">
      <c t="s" s="4" r="A188">
        <v>770</v>
      </c>
    </row>
    <row spans="1:6" r="189">
      <c t="s" s="3" r="A189">
        <v>713</v>
      </c>
    </row>
    <row spans="1:6" r="190">
      <c t="s" s="4" r="A190">
        <v>731</v>
      </c>
      <c t="s" s="4" r="B190">
        <v>732</v>
      </c>
      <c t="n" s="6" r="C190">
        <v>105</v>
      </c>
      <c t="n" s="6" r="E190">
        <v>103</v>
      </c>
    </row>
    <row spans="1:6" r="191">
      <c t="s" s="4" r="A191">
        <v>771</v>
      </c>
    </row>
    <row spans="1:6" r="192">
      <c t="s" s="3" r="A192">
        <v>713</v>
      </c>
    </row>
    <row spans="1:6" r="193">
      <c t="s" s="4" r="A193">
        <v>71</v>
      </c>
      <c t="s" s="4" r="B193">
        <v>732</v>
      </c>
      <c t="n" s="6" r="C193">
        <v>198</v>
      </c>
      <c t="n" s="6" r="E193">
        <v>237</v>
      </c>
    </row>
    <row spans="1:6" r="194">
      <c t="s" s="4" r="A194">
        <v>772</v>
      </c>
    </row>
    <row spans="1:6" r="195">
      <c t="s" s="3" r="A195">
        <v>713</v>
      </c>
    </row>
    <row spans="1:6" r="196">
      <c t="s" s="4" r="A196">
        <v>739</v>
      </c>
      <c t="n" s="6" r="C196">
        <v>29130</v>
      </c>
      <c t="n" s="6" r="E196">
        <v>23679</v>
      </c>
    </row>
    <row spans="1:6" r="197">
      <c t="s" s="4" r="A197">
        <v>741</v>
      </c>
      <c t="n" s="6" r="E197">
        <v>8363</v>
      </c>
    </row>
    <row spans="1:6" r="198">
      <c t="s" s="4" r="A198">
        <v>773</v>
      </c>
    </row>
    <row spans="1:6" r="199">
      <c t="s" s="3" r="A199">
        <v>713</v>
      </c>
    </row>
    <row spans="1:6" r="200">
      <c t="s" s="4" r="A200">
        <v>30</v>
      </c>
      <c t="n" s="6" r="C200">
        <v>4565</v>
      </c>
      <c t="n" s="6" r="E200">
        <v>3427</v>
      </c>
    </row>
    <row spans="1:6" r="201">
      <c t="s" s="4" r="A201">
        <v>774</v>
      </c>
    </row>
    <row spans="1:6" r="202">
      <c t="s" s="3" r="A202">
        <v>713</v>
      </c>
    </row>
    <row spans="1:6" r="203">
      <c t="s" s="4" r="A203">
        <v>30</v>
      </c>
      <c t="n" s="6" r="C203">
        <v>1279</v>
      </c>
      <c t="n" s="6" r="E203">
        <v>1764</v>
      </c>
    </row>
    <row spans="1:6" r="204">
      <c t="s" s="4" r="A204">
        <v>775</v>
      </c>
    </row>
    <row spans="1:6" r="205">
      <c t="s" s="3" r="A205">
        <v>713</v>
      </c>
    </row>
    <row spans="1:6" r="206">
      <c t="s" s="4" r="A206">
        <v>30</v>
      </c>
      <c t="n" s="6" r="C206">
        <v>9795</v>
      </c>
      <c t="n" s="6" r="E206">
        <v>11468</v>
      </c>
    </row>
    <row spans="1:6" r="207">
      <c t="s" s="4" r="A207">
        <v>776</v>
      </c>
    </row>
    <row spans="1:6" r="208">
      <c t="s" s="3" r="A208">
        <v>713</v>
      </c>
    </row>
    <row spans="1:6" r="209">
      <c t="s" s="4" r="A209">
        <v>30</v>
      </c>
      <c t="n" s="6" r="C209">
        <v>7789</v>
      </c>
      <c t="n" s="6" r="E209">
        <v>7926</v>
      </c>
    </row>
    <row spans="1:6" r="210">
      <c t="s" s="4" r="A210">
        <v>777</v>
      </c>
    </row>
    <row spans="1:6" r="211">
      <c t="s" s="3" r="A211">
        <v>713</v>
      </c>
    </row>
    <row spans="1:6" r="212">
      <c t="s" s="4" r="A212">
        <v>30</v>
      </c>
      <c t="n" s="7" r="C212">
        <v>1219</v>
      </c>
      <c t="n" s="7" r="E212">
        <v>1442</v>
      </c>
    </row>
    <row spans="1:6" r="213">
      <c t="n" r="A213"/>
    </row>
    <row spans="1:6" r="214">
      <c t="s" s="4" r="A214">
        <v>32</v>
      </c>
      <c t="s" s="4" r="B214">
        <v>72</v>
      </c>
    </row>
    <row spans="1:6" r="215">
      <c t="s" s="4" r="A215">
        <v>33</v>
      </c>
      <c t="s" s="4" r="B215">
        <v>73</v>
      </c>
    </row>
    <row spans="1:6" r="216">
      <c t="s" s="4" r="A216">
        <v>363</v>
      </c>
      <c t="s" s="4" r="B216">
        <v>364</v>
      </c>
    </row>
    <row spans="1:6" r="217">
      <c t="s" s="4" r="A217">
        <v>732</v>
      </c>
      <c t="s" s="4" r="B217">
        <v>778</v>
      </c>
    </row>
  </sheetData>
  <mergeCells count="8">
    <mergeCell ref="A1:B1"/>
    <mergeCell ref="C1:D1"/>
    <mergeCell ref="E1:F1"/>
    <mergeCell ref="A213:E213"/>
    <mergeCell ref="B214:E214"/>
    <mergeCell ref="B215:E215"/>
    <mergeCell ref="B216:E216"/>
    <mergeCell ref="B217:E2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9</v>
      </c>
      <c t="s" s="2" r="B1">
        <v>1</v>
      </c>
    </row>
    <row spans="1:3" r="2">
      <c t="s" s="2" r="B2">
        <v>2</v>
      </c>
      <c t="s" s="2" r="C2">
        <v>78</v>
      </c>
    </row>
    <row spans="1:3" r="3">
      <c t="s" s="4" r="A3">
        <v>780</v>
      </c>
    </row>
    <row spans="1:3" r="4">
      <c t="s" s="3" r="A4">
        <v>781</v>
      </c>
    </row>
    <row spans="1:3" r="5">
      <c t="s" s="4" r="A5">
        <v>782</v>
      </c>
      <c t="n" s="7" r="B5">
        <v>-3785</v>
      </c>
      <c t="n" s="7" r="C5">
        <v>-4759</v>
      </c>
    </row>
    <row spans="1:3" r="6">
      <c t="s" s="4" r="A6">
        <v>783</v>
      </c>
      <c t="n" s="6" r="B6">
        <v>-221</v>
      </c>
      <c t="n" s="6" r="C6">
        <v>467</v>
      </c>
    </row>
    <row spans="1:3" r="7">
      <c t="s" s="4" r="A7">
        <v>784</v>
      </c>
      <c t="n" s="6" r="B7">
        <v>-2</v>
      </c>
      <c t="n" s="6" r="C7">
        <v>-5</v>
      </c>
    </row>
    <row spans="1:3" r="8">
      <c t="s" s="4" r="A8">
        <v>785</v>
      </c>
      <c t="n" s="6" r="B8">
        <v>-12</v>
      </c>
      <c t="n" s="6" r="C8">
        <v>-21</v>
      </c>
    </row>
    <row spans="1:3" r="9">
      <c t="s" s="4" r="A9">
        <v>786</v>
      </c>
      <c t="n" s="6" r="B9">
        <v>-81</v>
      </c>
      <c t="n" s="6" r="C9">
        <v>-65</v>
      </c>
    </row>
    <row spans="1:3" r="10">
      <c t="s" s="4" r="A10">
        <v>787</v>
      </c>
      <c t="n" s="6" r="B10">
        <v>195</v>
      </c>
      <c t="n" s="6" r="C10">
        <v>3</v>
      </c>
    </row>
    <row spans="1:3" r="11">
      <c t="s" s="4" r="A11">
        <v>788</v>
      </c>
      <c t="n" s="6" r="B11">
        <v>-3906</v>
      </c>
      <c t="n" s="6" r="C11">
        <v>-4380</v>
      </c>
    </row>
    <row spans="1:3" r="12">
      <c t="s" s="4" r="A12">
        <v>475</v>
      </c>
    </row>
    <row spans="1:3" r="13">
      <c t="s" s="3" r="A13">
        <v>781</v>
      </c>
    </row>
    <row spans="1:3" r="14">
      <c t="s" s="4" r="A14">
        <v>782</v>
      </c>
      <c t="n" s="6" r="B14">
        <v>100</v>
      </c>
      <c t="n" s="6" r="C14">
        <v>8</v>
      </c>
    </row>
    <row spans="1:3" r="15">
      <c t="s" s="4" r="A15">
        <v>784</v>
      </c>
      <c t="n" s="6" r="B15">
        <v>3</v>
      </c>
    </row>
    <row spans="1:3" r="16">
      <c t="s" s="4" r="A16">
        <v>786</v>
      </c>
      <c t="n" s="6" r="B16">
        <v>5</v>
      </c>
      <c t="n" s="6" r="C16">
        <v>103</v>
      </c>
    </row>
    <row spans="1:3" r="17">
      <c t="s" s="4" r="A17">
        <v>787</v>
      </c>
      <c t="n" s="6" r="B17">
        <v>-1</v>
      </c>
    </row>
    <row spans="1:3" r="18">
      <c t="s" s="4" r="A18">
        <v>788</v>
      </c>
      <c t="n" s="6" r="B18">
        <v>107</v>
      </c>
      <c t="n" s="6" r="C18">
        <v>111</v>
      </c>
    </row>
    <row spans="1:3" r="19">
      <c t="s" s="4" r="A19">
        <v>789</v>
      </c>
    </row>
    <row spans="1:3" r="20">
      <c t="s" s="3" r="A20">
        <v>781</v>
      </c>
    </row>
    <row spans="1:3" r="21">
      <c t="s" s="4" r="A21">
        <v>782</v>
      </c>
      <c t="n" s="6" r="B21">
        <v>21403</v>
      </c>
      <c t="n" s="6" r="C21">
        <v>21996</v>
      </c>
    </row>
    <row spans="1:3" r="22">
      <c t="s" s="4" r="A22">
        <v>783</v>
      </c>
      <c t="n" s="6" r="B22">
        <v>2409</v>
      </c>
    </row>
    <row spans="1:3" r="23">
      <c t="s" s="4" r="A23">
        <v>784</v>
      </c>
      <c t="n" s="6" r="B23">
        <v>-2233</v>
      </c>
      <c t="n" s="6" r="C23">
        <v>-1722</v>
      </c>
    </row>
    <row spans="1:3" r="24">
      <c t="s" s="4" r="A24">
        <v>786</v>
      </c>
      <c t="n" s="6" r="B24">
        <v>-4461</v>
      </c>
    </row>
    <row spans="1:3" r="25">
      <c t="s" s="4" r="A25">
        <v>788</v>
      </c>
      <c t="n" s="7" r="B25">
        <v>17118</v>
      </c>
      <c t="n" s="7" r="C25">
        <v>202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790</v>
      </c>
      <c t="s" s="2" r="B1">
        <v>1</v>
      </c>
    </row>
    <row spans="1:2" r="2">
      <c t="s" s="2" r="B2">
        <v>421</v>
      </c>
    </row>
    <row spans="1:2" r="3">
      <c t="s" s="4" r="A3">
        <v>791</v>
      </c>
    </row>
    <row spans="1:2" r="4">
      <c t="s" s="3" r="A4">
        <v>792</v>
      </c>
    </row>
    <row spans="1:2" r="5">
      <c t="s" s="4" r="A5">
        <v>793</v>
      </c>
      <c t="s" s="4" r="B5">
        <v>549</v>
      </c>
    </row>
    <row spans="1:2" r="6">
      <c t="s" s="4" r="A6">
        <v>794</v>
      </c>
      <c t="s" s="4" r="B6">
        <v>795</v>
      </c>
    </row>
    <row spans="1:2" r="7">
      <c t="s" s="4" r="A7">
        <v>796</v>
      </c>
      <c t="n" s="7" r="B7">
        <v>11615</v>
      </c>
    </row>
    <row spans="1:2" r="8">
      <c t="s" s="4" r="A8">
        <v>797</v>
      </c>
    </row>
    <row spans="1:2" r="9">
      <c t="s" s="3" r="A9">
        <v>792</v>
      </c>
    </row>
    <row spans="1:2" r="10">
      <c t="s" s="4" r="A10">
        <v>798</v>
      </c>
      <c t="s" s="4" r="B10">
        <v>360</v>
      </c>
    </row>
    <row spans="1:2" r="11">
      <c t="s" s="4" r="A11">
        <v>796</v>
      </c>
      <c t="n" s="7" r="B11">
        <v>5502</v>
      </c>
    </row>
    <row spans="1:2" r="12">
      <c t="s" s="4" r="A12">
        <v>799</v>
      </c>
    </row>
    <row spans="1:2" r="13">
      <c t="s" s="3" r="A13">
        <v>792</v>
      </c>
    </row>
    <row spans="1:2" r="14">
      <c t="s" s="4" r="A14">
        <v>800</v>
      </c>
      <c t="s" s="4" r="B14">
        <v>801</v>
      </c>
    </row>
    <row spans="1:2" r="15">
      <c t="s" s="4" r="A15">
        <v>802</v>
      </c>
      <c t="n" s="7" r="B15">
        <v>39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3</v>
      </c>
      <c t="s" s="2" r="B1">
        <v>1</v>
      </c>
    </row>
    <row spans="1:3" r="2">
      <c t="s" s="2" r="B2">
        <v>2</v>
      </c>
      <c t="s" s="2" r="C2">
        <v>27</v>
      </c>
    </row>
    <row spans="1:3" r="3">
      <c t="s" s="4" r="A3">
        <v>23</v>
      </c>
    </row>
    <row spans="1:3" r="4">
      <c t="s" s="3" r="A4">
        <v>804</v>
      </c>
    </row>
    <row spans="1:3" r="5">
      <c t="s" s="4" r="A5">
        <v>805</v>
      </c>
      <c t="n" s="6" r="B5">
        <v>797474</v>
      </c>
      <c t="n" s="6" r="C5">
        <v>820102</v>
      </c>
    </row>
    <row spans="1:3" r="6">
      <c t="s" s="4" r="A6">
        <v>806</v>
      </c>
      <c t="n" s="6" r="B6">
        <v>-11680</v>
      </c>
      <c t="n" s="6" r="C6">
        <v>-11680</v>
      </c>
    </row>
    <row spans="1:3" r="7">
      <c t="s" s="4" r="A7">
        <v>807</v>
      </c>
      <c t="n" s="6" r="B7">
        <v>785794</v>
      </c>
      <c t="n" s="6" r="C7">
        <v>808422</v>
      </c>
    </row>
    <row spans="1:3" r="8">
      <c t="s" s="4" r="A8">
        <v>808</v>
      </c>
      <c t="n" s="6" r="B8">
        <v>-22628</v>
      </c>
    </row>
    <row spans="1:3" r="9">
      <c t="s" s="4" r="A9">
        <v>25</v>
      </c>
    </row>
    <row spans="1:3" r="10">
      <c t="s" s="3" r="A10">
        <v>804</v>
      </c>
    </row>
    <row spans="1:3" r="11">
      <c t="s" s="4" r="A11">
        <v>805</v>
      </c>
      <c t="n" s="6" r="B11">
        <v>1288765809</v>
      </c>
      <c t="n" s="6" r="C11">
        <v>1253866598</v>
      </c>
    </row>
    <row spans="1:3" r="12">
      <c t="s" s="4" r="A12">
        <v>806</v>
      </c>
      <c t="n" s="6" r="B12">
        <v>-1409762</v>
      </c>
      <c t="n" s="6" r="C12">
        <v>-1409762</v>
      </c>
    </row>
    <row spans="1:3" r="13">
      <c t="s" s="4" r="A13">
        <v>807</v>
      </c>
      <c t="n" s="6" r="B13">
        <v>1287356047</v>
      </c>
      <c t="n" s="6" r="C13">
        <v>1252456836</v>
      </c>
    </row>
    <row spans="1:3" r="14">
      <c t="s" s="4" r="A14">
        <v>808</v>
      </c>
      <c t="n" s="6" r="B14">
        <v>348992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30"/>
  </cols>
  <sheetData>
    <row spans="1:2" r="1">
      <c t="s" s="1" r="A1">
        <v>809</v>
      </c>
      <c t="s" s="2" r="B1">
        <v>810</v>
      </c>
    </row>
    <row spans="1:2" r="2">
      <c t="s" s="4" r="A2">
        <v>23</v>
      </c>
    </row>
    <row spans="1:2" r="3">
      <c t="s" s="3" r="A3">
        <v>804</v>
      </c>
    </row>
    <row spans="1:2" r="4">
      <c t="s" s="4" r="A4">
        <v>811</v>
      </c>
      <c t="n" s="7" r="B4">
        <v>5</v>
      </c>
    </row>
    <row spans="1:2" r="5">
      <c t="s" s="4" r="A5">
        <v>812</v>
      </c>
      <c t="n" s="6" r="B5">
        <v>1650000</v>
      </c>
    </row>
    <row spans="1:2" r="6">
      <c t="s" s="4" r="A6">
        <v>25</v>
      </c>
    </row>
    <row spans="1:2" r="7">
      <c t="s" s="3" r="A7">
        <v>804</v>
      </c>
    </row>
    <row spans="1:2" r="8">
      <c t="s" s="4" r="A8">
        <v>811</v>
      </c>
      <c t="n" s="13" r="B8">
        <v>0.0033</v>
      </c>
    </row>
    <row spans="1:2" r="9">
      <c t="s" s="4" r="A9">
        <v>812</v>
      </c>
      <c t="n" s="6" r="B9">
        <v>3225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20"/>
  </cols>
  <sheetData>
    <row spans="1:3" r="1">
      <c t="s" s="1" r="A1">
        <v>813</v>
      </c>
      <c t="s" s="2" r="B1">
        <v>1</v>
      </c>
    </row>
    <row spans="1:3" r="2">
      <c t="s" s="2" r="B2">
        <v>814</v>
      </c>
      <c t="s" s="2" r="C2">
        <v>815</v>
      </c>
    </row>
    <row spans="1:3" r="3">
      <c t="s" s="3" r="A3">
        <v>804</v>
      </c>
    </row>
    <row spans="1:3" r="4">
      <c t="s" s="4" r="A4">
        <v>816</v>
      </c>
      <c t="n" s="6" r="B4">
        <v>1000000</v>
      </c>
    </row>
    <row spans="1:3" r="5">
      <c t="s" s="4" r="A5">
        <v>817</v>
      </c>
      <c t="n" s="6" r="B5">
        <v>0</v>
      </c>
    </row>
    <row spans="1:3" r="6">
      <c t="s" s="4" r="A6">
        <v>818</v>
      </c>
      <c t="s" s="4" r="B6">
        <v>819</v>
      </c>
    </row>
    <row spans="1:3" r="7">
      <c t="s" s="4" r="A7">
        <v>820</v>
      </c>
      <c t="n" s="7" r="B7">
        <v>20000000000</v>
      </c>
    </row>
    <row spans="1:3" r="8">
      <c t="s" s="4" r="A8">
        <v>25</v>
      </c>
    </row>
    <row spans="1:3" r="9">
      <c t="s" s="3" r="A9">
        <v>804</v>
      </c>
    </row>
    <row spans="1:3" r="10">
      <c t="s" s="4" r="A10">
        <v>821</v>
      </c>
      <c t="n" s="8" r="B10">
        <v>0.0006669999999999999</v>
      </c>
    </row>
    <row spans="1:3" r="11">
      <c t="s" s="4" r="A11">
        <v>822</v>
      </c>
      <c t="n" s="14" r="B11">
        <v>0.0001</v>
      </c>
    </row>
    <row spans="1:3" r="12">
      <c t="s" s="4" r="A12">
        <v>823</v>
      </c>
      <c t="n" s="6" r="B12">
        <v>1500</v>
      </c>
    </row>
    <row spans="1:3" r="13">
      <c t="s" s="4" r="A13">
        <v>23</v>
      </c>
    </row>
    <row spans="1:3" r="14">
      <c t="s" s="3" r="A14">
        <v>804</v>
      </c>
    </row>
    <row spans="1:3" r="15">
      <c t="s" s="4" r="A15">
        <v>822</v>
      </c>
      <c t="n" s="6" r="B15">
        <v>1</v>
      </c>
    </row>
    <row spans="1:3" r="16">
      <c t="s" s="4" r="A16">
        <v>824</v>
      </c>
      <c t="n" s="6" r="B16">
        <v>1644031</v>
      </c>
      <c t="n" s="6" r="C16">
        <v>16433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5</v>
      </c>
      <c t="s" s="2" r="B1">
        <v>1</v>
      </c>
    </row>
    <row spans="1:3" r="2">
      <c t="s" s="2" r="B2">
        <v>2</v>
      </c>
      <c t="s" s="2" r="C2">
        <v>78</v>
      </c>
    </row>
    <row spans="1:3" r="3">
      <c t="s" s="3" r="A3">
        <v>826</v>
      </c>
    </row>
    <row spans="1:3" r="4">
      <c t="s" s="4" r="A4">
        <v>782</v>
      </c>
      <c t="n" s="7" r="B4">
        <v>258627</v>
      </c>
      <c t="n" s="7" r="C4">
        <v>243027</v>
      </c>
    </row>
    <row spans="1:3" r="5">
      <c t="s" s="4" r="A5">
        <v>788</v>
      </c>
      <c t="n" s="6" r="B5">
        <v>272615</v>
      </c>
      <c t="n" s="6" r="C5">
        <v>251321</v>
      </c>
    </row>
    <row spans="1:3" r="6">
      <c t="s" s="4" r="A6">
        <v>827</v>
      </c>
    </row>
    <row spans="1:3" r="7">
      <c t="s" s="3" r="A7">
        <v>826</v>
      </c>
    </row>
    <row spans="1:3" r="8">
      <c t="s" s="4" r="A8">
        <v>782</v>
      </c>
      <c t="n" s="6" r="B8">
        <v>38598</v>
      </c>
      <c t="n" s="6" r="C8">
        <v>45636</v>
      </c>
    </row>
    <row spans="1:3" r="9">
      <c t="s" s="4" r="A9">
        <v>828</v>
      </c>
      <c t="n" s="6" r="B9">
        <v>-912</v>
      </c>
      <c t="n" s="6" r="C9">
        <v>-7958</v>
      </c>
    </row>
    <row spans="1:3" r="10">
      <c t="s" s="4" r="A10">
        <v>829</v>
      </c>
      <c t="n" s="6" r="B10">
        <v>-3188</v>
      </c>
      <c t="n" s="6" r="C10">
        <v>-1158</v>
      </c>
    </row>
    <row spans="1:3" r="11">
      <c t="s" s="4" r="A11">
        <v>788</v>
      </c>
      <c t="n" s="6" r="B11">
        <v>34498</v>
      </c>
      <c t="n" s="6" r="C11">
        <v>36520</v>
      </c>
    </row>
    <row spans="1:3" r="12">
      <c t="s" s="4" r="A12">
        <v>830</v>
      </c>
    </row>
    <row spans="1:3" r="13">
      <c t="s" s="3" r="A13">
        <v>826</v>
      </c>
    </row>
    <row spans="1:3" r="14">
      <c t="s" s="4" r="A14">
        <v>782</v>
      </c>
      <c t="n" s="6" r="B14">
        <v>-3856</v>
      </c>
      <c t="n" s="6" r="C14">
        <v>-1957</v>
      </c>
    </row>
    <row spans="1:3" r="15">
      <c t="s" s="4" r="A15">
        <v>828</v>
      </c>
      <c t="n" s="6" r="B15">
        <v>-101</v>
      </c>
      <c t="n" s="6" r="C15">
        <v>-1602</v>
      </c>
    </row>
    <row spans="1:3" r="16">
      <c t="s" s="4" r="A16">
        <v>829</v>
      </c>
      <c t="n" s="6" r="C16">
        <v>128</v>
      </c>
    </row>
    <row spans="1:3" r="17">
      <c t="s" s="4" r="A17">
        <v>788</v>
      </c>
      <c t="n" s="6" r="B17">
        <v>-3957</v>
      </c>
      <c t="n" s="6" r="C17">
        <v>-3431</v>
      </c>
    </row>
    <row spans="1:3" r="18">
      <c t="s" s="4" r="A18">
        <v>831</v>
      </c>
    </row>
    <row spans="1:3" r="19">
      <c t="s" s="3" r="A19">
        <v>826</v>
      </c>
    </row>
    <row spans="1:3" r="20">
      <c t="s" s="4" r="A20">
        <v>782</v>
      </c>
      <c t="n" s="6" r="B20">
        <v>-762</v>
      </c>
      <c t="n" s="6" r="C20">
        <v>-1039</v>
      </c>
    </row>
    <row spans="1:3" r="21">
      <c t="s" s="4" r="A21">
        <v>828</v>
      </c>
      <c t="n" s="6" r="B21">
        <v>-39</v>
      </c>
      <c t="n" s="6" r="C21">
        <v>162</v>
      </c>
    </row>
    <row spans="1:3" r="22">
      <c t="s" s="4" r="A22">
        <v>829</v>
      </c>
      <c t="n" s="6" r="B22">
        <v>59</v>
      </c>
      <c t="n" s="6" r="C22">
        <v>1</v>
      </c>
    </row>
    <row spans="1:3" r="23">
      <c t="s" s="4" r="A23">
        <v>788</v>
      </c>
      <c t="n" s="6" r="B23">
        <v>-742</v>
      </c>
      <c t="n" s="6" r="C23">
        <v>-876</v>
      </c>
    </row>
    <row spans="1:3" r="24">
      <c t="s" s="4" r="A24">
        <v>832</v>
      </c>
    </row>
    <row spans="1:3" r="25">
      <c t="s" s="3" r="A25">
        <v>826</v>
      </c>
    </row>
    <row spans="1:3" r="26">
      <c t="s" s="4" r="A26">
        <v>782</v>
      </c>
      <c t="n" s="6" r="B26">
        <v>2</v>
      </c>
      <c t="n" s="6" r="C26">
        <v>92</v>
      </c>
    </row>
    <row spans="1:3" r="27">
      <c t="s" s="4" r="A27">
        <v>828</v>
      </c>
      <c t="n" s="6" r="B27">
        <v>-26</v>
      </c>
      <c t="n" s="6" r="C27">
        <v>-113</v>
      </c>
    </row>
    <row spans="1:3" r="28">
      <c t="s" s="4" r="A28">
        <v>829</v>
      </c>
      <c t="n" s="6" r="B28">
        <v>23</v>
      </c>
      <c t="n" s="6" r="C28">
        <v>11</v>
      </c>
    </row>
    <row spans="1:3" r="29">
      <c t="s" s="4" r="A29">
        <v>788</v>
      </c>
      <c t="n" s="6" r="B29">
        <v>-1</v>
      </c>
      <c t="n" s="6" r="C29">
        <v>-10</v>
      </c>
    </row>
    <row spans="1:3" r="30">
      <c t="s" s="4" r="A30">
        <v>833</v>
      </c>
    </row>
    <row spans="1:3" r="31">
      <c t="s" s="3" r="A31">
        <v>826</v>
      </c>
    </row>
    <row spans="1:3" r="32">
      <c t="s" s="4" r="A32">
        <v>782</v>
      </c>
      <c t="n" s="6" r="B32">
        <v>33982</v>
      </c>
      <c t="n" s="6" r="C32">
        <v>42732</v>
      </c>
    </row>
    <row spans="1:3" r="33">
      <c t="s" s="4" r="A33">
        <v>828</v>
      </c>
      <c t="n" s="6" r="B33">
        <v>-1078</v>
      </c>
      <c t="n" s="6" r="C33">
        <v>-9511</v>
      </c>
    </row>
    <row spans="1:3" r="34">
      <c t="s" s="4" r="A34">
        <v>829</v>
      </c>
      <c t="n" s="6" r="B34">
        <v>-3106</v>
      </c>
      <c t="n" s="6" r="C34">
        <v>-1018</v>
      </c>
    </row>
    <row spans="1:3" r="35">
      <c t="s" s="4" r="A35">
        <v>788</v>
      </c>
      <c t="n" s="7" r="B35">
        <v>29798</v>
      </c>
      <c t="n" s="7" r="C35">
        <v>322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4</v>
      </c>
      <c t="s" s="2" r="B1">
        <v>77</v>
      </c>
      <c t="s" s="2" r="D1">
        <v>1</v>
      </c>
    </row>
    <row spans="1:5" r="2">
      <c t="s" s="2" r="B2">
        <v>2</v>
      </c>
      <c t="s" s="2" r="C2">
        <v>78</v>
      </c>
      <c t="s" s="2" r="D2">
        <v>2</v>
      </c>
      <c t="s" s="2" r="E2">
        <v>78</v>
      </c>
    </row>
    <row spans="1:5" r="3">
      <c t="s" s="3" r="A3">
        <v>835</v>
      </c>
    </row>
    <row spans="1:5" r="4">
      <c t="s" s="4" r="A4">
        <v>80</v>
      </c>
      <c t="n" s="7" r="B4">
        <v>-3150</v>
      </c>
      <c t="n" s="7" r="C4">
        <v>-8266</v>
      </c>
      <c t="n" s="7" r="D4">
        <v>-5643</v>
      </c>
      <c t="n" s="7" r="E4">
        <v>-8725</v>
      </c>
    </row>
    <row spans="1:5" r="5">
      <c t="s" s="4" r="A5">
        <v>827</v>
      </c>
    </row>
    <row spans="1:5" r="6">
      <c t="s" s="3" r="A6">
        <v>835</v>
      </c>
    </row>
    <row spans="1:5" r="7">
      <c t="s" s="4" r="A7">
        <v>836</v>
      </c>
      <c t="n" s="6" r="D7">
        <v>-4904</v>
      </c>
      <c t="n" s="6" r="E7">
        <v>-1781</v>
      </c>
    </row>
    <row spans="1:5" r="8">
      <c t="s" s="4" r="A8">
        <v>109</v>
      </c>
      <c t="n" s="6" r="D8">
        <v>-1716</v>
      </c>
      <c t="n" s="6" r="E8">
        <v>-623</v>
      </c>
    </row>
    <row spans="1:5" r="9">
      <c t="s" s="4" r="A9">
        <v>837</v>
      </c>
      <c t="n" s="6" r="D9">
        <v>-3188</v>
      </c>
      <c t="n" s="6" r="E9">
        <v>-1158</v>
      </c>
    </row>
    <row spans="1:5" r="10">
      <c t="s" s="4" r="A10">
        <v>838</v>
      </c>
    </row>
    <row spans="1:5" r="11">
      <c t="s" s="3" r="A11">
        <v>835</v>
      </c>
    </row>
    <row spans="1:5" r="12">
      <c t="s" s="4" r="A12">
        <v>80</v>
      </c>
      <c t="n" s="6" r="D12">
        <v>-4904</v>
      </c>
      <c t="n" s="6" r="E12">
        <v>-1781</v>
      </c>
    </row>
    <row spans="1:5" r="13">
      <c t="s" s="4" r="A13">
        <v>830</v>
      </c>
    </row>
    <row spans="1:5" r="14">
      <c t="s" s="3" r="A14">
        <v>835</v>
      </c>
    </row>
    <row spans="1:5" r="15">
      <c t="s" s="4" r="A15">
        <v>836</v>
      </c>
      <c t="n" s="6" r="E15">
        <v>197</v>
      </c>
    </row>
    <row spans="1:5" r="16">
      <c t="s" s="4" r="A16">
        <v>109</v>
      </c>
      <c t="n" s="6" r="E16">
        <v>69</v>
      </c>
    </row>
    <row spans="1:5" r="17">
      <c t="s" s="4" r="A17">
        <v>837</v>
      </c>
      <c t="n" s="6" r="E17">
        <v>128</v>
      </c>
    </row>
    <row spans="1:5" r="18">
      <c t="s" s="4" r="A18">
        <v>839</v>
      </c>
    </row>
    <row spans="1:5" r="19">
      <c t="s" s="3" r="A19">
        <v>835</v>
      </c>
    </row>
    <row spans="1:5" r="20">
      <c t="s" s="4" r="A20">
        <v>80</v>
      </c>
      <c t="n" s="6" r="E20">
        <v>197</v>
      </c>
    </row>
    <row spans="1:5" r="21">
      <c t="s" s="4" r="A21">
        <v>831</v>
      </c>
    </row>
    <row spans="1:5" r="22">
      <c t="s" s="3" r="A22">
        <v>835</v>
      </c>
    </row>
    <row spans="1:5" r="23">
      <c t="s" s="4" r="A23">
        <v>836</v>
      </c>
      <c t="n" s="6" r="D23">
        <v>79</v>
      </c>
      <c t="n" s="6" r="E23">
        <v>2</v>
      </c>
    </row>
    <row spans="1:5" r="24">
      <c t="s" s="4" r="A24">
        <v>109</v>
      </c>
      <c t="n" s="6" r="D24">
        <v>20</v>
      </c>
      <c t="n" s="6" r="E24">
        <v>1</v>
      </c>
    </row>
    <row spans="1:5" r="25">
      <c t="s" s="4" r="A25">
        <v>837</v>
      </c>
      <c t="n" s="6" r="D25">
        <v>59</v>
      </c>
      <c t="n" s="6" r="E25">
        <v>1</v>
      </c>
    </row>
    <row spans="1:5" r="26">
      <c t="s" s="4" r="A26">
        <v>840</v>
      </c>
    </row>
    <row spans="1:5" r="27">
      <c t="s" s="3" r="A27">
        <v>835</v>
      </c>
    </row>
    <row spans="1:5" r="28">
      <c t="s" s="4" r="A28">
        <v>57</v>
      </c>
      <c t="n" s="6" r="D28">
        <v>79</v>
      </c>
      <c t="n" s="6" r="E28">
        <v>2</v>
      </c>
    </row>
    <row spans="1:5" r="29">
      <c t="s" s="4" r="A29">
        <v>832</v>
      </c>
    </row>
    <row spans="1:5" r="30">
      <c t="s" s="3" r="A30">
        <v>835</v>
      </c>
    </row>
    <row spans="1:5" r="31">
      <c t="s" s="4" r="A31">
        <v>836</v>
      </c>
      <c t="n" s="6" r="D31">
        <v>41</v>
      </c>
      <c t="n" s="6" r="E31">
        <v>18</v>
      </c>
    </row>
    <row spans="1:5" r="32">
      <c t="s" s="4" r="A32">
        <v>109</v>
      </c>
      <c t="n" s="6" r="D32">
        <v>18</v>
      </c>
      <c t="n" s="6" r="E32">
        <v>7</v>
      </c>
    </row>
    <row spans="1:5" r="33">
      <c t="s" s="4" r="A33">
        <v>837</v>
      </c>
      <c t="n" s="6" r="D33">
        <v>23</v>
      </c>
      <c t="n" s="6" r="E33">
        <v>11</v>
      </c>
    </row>
    <row spans="1:5" r="34">
      <c t="s" s="4" r="A34">
        <v>841</v>
      </c>
    </row>
    <row spans="1:5" r="35">
      <c t="s" s="3" r="A35">
        <v>835</v>
      </c>
    </row>
    <row spans="1:5" r="36">
      <c t="s" s="4" r="A36">
        <v>57</v>
      </c>
      <c t="n" s="6" r="D36">
        <v>41</v>
      </c>
      <c t="n" s="6" r="E36">
        <v>18</v>
      </c>
    </row>
    <row spans="1:5" r="37">
      <c t="s" s="4" r="A37">
        <v>833</v>
      </c>
    </row>
    <row spans="1:5" r="38">
      <c t="s" s="3" r="A38">
        <v>835</v>
      </c>
    </row>
    <row spans="1:5" r="39">
      <c t="s" s="4" r="A39">
        <v>836</v>
      </c>
      <c t="n" s="6" r="D39">
        <v>-4784</v>
      </c>
      <c t="n" s="6" r="E39">
        <v>-1564</v>
      </c>
    </row>
    <row spans="1:5" r="40">
      <c t="s" s="4" r="A40">
        <v>109</v>
      </c>
      <c t="n" s="6" r="D40">
        <v>-1678</v>
      </c>
      <c t="n" s="6" r="E40">
        <v>-546</v>
      </c>
    </row>
    <row spans="1:5" r="41">
      <c t="s" s="4" r="A41">
        <v>837</v>
      </c>
      <c t="n" s="6" r="D41">
        <v>-3106</v>
      </c>
      <c t="n" s="6" r="E41">
        <v>-1018</v>
      </c>
    </row>
    <row spans="1:5" r="42">
      <c t="s" s="4" r="A42">
        <v>842</v>
      </c>
    </row>
    <row spans="1:5" r="43">
      <c t="s" s="3" r="A43">
        <v>835</v>
      </c>
    </row>
    <row spans="1:5" r="44">
      <c t="s" s="4" r="A44">
        <v>80</v>
      </c>
      <c t="n" s="6" r="D44">
        <v>-4904</v>
      </c>
      <c t="n" s="6" r="E44">
        <v>-1584</v>
      </c>
    </row>
    <row spans="1:5" r="45">
      <c t="s" s="4" r="A45">
        <v>57</v>
      </c>
      <c t="n" s="7" r="D45">
        <v>120</v>
      </c>
      <c t="n" s="7" r="E45">
        <v>2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843</v>
      </c>
      <c t="s" s="2" r="B1">
        <v>77</v>
      </c>
      <c t="s" s="2" r="C1">
        <v>1</v>
      </c>
    </row>
    <row spans="1:4" r="2">
      <c t="s" s="2" r="B2">
        <v>2</v>
      </c>
      <c t="s" s="2" r="C2">
        <v>2</v>
      </c>
      <c t="s" s="2" r="D2">
        <v>844</v>
      </c>
    </row>
    <row spans="1:4" r="3">
      <c t="s" s="4" r="A3">
        <v>845</v>
      </c>
    </row>
    <row spans="1:4" r="4">
      <c t="s" s="3" r="A4">
        <v>846</v>
      </c>
    </row>
    <row spans="1:4" r="5">
      <c t="s" s="4" r="A5">
        <v>847</v>
      </c>
      <c t="s" s="4" r="B5">
        <v>377</v>
      </c>
      <c t="s" s="4" r="C5">
        <v>377</v>
      </c>
    </row>
    <row spans="1:4" r="6">
      <c t="s" s="4" r="A6">
        <v>848</v>
      </c>
      <c t="n" s="7" r="B6">
        <v>1470000000</v>
      </c>
      <c t="n" s="7" r="C6">
        <v>1470000000</v>
      </c>
    </row>
    <row spans="1:4" r="7">
      <c t="s" s="4" r="A7">
        <v>849</v>
      </c>
    </row>
    <row spans="1:4" r="8">
      <c t="s" s="3" r="A8">
        <v>846</v>
      </c>
    </row>
    <row spans="1:4" r="9">
      <c t="s" s="4" r="A9">
        <v>850</v>
      </c>
      <c t="n" s="7" r="B9">
        <v>1500000000</v>
      </c>
      <c t="n" s="7" r="C9">
        <v>1500000000</v>
      </c>
    </row>
    <row spans="1:4" r="10">
      <c t="s" s="4" r="A10">
        <v>851</v>
      </c>
    </row>
    <row spans="1:4" r="11">
      <c t="s" s="3" r="A11">
        <v>846</v>
      </c>
    </row>
    <row spans="1:4" r="12">
      <c t="s" s="4" r="A12">
        <v>847</v>
      </c>
      <c t="s" s="4" r="B12">
        <v>377</v>
      </c>
      <c t="s" s="4" r="C12">
        <v>377</v>
      </c>
    </row>
    <row spans="1:4" r="13">
      <c t="s" s="4" r="A13">
        <v>852</v>
      </c>
    </row>
    <row spans="1:4" r="14">
      <c t="s" s="3" r="A14">
        <v>846</v>
      </c>
    </row>
    <row spans="1:4" r="15">
      <c t="s" s="4" r="A15">
        <v>853</v>
      </c>
      <c t="s" s="4" r="C15">
        <v>377</v>
      </c>
    </row>
    <row spans="1:4" r="16">
      <c t="s" s="4" r="A16">
        <v>854</v>
      </c>
    </row>
    <row spans="1:4" r="17">
      <c t="s" s="3" r="A17">
        <v>846</v>
      </c>
    </row>
    <row spans="1:4" r="18">
      <c t="s" s="4" r="A18">
        <v>855</v>
      </c>
      <c t="n" s="7" r="D18">
        <v>5500000000</v>
      </c>
    </row>
    <row spans="1:4" r="19">
      <c t="s" s="4" r="A19">
        <v>856</v>
      </c>
      <c t="n" s="7" r="D19">
        <v>1900000000</v>
      </c>
    </row>
    <row spans="1:4" r="20">
      <c t="s" s="4" r="A20">
        <v>857</v>
      </c>
      <c t="n" s="7" r="B20">
        <v>10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8</v>
      </c>
      <c t="s" s="2" r="B1">
        <v>77</v>
      </c>
      <c t="s" s="2" r="D1">
        <v>1</v>
      </c>
    </row>
    <row spans="1:5" r="2">
      <c t="s" s="2" r="B2">
        <v>2</v>
      </c>
      <c t="s" s="2" r="C2">
        <v>78</v>
      </c>
      <c t="s" s="2" r="D2">
        <v>2</v>
      </c>
      <c t="s" s="2" r="E2">
        <v>78</v>
      </c>
    </row>
    <row spans="1:5" r="3">
      <c t="s" s="3" r="A3">
        <v>859</v>
      </c>
    </row>
    <row spans="1:5" r="4">
      <c t="s" s="4" r="A4">
        <v>303</v>
      </c>
      <c t="n" s="7" r="B4">
        <v>59068</v>
      </c>
      <c t="n" s="7" r="C4">
        <v>58989</v>
      </c>
      <c t="n" s="7" r="D4">
        <v>165931</v>
      </c>
      <c t="n" s="7" r="E4">
        <v>159001</v>
      </c>
    </row>
    <row spans="1:5" r="5">
      <c t="s" s="4" r="A5">
        <v>860</v>
      </c>
    </row>
    <row spans="1:5" r="6">
      <c t="s" s="3" r="A6">
        <v>859</v>
      </c>
    </row>
    <row spans="1:5" r="7">
      <c t="s" s="4" r="A7">
        <v>303</v>
      </c>
      <c t="n" s="6" r="B7">
        <v>55418</v>
      </c>
      <c t="n" s="6" r="C7">
        <v>51625</v>
      </c>
      <c t="n" s="6" r="D7">
        <v>160091</v>
      </c>
      <c t="n" s="6" r="E7">
        <v>150329</v>
      </c>
    </row>
    <row spans="1:5" r="8">
      <c t="s" s="4" r="A8">
        <v>861</v>
      </c>
    </row>
    <row spans="1:5" r="9">
      <c t="s" s="3" r="A9">
        <v>859</v>
      </c>
    </row>
    <row spans="1:5" r="10">
      <c t="s" s="4" r="A10">
        <v>94</v>
      </c>
      <c t="n" s="6" r="B10">
        <v>1043</v>
      </c>
      <c t="n" s="6" r="C10">
        <v>1046</v>
      </c>
      <c t="n" s="6" r="D10">
        <v>3428</v>
      </c>
      <c t="n" s="6" r="E10">
        <v>3474</v>
      </c>
    </row>
    <row spans="1:5" r="11">
      <c t="s" s="4" r="A11">
        <v>303</v>
      </c>
      <c t="n" s="6" r="B11">
        <v>12407</v>
      </c>
      <c t="n" s="6" r="C11">
        <v>11560</v>
      </c>
      <c t="n" s="6" r="D11">
        <v>36715</v>
      </c>
      <c t="n" s="6" r="E11">
        <v>33928</v>
      </c>
    </row>
    <row spans="1:5" r="12">
      <c t="s" s="4" r="A12">
        <v>862</v>
      </c>
    </row>
    <row spans="1:5" r="13">
      <c t="s" s="3" r="A13">
        <v>859</v>
      </c>
    </row>
    <row spans="1:5" r="14">
      <c t="s" s="4" r="A14">
        <v>863</v>
      </c>
      <c t="n" s="6" r="B14">
        <v>6474</v>
      </c>
      <c t="n" s="6" r="C14">
        <v>5788</v>
      </c>
      <c t="n" s="6" r="D14">
        <v>18771</v>
      </c>
      <c t="n" s="6" r="E14">
        <v>16792</v>
      </c>
    </row>
    <row spans="1:5" r="15">
      <c t="s" s="4" r="A15">
        <v>864</v>
      </c>
    </row>
    <row spans="1:5" r="16">
      <c t="s" s="3" r="A16">
        <v>859</v>
      </c>
    </row>
    <row spans="1:5" r="17">
      <c t="s" s="4" r="A17">
        <v>863</v>
      </c>
      <c t="n" s="6" r="B17">
        <v>1389</v>
      </c>
      <c t="n" s="6" r="C17">
        <v>1405</v>
      </c>
      <c t="n" s="6" r="D17">
        <v>4168</v>
      </c>
      <c t="n" s="6" r="E17">
        <v>4397</v>
      </c>
    </row>
    <row spans="1:5" r="18">
      <c t="s" s="4" r="A18">
        <v>865</v>
      </c>
    </row>
    <row spans="1:5" r="19">
      <c t="s" s="3" r="A19">
        <v>859</v>
      </c>
    </row>
    <row spans="1:5" r="20">
      <c t="s" s="4" r="A20">
        <v>863</v>
      </c>
      <c t="n" s="6" r="B20">
        <v>1872</v>
      </c>
      <c t="n" s="6" r="C20">
        <v>1892</v>
      </c>
      <c t="n" s="6" r="D20">
        <v>5767</v>
      </c>
      <c t="n" s="6" r="E20">
        <v>5317</v>
      </c>
    </row>
    <row spans="1:5" r="21">
      <c t="s" s="4" r="A21">
        <v>866</v>
      </c>
    </row>
    <row spans="1:5" r="22">
      <c t="s" s="3" r="A22">
        <v>859</v>
      </c>
    </row>
    <row spans="1:5" r="23">
      <c t="s" s="4" r="A23">
        <v>863</v>
      </c>
      <c t="n" s="6" r="B23">
        <v>1629</v>
      </c>
      <c t="n" s="6" r="C23">
        <v>1429</v>
      </c>
      <c t="n" s="6" r="D23">
        <v>4581</v>
      </c>
      <c t="n" s="6" r="E23">
        <v>3948</v>
      </c>
    </row>
    <row spans="1:5" r="24">
      <c t="s" s="4" r="A24">
        <v>867</v>
      </c>
    </row>
    <row spans="1:5" r="25">
      <c t="s" s="3" r="A25">
        <v>859</v>
      </c>
    </row>
    <row spans="1:5" r="26">
      <c t="s" s="4" r="A26">
        <v>303</v>
      </c>
      <c t="n" s="6" r="B26">
        <v>5167</v>
      </c>
      <c t="n" s="6" r="C26">
        <v>5600</v>
      </c>
      <c t="n" s="6" r="D26">
        <v>14519</v>
      </c>
      <c t="n" s="6" r="E26">
        <v>16571</v>
      </c>
    </row>
    <row spans="1:5" r="27">
      <c t="s" s="4" r="A27">
        <v>868</v>
      </c>
    </row>
    <row spans="1:5" r="28">
      <c t="s" s="3" r="A28">
        <v>859</v>
      </c>
    </row>
    <row spans="1:5" r="29">
      <c t="s" s="4" r="A29">
        <v>303</v>
      </c>
      <c t="n" s="6" r="B29">
        <v>5198</v>
      </c>
      <c t="n" s="6" r="C29">
        <v>5144</v>
      </c>
      <c t="n" s="6" r="D29">
        <v>13615</v>
      </c>
      <c t="n" s="6" r="E29">
        <v>14018</v>
      </c>
    </row>
    <row spans="1:5" r="30">
      <c t="s" s="4" r="A30">
        <v>869</v>
      </c>
    </row>
    <row spans="1:5" r="31">
      <c t="s" s="3" r="A31">
        <v>859</v>
      </c>
    </row>
    <row spans="1:5" r="32">
      <c t="s" s="4" r="A32">
        <v>303</v>
      </c>
      <c t="n" s="6" r="B32">
        <v>12082</v>
      </c>
      <c t="n" s="6" r="C32">
        <v>9181</v>
      </c>
      <c t="n" s="6" r="D32">
        <v>34837</v>
      </c>
      <c t="n" s="6" r="E32">
        <v>27568</v>
      </c>
    </row>
    <row spans="1:5" r="33">
      <c t="s" s="4" r="A33">
        <v>870</v>
      </c>
    </row>
    <row spans="1:5" r="34">
      <c t="s" s="3" r="A34">
        <v>859</v>
      </c>
    </row>
    <row spans="1:5" r="35">
      <c t="s" s="4" r="A35">
        <v>303</v>
      </c>
      <c t="n" s="6" r="B35">
        <v>12271</v>
      </c>
      <c t="n" s="6" r="C35">
        <v>12264</v>
      </c>
      <c t="n" s="6" r="D35">
        <v>36121</v>
      </c>
      <c t="n" s="6" r="E35">
        <v>36200</v>
      </c>
    </row>
    <row spans="1:5" r="36">
      <c t="s" s="4" r="A36">
        <v>871</v>
      </c>
    </row>
    <row spans="1:5" r="37">
      <c t="s" s="3" r="A37">
        <v>859</v>
      </c>
    </row>
    <row spans="1:5" r="38">
      <c t="s" s="4" r="A38">
        <v>303</v>
      </c>
      <c t="n" s="6" r="B38">
        <v>6331</v>
      </c>
      <c t="n" s="6" r="C38">
        <v>6151</v>
      </c>
      <c t="n" s="6" r="D38">
        <v>18607</v>
      </c>
      <c t="n" s="6" r="E38">
        <v>16966</v>
      </c>
    </row>
    <row spans="1:5" r="39">
      <c t="s" s="4" r="A39">
        <v>872</v>
      </c>
    </row>
    <row spans="1:5" r="40">
      <c t="s" s="3" r="A40">
        <v>859</v>
      </c>
    </row>
    <row spans="1:5" r="41">
      <c t="s" s="4" r="A41">
        <v>303</v>
      </c>
      <c t="n" s="6" r="B41">
        <v>1962</v>
      </c>
      <c t="n" s="6" r="C41">
        <v>1725</v>
      </c>
      <c t="n" s="6" r="D41">
        <v>5677</v>
      </c>
      <c t="n" s="6" r="E41">
        <v>5078</v>
      </c>
    </row>
    <row spans="1:5" r="42">
      <c t="s" s="4" r="A42">
        <v>873</v>
      </c>
    </row>
    <row spans="1:5" r="43">
      <c t="s" s="3" r="A43">
        <v>859</v>
      </c>
    </row>
    <row spans="1:5" r="44">
      <c t="s" s="4" r="A44">
        <v>303</v>
      </c>
      <c t="n" s="6" r="B44">
        <v>-183</v>
      </c>
      <c t="n" s="6" r="C44">
        <v>-236</v>
      </c>
      <c t="n" s="6" r="D44">
        <v>-322</v>
      </c>
      <c t="n" s="6" r="E44">
        <v>-762</v>
      </c>
    </row>
    <row spans="1:5" r="45">
      <c t="s" s="4" r="A45">
        <v>874</v>
      </c>
      <c t="n" s="6" r="B45">
        <v>3608</v>
      </c>
      <c t="n" s="6" r="C45">
        <v>7502</v>
      </c>
      <c t="n" s="6" r="D45">
        <v>5311</v>
      </c>
      <c t="n" s="6" r="E45">
        <v>9105</v>
      </c>
    </row>
    <row spans="1:5" r="46">
      <c t="s" s="4" r="A46">
        <v>875</v>
      </c>
    </row>
    <row spans="1:5" r="47">
      <c t="s" s="3" r="A47">
        <v>859</v>
      </c>
    </row>
    <row spans="1:5" r="48">
      <c t="s" s="4" r="A48">
        <v>876</v>
      </c>
      <c t="n" s="7" r="B48">
        <v>225</v>
      </c>
      <c t="n" s="7" r="C48">
        <v>98</v>
      </c>
      <c t="n" s="7" r="D48">
        <v>851</v>
      </c>
      <c t="n" s="7" r="E48">
        <v>32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7</v>
      </c>
      <c t="s" s="2" r="B1">
        <v>77</v>
      </c>
      <c t="s" s="2" r="D1">
        <v>1</v>
      </c>
    </row>
    <row spans="1:5" r="2">
      <c t="s" s="2" r="B2">
        <v>2</v>
      </c>
      <c t="s" s="2" r="C2">
        <v>78</v>
      </c>
      <c t="s" s="2" r="D2">
        <v>2</v>
      </c>
      <c t="s" s="2" r="E2">
        <v>78</v>
      </c>
    </row>
    <row spans="1:5" r="3">
      <c t="s" s="3" r="A3">
        <v>859</v>
      </c>
    </row>
    <row spans="1:5" r="4">
      <c t="s" s="4" r="A4">
        <v>84</v>
      </c>
      <c t="n" s="7" r="B4">
        <v>10525</v>
      </c>
      <c t="n" s="7" r="C4">
        <v>14072</v>
      </c>
      <c t="n" s="7" r="D4">
        <v>24353</v>
      </c>
      <c t="n" s="7" r="E4">
        <v>27565</v>
      </c>
    </row>
    <row spans="1:5" r="5">
      <c t="s" s="4" r="A5">
        <v>860</v>
      </c>
    </row>
    <row spans="1:5" r="6">
      <c t="s" s="3" r="A6">
        <v>859</v>
      </c>
    </row>
    <row spans="1:5" r="7">
      <c t="s" s="4" r="A7">
        <v>878</v>
      </c>
      <c t="n" s="6" r="B7">
        <v>7370</v>
      </c>
      <c t="n" s="6" r="C7">
        <v>6909</v>
      </c>
      <c t="n" s="6" r="D7">
        <v>19612</v>
      </c>
      <c t="n" s="6" r="E7">
        <v>19234</v>
      </c>
    </row>
    <row spans="1:5" r="8">
      <c t="s" s="4" r="A8">
        <v>861</v>
      </c>
    </row>
    <row spans="1:5" r="9">
      <c t="s" s="3" r="A9">
        <v>859</v>
      </c>
    </row>
    <row spans="1:5" r="10">
      <c t="s" s="4" r="A10">
        <v>878</v>
      </c>
      <c t="n" s="6" r="B10">
        <v>1438</v>
      </c>
      <c t="n" s="6" r="C10">
        <v>1688</v>
      </c>
      <c t="n" s="6" r="D10">
        <v>4673</v>
      </c>
      <c t="n" s="6" r="E10">
        <v>4808</v>
      </c>
    </row>
    <row spans="1:5" r="11">
      <c t="s" s="4" r="A11">
        <v>862</v>
      </c>
    </row>
    <row spans="1:5" r="12">
      <c t="s" s="3" r="A12">
        <v>859</v>
      </c>
    </row>
    <row spans="1:5" r="13">
      <c t="s" s="4" r="A13">
        <v>878</v>
      </c>
      <c t="n" s="6" r="B13">
        <v>138</v>
      </c>
      <c t="n" s="6" r="C13">
        <v>258</v>
      </c>
      <c t="n" s="6" r="D13">
        <v>552</v>
      </c>
      <c t="n" s="6" r="E13">
        <v>471</v>
      </c>
    </row>
    <row spans="1:5" r="14">
      <c t="s" s="4" r="A14">
        <v>864</v>
      </c>
    </row>
    <row spans="1:5" r="15">
      <c t="s" s="3" r="A15">
        <v>859</v>
      </c>
    </row>
    <row spans="1:5" r="16">
      <c t="s" s="4" r="A16">
        <v>878</v>
      </c>
      <c t="n" s="6" r="B16">
        <v>100</v>
      </c>
      <c t="n" s="6" r="C16">
        <v>-2</v>
      </c>
      <c t="n" s="6" r="D16">
        <v>144</v>
      </c>
      <c t="n" s="6" r="E16">
        <v>58</v>
      </c>
    </row>
    <row spans="1:5" r="17">
      <c t="s" s="4" r="A17">
        <v>865</v>
      </c>
    </row>
    <row spans="1:5" r="18">
      <c t="s" s="3" r="A18">
        <v>859</v>
      </c>
    </row>
    <row spans="1:5" r="19">
      <c t="s" s="4" r="A19">
        <v>878</v>
      </c>
      <c t="n" s="6" r="B19">
        <v>-19</v>
      </c>
      <c t="n" s="6" r="C19">
        <v>199</v>
      </c>
      <c t="n" s="6" r="D19">
        <v>86</v>
      </c>
      <c t="n" s="6" r="E19">
        <v>247</v>
      </c>
    </row>
    <row spans="1:5" r="20">
      <c t="s" s="4" r="A20">
        <v>866</v>
      </c>
    </row>
    <row spans="1:5" r="21">
      <c t="s" s="3" r="A21">
        <v>859</v>
      </c>
    </row>
    <row spans="1:5" r="22">
      <c t="s" s="4" r="A22">
        <v>878</v>
      </c>
      <c t="n" s="6" r="B22">
        <v>190</v>
      </c>
      <c t="n" s="6" r="C22">
        <v>188</v>
      </c>
      <c t="n" s="6" r="D22">
        <v>485</v>
      </c>
      <c t="n" s="6" r="E22">
        <v>566</v>
      </c>
    </row>
    <row spans="1:5" r="23">
      <c t="s" s="4" r="A23">
        <v>879</v>
      </c>
    </row>
    <row spans="1:5" r="24">
      <c t="s" s="3" r="A24">
        <v>859</v>
      </c>
    </row>
    <row spans="1:5" r="25">
      <c t="s" s="4" r="A25">
        <v>878</v>
      </c>
      <c t="n" s="6" r="B25">
        <v>1029</v>
      </c>
      <c t="n" s="6" r="C25">
        <v>1045</v>
      </c>
      <c t="n" s="6" r="D25">
        <v>3406</v>
      </c>
      <c t="n" s="6" r="E25">
        <v>3466</v>
      </c>
    </row>
    <row spans="1:5" r="26">
      <c t="s" s="4" r="A26">
        <v>867</v>
      </c>
    </row>
    <row spans="1:5" r="27">
      <c t="s" s="3" r="A27">
        <v>859</v>
      </c>
    </row>
    <row spans="1:5" r="28">
      <c t="s" s="4" r="A28">
        <v>878</v>
      </c>
      <c t="n" s="6" r="B28">
        <v>1633</v>
      </c>
      <c t="n" s="6" r="C28">
        <v>1839</v>
      </c>
      <c t="n" s="6" r="D28">
        <v>4129</v>
      </c>
      <c t="n" s="6" r="E28">
        <v>5047</v>
      </c>
    </row>
    <row spans="1:5" r="29">
      <c t="s" s="4" r="A29">
        <v>868</v>
      </c>
    </row>
    <row spans="1:5" r="30">
      <c t="s" s="3" r="A30">
        <v>859</v>
      </c>
    </row>
    <row spans="1:5" r="31">
      <c t="s" s="4" r="A31">
        <v>878</v>
      </c>
      <c t="n" s="6" r="B31">
        <v>1246</v>
      </c>
      <c t="n" s="6" r="C31">
        <v>1153</v>
      </c>
      <c t="n" s="6" r="D31">
        <v>2481</v>
      </c>
      <c t="n" s="6" r="E31">
        <v>2398</v>
      </c>
    </row>
    <row spans="1:5" r="32">
      <c t="s" s="4" r="A32">
        <v>869</v>
      </c>
    </row>
    <row spans="1:5" r="33">
      <c t="s" s="3" r="A33">
        <v>859</v>
      </c>
    </row>
    <row spans="1:5" r="34">
      <c t="s" s="4" r="A34">
        <v>878</v>
      </c>
      <c t="n" s="6" r="B34">
        <v>1981</v>
      </c>
      <c t="n" s="6" r="C34">
        <v>1259</v>
      </c>
      <c t="n" s="6" r="D34">
        <v>5150</v>
      </c>
      <c t="n" s="6" r="E34">
        <v>3857</v>
      </c>
    </row>
    <row spans="1:5" r="35">
      <c t="s" s="4" r="A35">
        <v>870</v>
      </c>
    </row>
    <row spans="1:5" r="36">
      <c t="s" s="3" r="A36">
        <v>859</v>
      </c>
    </row>
    <row spans="1:5" r="37">
      <c t="s" s="4" r="A37">
        <v>878</v>
      </c>
      <c t="n" s="6" r="B37">
        <v>106</v>
      </c>
      <c t="n" s="6" r="C37">
        <v>106</v>
      </c>
      <c t="n" s="6" r="D37">
        <v>371</v>
      </c>
      <c t="n" s="6" r="E37">
        <v>384</v>
      </c>
    </row>
    <row spans="1:5" r="38">
      <c t="s" s="4" r="A38">
        <v>871</v>
      </c>
    </row>
    <row spans="1:5" r="39">
      <c t="s" s="3" r="A39">
        <v>859</v>
      </c>
    </row>
    <row spans="1:5" r="40">
      <c t="s" s="4" r="A40">
        <v>878</v>
      </c>
      <c t="n" s="6" r="B40">
        <v>449</v>
      </c>
      <c t="n" s="6" r="C40">
        <v>378</v>
      </c>
      <c t="n" s="6" r="D40">
        <v>1230</v>
      </c>
      <c t="n" s="6" r="E40">
        <v>1260</v>
      </c>
    </row>
    <row spans="1:5" r="41">
      <c t="s" s="4" r="A41">
        <v>872</v>
      </c>
    </row>
    <row spans="1:5" r="42">
      <c t="s" s="3" r="A42">
        <v>859</v>
      </c>
    </row>
    <row spans="1:5" r="43">
      <c t="s" s="4" r="A43">
        <v>878</v>
      </c>
      <c t="n" s="6" r="B43">
        <v>517</v>
      </c>
      <c t="n" s="6" r="C43">
        <v>486</v>
      </c>
      <c t="n" s="6" r="D43">
        <v>1578</v>
      </c>
      <c t="n" s="6" r="E43">
        <v>1480</v>
      </c>
    </row>
    <row spans="1:5" r="44">
      <c t="s" s="4" r="A44">
        <v>873</v>
      </c>
    </row>
    <row spans="1:5" r="45">
      <c t="s" s="3" r="A45">
        <v>859</v>
      </c>
    </row>
    <row spans="1:5" r="46">
      <c t="s" s="4" r="A46">
        <v>874</v>
      </c>
      <c t="n" s="6" r="B46">
        <v>3608</v>
      </c>
      <c t="n" s="6" r="C46">
        <v>7502</v>
      </c>
      <c t="n" s="6" r="D46">
        <v>5311</v>
      </c>
      <c t="n" s="6" r="E46">
        <v>9105</v>
      </c>
    </row>
    <row spans="1:5" r="47">
      <c t="s" s="4" r="A47">
        <v>99</v>
      </c>
      <c t="n" s="6" r="B47">
        <v>-201</v>
      </c>
      <c t="n" s="6" r="C47">
        <v>-83</v>
      </c>
      <c t="n" s="6" r="D47">
        <v>-518</v>
      </c>
      <c t="n" s="6" r="E47">
        <v>-391</v>
      </c>
    </row>
    <row spans="1:5" r="48">
      <c t="s" s="4" r="A48">
        <v>878</v>
      </c>
      <c t="n" s="6" r="B48">
        <v>-477</v>
      </c>
      <c t="n" s="6" r="C48">
        <v>-354</v>
      </c>
      <c t="n" s="6" r="D48">
        <v>-903</v>
      </c>
      <c t="n" s="6" r="E48">
        <v>-712</v>
      </c>
    </row>
    <row spans="1:5" r="49">
      <c t="s" s="4" r="A49">
        <v>875</v>
      </c>
    </row>
    <row spans="1:5" r="50">
      <c t="s" s="3" r="A50">
        <v>859</v>
      </c>
    </row>
    <row spans="1:5" r="51">
      <c t="s" s="4" r="A51">
        <v>876</v>
      </c>
      <c t="n" s="7" r="B51">
        <v>225</v>
      </c>
      <c t="n" s="7" r="C51">
        <v>98</v>
      </c>
      <c t="n" s="7" r="D51">
        <v>851</v>
      </c>
      <c t="n" s="7" r="E51">
        <v>32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Earn</vt:lpstr>
      <vt:lpstr>Consolidated Statements of Ear5</vt:lpstr>
      <vt:lpstr>Consolidated Statements of Comp</vt:lpstr>
      <vt:lpstr>Consolidated Statements of Chan</vt:lpstr>
      <vt:lpstr>Consolidated Statements of Cash</vt:lpstr>
      <vt:lpstr>General</vt:lpstr>
      <vt:lpstr>New accounting pronouncements</vt:lpstr>
      <vt:lpstr>Significant business acquisitio</vt:lpstr>
      <vt:lpstr>Investments in fixed maturity s</vt:lpstr>
      <vt:lpstr>Investments in equity securitie</vt:lpstr>
      <vt:lpstr>Other investments</vt:lpstr>
      <vt:lpstr>Investments in The Kraft Heinz </vt:lpstr>
      <vt:lpstr>Income taxes</vt:lpstr>
      <vt:lpstr>Investment gains_losses</vt:lpstr>
      <vt:lpstr>Inventories</vt:lpstr>
      <vt:lpstr>Receivables</vt:lpstr>
      <vt:lpstr>Property, plant and equipment</vt:lpstr>
      <vt:lpstr>Goodwill and other intangible a</vt:lpstr>
      <vt:lpstr>Derivative contracts</vt:lpstr>
      <vt:lpstr>Supplemental cash flow informat</vt:lpstr>
      <vt:lpstr>Notes payable and other borrowi</vt:lpstr>
      <vt:lpstr>Fair value measurements</vt:lpstr>
      <vt:lpstr>Common stock</vt:lpstr>
      <vt:lpstr>Accumulated other comprehensive</vt:lpstr>
      <vt:lpstr>Contingencies and Commitments</vt:lpstr>
      <vt:lpstr>Business segment data</vt:lpstr>
      <vt:lpstr>New accounting pronouncements (</vt:lpstr>
      <vt:lpstr>Significant business acquisit31</vt:lpstr>
      <vt:lpstr>Investments in fixed maturity32</vt:lpstr>
      <vt:lpstr>Investments in equity securit33</vt:lpstr>
      <vt:lpstr>Other investments (Tables)</vt:lpstr>
      <vt:lpstr>Investments in The Kraft Hein35</vt:lpstr>
      <vt:lpstr>Investment gains_losses (Tables</vt:lpstr>
      <vt:lpstr>Inventories (Tables)</vt:lpstr>
      <vt:lpstr>Receivables (Tables)</vt:lpstr>
      <vt:lpstr>Property, plant and equipment (</vt:lpstr>
      <vt:lpstr>Goodwill and other intangible40</vt:lpstr>
      <vt:lpstr>Derivative contracts (Tables)</vt:lpstr>
      <vt:lpstr>Supplemental cash flow inform42</vt:lpstr>
      <vt:lpstr>Notes payable and other borro43</vt:lpstr>
      <vt:lpstr>Fair value measurements (Tables</vt:lpstr>
      <vt:lpstr>Common stock (Tables)</vt:lpstr>
      <vt:lpstr>Accumulated other comprehensi46</vt:lpstr>
      <vt:lpstr>Business segment data (Tables)</vt:lpstr>
      <vt:lpstr>Significant business acquisit48</vt:lpstr>
      <vt:lpstr>Significant business acquisit49</vt:lpstr>
      <vt:lpstr>Significant business acquisit50</vt:lpstr>
      <vt:lpstr>Investments in fixed maturity51</vt:lpstr>
      <vt:lpstr>Investments in fixed maturity52</vt:lpstr>
      <vt:lpstr>Investments in fixed maturity53</vt:lpstr>
      <vt:lpstr>Investments in fixed maturity54</vt:lpstr>
      <vt:lpstr>Investments in equity securit55</vt:lpstr>
      <vt:lpstr>Investments in equity securit56</vt:lpstr>
      <vt:lpstr>Investments in equity securit57</vt:lpstr>
      <vt:lpstr>Investments in equity securit58</vt:lpstr>
      <vt:lpstr>Other investments (Detail)</vt:lpstr>
      <vt:lpstr>Other investments - Narrative (</vt:lpstr>
      <vt:lpstr>Investments in The Kraft Hein61</vt:lpstr>
      <vt:lpstr>Investments in The Kraft Hein62</vt:lpstr>
      <vt:lpstr>Investments in The Kraft Hein63</vt:lpstr>
      <vt:lpstr>Income taxes - Narrative (Detai</vt:lpstr>
      <vt:lpstr>Investment gains_losses (Detail</vt:lpstr>
      <vt:lpstr>Investment gains_losses - Narra</vt:lpstr>
      <vt:lpstr>Inventories (Detail)</vt:lpstr>
      <vt:lpstr>Inventories - Narrative (Detail</vt:lpstr>
      <vt:lpstr>Receivables (Detail)</vt:lpstr>
      <vt:lpstr>Receivables - Narrative (Detail</vt:lpstr>
      <vt:lpstr>Property, plant and equipment71</vt:lpstr>
      <vt:lpstr>Property, plant and equipment -</vt:lpstr>
      <vt:lpstr>Property, plant and equipment a</vt:lpstr>
      <vt:lpstr>Goodwill and other intangible74</vt:lpstr>
      <vt:lpstr>Goodwill and other intangible75</vt:lpstr>
      <vt:lpstr>Goodwill and other intangible76</vt:lpstr>
      <vt:lpstr>Derivative contracts (Detail)</vt:lpstr>
      <vt:lpstr>Derivative contracts - gains an</vt:lpstr>
      <vt:lpstr>Derivative contracts - Narrativ</vt:lpstr>
      <vt:lpstr>Supplemental cash flow inform80</vt:lpstr>
      <vt:lpstr>Notes payable and other borro81</vt:lpstr>
      <vt:lpstr>Notes payable and other borro82</vt:lpstr>
      <vt:lpstr>Notes payable and other borro83</vt:lpstr>
      <vt:lpstr>Fair value measurements - Finan</vt:lpstr>
      <vt:lpstr>Fair value measurements - Signi</vt:lpstr>
      <vt:lpstr>Fair value measurements - Other</vt:lpstr>
      <vt:lpstr>Common stock (Detail)</vt:lpstr>
      <vt:lpstr>Common stock (Parenthetical) (D</vt:lpstr>
      <vt:lpstr>Common stock - Narrative (Detai</vt:lpstr>
      <vt:lpstr>Accumulated other comprehensi90</vt:lpstr>
      <vt:lpstr>Accumulated other comprehensi91</vt:lpstr>
      <vt:lpstr>Contingencies and Commitments -</vt:lpstr>
      <vt:lpstr>Business segment data - Revenue</vt:lpstr>
      <vt:lpstr>Business segment data - Earn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8:30Z</dcterms:created>
  <dcterms:modified xmlns:dcterms="http://purl.org/dc/terms/" xmlns:xsi="http://www.w3.org/2001/XMLSchema-instance" xsi:type="dcterms:W3CDTF">2016-11-04T16:18:30Z</dcterms:modified>
  <dc:title xmlns:dc="http://purl.org/dc/elements/1.1/">Untitled</dc:title>
  <dc:description xmlns:dc="http://purl.org/dc/elements/1.1/"/>
  <dc:subject xmlns:dc="http://purl.org/dc/elements/1.1/"/>
  <cp:keywords/>
  <cp:category/>
</cp:coreProperties>
</file>